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AL ESTATE INVENTORY" sheetId="14" state="visible" r:id="rId14"/>
    <sheet xmlns:r="http://schemas.openxmlformats.org/officeDocument/2006/relationships" name="INVESTMENTS IN CONSOLIDATED AND" sheetId="15" state="visible" r:id="rId15"/>
    <sheet xmlns:r="http://schemas.openxmlformats.org/officeDocument/2006/relationships" name="ACCRUED EXPENSES AND OTHER LIAB" sheetId="16" state="visible" r:id="rId16"/>
    <sheet xmlns:r="http://schemas.openxmlformats.org/officeDocument/2006/relationships" name="ESTIMATED DEVELOPMENT LIABILITI" sheetId="17" state="visible" r:id="rId17"/>
    <sheet xmlns:r="http://schemas.openxmlformats.org/officeDocument/2006/relationships" name="DEBT" sheetId="18" state="visible" r:id="rId18"/>
    <sheet xmlns:r="http://schemas.openxmlformats.org/officeDocument/2006/relationships" name="FAIR VALUE DISCLOSUR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 BASED COMPENSATION" sheetId="22" state="visible" r:id="rId22"/>
    <sheet xmlns:r="http://schemas.openxmlformats.org/officeDocument/2006/relationships" name="OPERATING AND REPORTING SEGMENT" sheetId="23" state="visible" r:id="rId23"/>
    <sheet xmlns:r="http://schemas.openxmlformats.org/officeDocument/2006/relationships" name="COMMITMENTS AND CONTINGENCIES" sheetId="24" state="visible" r:id="rId24"/>
    <sheet xmlns:r="http://schemas.openxmlformats.org/officeDocument/2006/relationships" name="MORTGAGE HEDGING ACTIVI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REAL ESTATE INVENTORY (Tables)" sheetId="29" state="visible" r:id="rId29"/>
    <sheet xmlns:r="http://schemas.openxmlformats.org/officeDocument/2006/relationships" name="INVESTMENTS IN CONSOLIDATED A_2" sheetId="30" state="visible" r:id="rId30"/>
    <sheet xmlns:r="http://schemas.openxmlformats.org/officeDocument/2006/relationships" name="ACCRUED EXPENSES AND OTHER LI_2" sheetId="31" state="visible" r:id="rId31"/>
    <sheet xmlns:r="http://schemas.openxmlformats.org/officeDocument/2006/relationships" name="DEBT (Tables)" sheetId="32" state="visible" r:id="rId32"/>
    <sheet xmlns:r="http://schemas.openxmlformats.org/officeDocument/2006/relationships" name="FAIR VALUE DISCLOSUR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 BASED COMPENSATION (Table" sheetId="36" state="visible" r:id="rId36"/>
    <sheet xmlns:r="http://schemas.openxmlformats.org/officeDocument/2006/relationships" name="OPERATING AND REPORTING SEGME_2" sheetId="37" state="visible" r:id="rId37"/>
    <sheet xmlns:r="http://schemas.openxmlformats.org/officeDocument/2006/relationships" name="MORTGAGE HEDGING ACTIVITIES (Ta" sheetId="38" state="visible" r:id="rId38"/>
    <sheet xmlns:r="http://schemas.openxmlformats.org/officeDocument/2006/relationships" name="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EARNINGS PER SHARE - Summary of" sheetId="44" state="visible" r:id="rId44"/>
    <sheet xmlns:r="http://schemas.openxmlformats.org/officeDocument/2006/relationships" name="EARNINGS PER SHARE - Narrative " sheetId="45" state="visible" r:id="rId45"/>
    <sheet xmlns:r="http://schemas.openxmlformats.org/officeDocument/2006/relationships" name="REAL ESTATE INVENTORY - Schedul" sheetId="46" state="visible" r:id="rId46"/>
    <sheet xmlns:r="http://schemas.openxmlformats.org/officeDocument/2006/relationships" name="REAL ESTATE INVENTORY - Sched_2" sheetId="47" state="visible" r:id="rId47"/>
    <sheet xmlns:r="http://schemas.openxmlformats.org/officeDocument/2006/relationships" name="REAL ESTATE INVENTORY - Sched_3" sheetId="48" state="visible" r:id="rId48"/>
    <sheet xmlns:r="http://schemas.openxmlformats.org/officeDocument/2006/relationships" name="INVESTMENTS IN CONSOLIDATED A_3" sheetId="49" state="visible" r:id="rId49"/>
    <sheet xmlns:r="http://schemas.openxmlformats.org/officeDocument/2006/relationships" name="INVESTMENTS IN CONSOLIDATED A_4" sheetId="50" state="visible" r:id="rId50"/>
    <sheet xmlns:r="http://schemas.openxmlformats.org/officeDocument/2006/relationships" name="INVESTMENTS IN CONSOLIDATED A_5" sheetId="51" state="visible" r:id="rId51"/>
    <sheet xmlns:r="http://schemas.openxmlformats.org/officeDocument/2006/relationships" name="ACCRUED EXPENSES AND OTHER LI_3" sheetId="52" state="visible" r:id="rId52"/>
    <sheet xmlns:r="http://schemas.openxmlformats.org/officeDocument/2006/relationships" name="ACCRUED EXPENSES AND OTHER LI_4" sheetId="53" state="visible" r:id="rId53"/>
    <sheet xmlns:r="http://schemas.openxmlformats.org/officeDocument/2006/relationships" name="ESTIMATED DEVELOPEMENT LIABILIT" sheetId="54" state="visible" r:id="rId54"/>
    <sheet xmlns:r="http://schemas.openxmlformats.org/officeDocument/2006/relationships" name="DEBT - Senior Notes and Other B" sheetId="55" state="visible" r:id="rId55"/>
    <sheet xmlns:r="http://schemas.openxmlformats.org/officeDocument/2006/relationships" name="DEBT - 2024 Senior Notes (Detai" sheetId="56" state="visible" r:id="rId56"/>
    <sheet xmlns:r="http://schemas.openxmlformats.org/officeDocument/2006/relationships" name="DEBT - 2027 Senior Notes (Detai" sheetId="57" state="visible" r:id="rId57"/>
    <sheet xmlns:r="http://schemas.openxmlformats.org/officeDocument/2006/relationships" name="DEBT - 2028 Senior Notes (Detai" sheetId="58" state="visible" r:id="rId58"/>
    <sheet xmlns:r="http://schemas.openxmlformats.org/officeDocument/2006/relationships" name="DEBT - 2030 Senior Notes (Detai" sheetId="59" state="visible" r:id="rId59"/>
    <sheet xmlns:r="http://schemas.openxmlformats.org/officeDocument/2006/relationships" name="DEBT - Revolving Credit Facilit" sheetId="60" state="visible" r:id="rId60"/>
    <sheet xmlns:r="http://schemas.openxmlformats.org/officeDocument/2006/relationships" name="Debt - Summary of TMHF Mortgage" sheetId="61" state="visible" r:id="rId61"/>
    <sheet xmlns:r="http://schemas.openxmlformats.org/officeDocument/2006/relationships" name="DEBT - Loans Payable and Other " sheetId="62" state="visible" r:id="rId62"/>
    <sheet xmlns:r="http://schemas.openxmlformats.org/officeDocument/2006/relationships" name="DEBT - Future Minimum Principal" sheetId="63" state="visible" r:id="rId63"/>
    <sheet xmlns:r="http://schemas.openxmlformats.org/officeDocument/2006/relationships" name="FAIR VALUE DISCLOSURES - Summar" sheetId="64" state="visible" r:id="rId64"/>
    <sheet xmlns:r="http://schemas.openxmlformats.org/officeDocument/2006/relationships" name="FAIR VALUE DISCLOSURES - Summ_2" sheetId="65" state="visible" r:id="rId65"/>
    <sheet xmlns:r="http://schemas.openxmlformats.org/officeDocument/2006/relationships" name="FAIR VALUE DISCLOSURES - Summ_3"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 Narrative (Detai" sheetId="69" state="visible" r:id="rId69"/>
    <sheet xmlns:r="http://schemas.openxmlformats.org/officeDocument/2006/relationships" name="INCOME TAXES - Summary of Compo" sheetId="70" state="visible" r:id="rId70"/>
    <sheet xmlns:r="http://schemas.openxmlformats.org/officeDocument/2006/relationships" name="INCOME TAXES - Schedule of Re_2" sheetId="71" state="visible" r:id="rId71"/>
    <sheet xmlns:r="http://schemas.openxmlformats.org/officeDocument/2006/relationships" name="STOCKHOLDERS' EQUITY - Narrativ" sheetId="72" state="visible" r:id="rId72"/>
    <sheet xmlns:r="http://schemas.openxmlformats.org/officeDocument/2006/relationships" name="STOCKHOLDERS' EQUITY - Treasury" sheetId="73" state="visible" r:id="rId73"/>
    <sheet xmlns:r="http://schemas.openxmlformats.org/officeDocument/2006/relationships" name="STOCK BASED COMPENSATION - Narr" sheetId="74" state="visible" r:id="rId74"/>
    <sheet xmlns:r="http://schemas.openxmlformats.org/officeDocument/2006/relationships" name="STOCK BASED COMPENSATION - Summ" sheetId="75" state="visible" r:id="rId75"/>
    <sheet xmlns:r="http://schemas.openxmlformats.org/officeDocument/2006/relationships" name="STOCK BASED COMPENSATION - Su_2" sheetId="76" state="visible" r:id="rId76"/>
    <sheet xmlns:r="http://schemas.openxmlformats.org/officeDocument/2006/relationships" name="STOCK BASED COMPENSATION - Su_3" sheetId="77" state="visible" r:id="rId77"/>
    <sheet xmlns:r="http://schemas.openxmlformats.org/officeDocument/2006/relationships" name="STOCK BASED COMPENSATION - Su_4" sheetId="78" state="visible" r:id="rId78"/>
    <sheet xmlns:r="http://schemas.openxmlformats.org/officeDocument/2006/relationships" name="STOCK BASED COMPENSATION - Su_5" sheetId="79" state="visible" r:id="rId79"/>
    <sheet xmlns:r="http://schemas.openxmlformats.org/officeDocument/2006/relationships" name="STOCK BASED COMPENSATION - Su_6" sheetId="80" state="visible" r:id="rId80"/>
    <sheet xmlns:r="http://schemas.openxmlformats.org/officeDocument/2006/relationships" name="OPERATING AND REPORTING SEGME_3" sheetId="81" state="visible" r:id="rId81"/>
    <sheet xmlns:r="http://schemas.openxmlformats.org/officeDocument/2006/relationships" name="OPERATING AND REPORTING SEGME_4" sheetId="82" state="visible" r:id="rId82"/>
    <sheet xmlns:r="http://schemas.openxmlformats.org/officeDocument/2006/relationships" name="OPERATING AND REPORTING SEGME_5" sheetId="83" state="visible" r:id="rId83"/>
    <sheet xmlns:r="http://schemas.openxmlformats.org/officeDocument/2006/relationships" name="COMMITMENTS AND CONTINGENCIES -" sheetId="84" state="visible" r:id="rId84"/>
    <sheet xmlns:r="http://schemas.openxmlformats.org/officeDocument/2006/relationships" name="MORTGAGE HEDGING ACTIVITIES (De"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73</t>
        </is>
      </c>
      <c r="C9" s="4" t="inlineStr">
        <is>
          <t xml:space="preserve"> </t>
        </is>
      </c>
      <c r="D9" s="4" t="inlineStr">
        <is>
          <t xml:space="preserve"> </t>
        </is>
      </c>
    </row>
    <row r="10">
      <c r="A10" s="4" t="inlineStr">
        <is>
          <t>Entity Registrant Name</t>
        </is>
      </c>
      <c r="B10" s="4" t="inlineStr">
        <is>
          <t>TAYLOR MORRISON HOM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026677</t>
        </is>
      </c>
      <c r="C12" s="4" t="inlineStr">
        <is>
          <t xml:space="preserve"> </t>
        </is>
      </c>
      <c r="D12" s="4" t="inlineStr">
        <is>
          <t xml:space="preserve"> </t>
        </is>
      </c>
    </row>
    <row r="13">
      <c r="A13" s="4" t="inlineStr">
        <is>
          <t>Entity Address, Address Line One</t>
        </is>
      </c>
      <c r="B13" s="4" t="inlineStr">
        <is>
          <t>4900 N. Scottsdale Road</t>
        </is>
      </c>
      <c r="C13" s="4" t="inlineStr">
        <is>
          <t xml:space="preserve"> </t>
        </is>
      </c>
      <c r="D13" s="4" t="inlineStr">
        <is>
          <t xml:space="preserve"> </t>
        </is>
      </c>
    </row>
    <row r="14">
      <c r="A14" s="4" t="inlineStr">
        <is>
          <t>Entity Address, Address Line Two</t>
        </is>
      </c>
      <c r="B14" s="4" t="inlineStr">
        <is>
          <t>Suite 200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1</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840-8100</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TMH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60181647</v>
      </c>
    </row>
    <row r="33">
      <c r="A33" s="4" t="inlineStr">
        <is>
          <t>Entity Common Stock, Shares Outstanding</t>
        </is>
      </c>
      <c r="B33" s="4" t="inlineStr">
        <is>
          <t xml:space="preserve"> </t>
        </is>
      </c>
      <c r="C33" s="6" t="n">
        <v>106428964</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62476</t>
        </is>
      </c>
      <c r="C37" s="4" t="inlineStr">
        <is>
          <t xml:space="preserve"> </t>
        </is>
      </c>
      <c r="D37" s="4" t="inlineStr">
        <is>
          <t xml:space="preserve"> </t>
        </is>
      </c>
    </row>
    <row r="38">
      <c r="A38" s="4" t="inlineStr">
        <is>
          <t>Documents Incorporated by Reference</t>
        </is>
      </c>
      <c r="B38" s="4" t="inlineStr">
        <is>
          <t>Documents Incorporated by Reference Portions of Part III of this Form 10-K are incorporated by reference from the registrant’s definitive proxy statement for its 2024 annual meeting of shareholders to be filed with the Securities and Exchange Commission no later than 120 days after the end of the registrant’s fiscal year.</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On December 15, 2023 , Sheryl D. Palmer , our Chairman of the Board of Directors, President and Chief Executive Officer , entered into a Rule 10b5-1 trading agreement intended to satisfy the affirmative defense of Rule 10b5‑1(c) of the Securities Exchange Act of 1934. Such agreement provides for an aggregate sale of up to 200,000 shares of common stock between March 15, 2024 and October 18, 2024 . During the three months ended December 31, 2023, none of the Company’s other directors or officers (as defined in Rule 16a-1(f) of the Securities Exchange Act of 1934) adopted , terminated or modified a Rule 10b5-1 trading arrangement or non-Rule 10b5-1 trading arrangement (as such terms are defined in Item 408 of Regulation S-K).</t>
        </is>
      </c>
    </row>
    <row r="5">
      <c r="A5" s="4" t="inlineStr">
        <is>
          <t>Sheryl D. Palmer</t>
        </is>
      </c>
      <c r="B5" s="4" t="inlineStr">
        <is>
          <t xml:space="preserve"> </t>
        </is>
      </c>
    </row>
    <row r="6">
      <c r="A6" s="3" t="inlineStr">
        <is>
          <t>Trading Arrangements, by Individual</t>
        </is>
      </c>
      <c r="B6" s="4" t="inlineStr">
        <is>
          <t xml:space="preserve"> </t>
        </is>
      </c>
    </row>
    <row r="7">
      <c r="A7" s="4" t="inlineStr">
        <is>
          <t>Name</t>
        </is>
      </c>
      <c r="B7" s="4" t="inlineStr">
        <is>
          <t>Sheryl D. Palmer</t>
        </is>
      </c>
    </row>
    <row r="8">
      <c r="A8" s="4" t="inlineStr">
        <is>
          <t>Title</t>
        </is>
      </c>
      <c r="B8" s="4" t="inlineStr">
        <is>
          <t>Chairman of the Board of Directors, President and Chief Executive Officer</t>
        </is>
      </c>
    </row>
    <row r="9">
      <c r="A9" s="4" t="inlineStr">
        <is>
          <t>Rule 10b5-1 Arrangement Adopted</t>
        </is>
      </c>
      <c r="B9" s="4" t="inlineStr">
        <is>
          <t>true</t>
        </is>
      </c>
    </row>
    <row r="10">
      <c r="A10" s="4" t="inlineStr">
        <is>
          <t>Adoption Date</t>
        </is>
      </c>
      <c r="B10" s="4" t="inlineStr">
        <is>
          <t>December 15, 2023</t>
        </is>
      </c>
    </row>
    <row r="11">
      <c r="A11" s="4" t="inlineStr">
        <is>
          <t>Arrangement Duration</t>
        </is>
      </c>
      <c r="B11" s="4" t="inlineStr">
        <is>
          <t>218 days</t>
        </is>
      </c>
    </row>
    <row r="12">
      <c r="A12" s="4" t="inlineStr">
        <is>
          <t>Aggregate Available</t>
        </is>
      </c>
      <c r="B12" s="6" t="n">
        <v>200000</v>
      </c>
    </row>
    <row r="13">
      <c r="A13" s="4" t="inlineStr">
        <is>
          <t>Trd Arr Expiration Date</t>
        </is>
      </c>
      <c r="B13" s="4" t="inlineStr">
        <is>
          <t>October 18, 2024</t>
        </is>
      </c>
    </row>
    <row r="14">
      <c r="A14" s="4" t="inlineStr">
        <is>
          <t>Other Directors or Officers</t>
        </is>
      </c>
      <c r="B14" s="4" t="inlineStr">
        <is>
          <t xml:space="preserve"> </t>
        </is>
      </c>
    </row>
    <row r="15">
      <c r="A15" s="3" t="inlineStr">
        <is>
          <t>Trading Arrangements, by Individual</t>
        </is>
      </c>
      <c r="B15" s="4" t="inlineStr">
        <is>
          <t xml:space="preserve"> </t>
        </is>
      </c>
    </row>
    <row r="16">
      <c r="A16" s="4" t="inlineStr">
        <is>
          <t>Rule 10b5-1 Arrangement Adopted</t>
        </is>
      </c>
      <c r="B16" s="4" t="inlineStr">
        <is>
          <t>false</t>
        </is>
      </c>
    </row>
    <row r="17">
      <c r="A17" s="4" t="inlineStr">
        <is>
          <t>Non-Rule 10b5-1 Arrangement Adopted</t>
        </is>
      </c>
      <c r="B17" s="4" t="inlineStr">
        <is>
          <t>false</t>
        </is>
      </c>
    </row>
    <row r="18">
      <c r="A18" s="4" t="inlineStr">
        <is>
          <t>Rule 10b5-1 Arrangement Terminated</t>
        </is>
      </c>
      <c r="B18" s="4" t="inlineStr">
        <is>
          <t>false</t>
        </is>
      </c>
    </row>
    <row r="19">
      <c r="A19" s="4" t="inlineStr">
        <is>
          <t>Non-Rule 10b5-1 Arrangement Terminated</t>
        </is>
      </c>
      <c r="B19" s="4" t="inlineStr">
        <is>
          <t>false</t>
        </is>
      </c>
    </row>
    <row r="20">
      <c r="A20" s="4" t="inlineStr">
        <is>
          <t>Rule 10b51 Arr Modified Flag</t>
        </is>
      </c>
      <c r="B20" s="4" t="inlineStr">
        <is>
          <t>false</t>
        </is>
      </c>
    </row>
    <row r="21">
      <c r="A21" s="4" t="inlineStr">
        <is>
          <t>Non Rule 10b51 Arr Modified Flag</t>
        </is>
      </c>
      <c r="B21"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1. BUSINESS Description of the Business — Taylor Morrison Home Corporation (“TMHC”), through its subsidiaries (together with TMHC referred to herein as “we,” “our,” “the Company” and “us”), owns and operates a residential homebuilding business and is a land developer. We operate in the states of Arizona, California, Colorado, Florida, Georgia, Nevada, North and South Carolina, Oregon, Texas, and Washington. We provide an assortment of homes across a wide range of price points to appeal to an array of consumer groups. We design, build and sell single and multi-family detached and attached homes in traditionally high growth markets for entry level, move-up, and resort- lifestyle buyers. We are the general contractors for all real estate projects and engage subcontractors for home construction and land development. Our homebuilding segments operate under various brand names including Taylor Morrison, Darling Homes Collection by Taylor Morrison, and Esplanade. We also have a “Build-to-Rent” homebuilding business which operates under the Yardly brand name. In addition, we develop and construct multi-use properties consisting of commercial space, retail, and multi-family properties under the Urban Form brand. We also have operations which provide financial services to customers through our wholly owned mortgage subsidiary, Taylor Morrison Home Funding, INC (“TMHF”), title services through our wholly owned title services subsidiary, Inspired Title Services, LLC (“Inspired Title”), and homeowner’s insurance policies through our insurance agency, Taylor Morrison Insurance Services, LLC (“TMIS”). Our business is organized into multiple homebuilding operating components, and a financial services component, all of which are managed as four reportable segments: East, Central, West, and Financial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 The accompanying Consolidated financial statements have been prepared in accordance with GAAP, include the accounts of TMHC and its consolidated subsidiaries as well as certain consolidated variable interest entities. Intercompany balances and transactions have been eliminated in consolidation. Joint Ventures - We consolidate certain joint ventures in accordance with Accounting Standards Codification (“ASC”) Topic 810, Consolidation. The income from the percentage of the joint venture not owned by us is presented as “Net income attributable to non-controlling interests” on the Consolidated statement of operations. The assets, liabilities and equity from the percentage of the joint venture not owned by us is presented as “Non-controlling interests” on the Consolidated balance sheets and Consolidated statement of stockholders’ equity. The balance of Non-controlling interests on the Consolidated balance sheets will fluctuate from period to period as a result of activities within the respective joint ventures which may include the allocation of income or losses and distributions or contributions associated with the partners within the joint venture. Investments in Consolidated and Unconsolidated Entities Consolidated Arrangement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 associated with land ownership and development. In accordance with ASC Topic 810, Consolidation , when we enter into agreements to acquire land or lots and pay a non-refundable deposit, we evaluate if a Variable Interest Entity (“VIE”) is created if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and Liabilities attributable to consolidated real estate not owned, respectively, in the Consolidated balance sheets. Unconsolidated Joint Ventures — We use the equity method of accounting for entities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income)/loss from unconsolidated entities on the Consolidated statement of operations when earned and distributions are credited against our Investment in unconsolidated entities on the Consolidated balance sheets when received.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we believe that the decline in the fair value of the investment is temporary, then no impairment is recorded. We recorded $ 14.7 million of impairment charges related to investments in unconsolidated entities for the year ended December 31, 2022. No such charges were recorded for the years ended December 31, 2023 and 2021.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loans held for sale. Cash and cash equivalents include amounts on deposit with financial institutions in the U.S. that are in excess of the Federal Deposit Insurance Corporation federally insured limits of up to $250,000. Of the different types of mortgage loans held for sale, there was no concentration of mortgage loans with any one borrower for the year ended December 31, 2023. No material losses have been experienced to date. In addition, the Company is exposed to credit risk to the extent that borrowers may fail to meet their contractual obligations. This risk is mitigated by collateralizing the home sold with a mortgage, and entering into forward commitments to sell our mortgage loans held for sale, generally within 30 days of origination. Cash and Cash Equivalents — Cash and cash equivalents consist of cash on hand, demand deposits with financial institutions, and investments with original maturities of 90 days or less. At December 31, 2023 , the majority of our cash and cash equivalents were invested in both highly liquid and high-quality money market funds or on deposit with major financial institutions. Restricted Cash — For the years ended December 31, 2023 and 2022 , restricted cash consisted of cash held in escrow deposits. Leases — We recognize leases in accordance with ASC Topic 842, Leases. Our operating leases primarily consist of office space, construction trailers, model home leasebacks, and equipment or storage units. Certain of our leases offer the option to renew or to increase rental square footage. The execution of such options are at our discretion and may result in a lease modification. Operating and finance leases are recorded in Lease right of use asset and Lease liabilities on the Consolidated balance sheets. A summary of our leases is shown below:
Operating Leases Finance Leases
(Dollars in millions) 2023 2022 2021 2023 2022 2021
Weighted average discount rate 5.9 % 5.9 % 5.9 % 7.3 % 7.3 % 7.3 %
Weighted average remaining lease 3.8 4.1 4.1 85.1 86.0 86.9
Payments on lease liabilities $ 28.1 $ 29.2 $ 20.7 $ 1.3 $ 1.3 $ 1.3
Recorded lease expense $ 22.8 $ 25.4 $ 15.9 $ 2.0 $ 2.0 $ 2.0 The future minimum lease payments required under our leases as of December 31, 2023 are as follows (dollars in thousands):
Years Ending December 31, Operating Finance Total
2024 $ 22,674 $ 1,309 $ 23,983
2025 16,741 1,300 18,041
2026 11,548 1,300 12,848
2027 8,285 1,300 9,585
2028 4,275 1,300 5,575
Thereafter 4,309 257,386 (1) 261,695
Total lease payments $ 67,832 $ 263,895 $ 331,727
Less: Interest $ 7,096 $ 239,632 $ 246,728
Present value of future lease payments $ 60,737 $ 24,262 $ 84,999 (1) Includes a 90-year land lease.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generally using the relative sales value method. Generally, all overhead costs relating to purchasing, vertical construction,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The life cycle of a typical community generally ranges from two to five years ,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s ended December 31, 2023 and 2022, we recorded $ 11.8 million and $ 24.9 million of impairment charges, all of which related to our West reporting segment. For the year ended December 31, 2021, we recorded no impairment charges. Impairment charge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and such costs are expensed as incurred. In addition,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December 31, 2023 and 2022, we had no long-term strategic ass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it meets all criteria in accordance with ASC 360 Property, Plant and Equipment. Land held for sale is recorded at the lower of cost or fair value less costs to sell. In determining the value of land held for sale, we consider recent offers received, prices for land in recent comparable sales transactions, and other factors. For the years ended December 31, 2023 and 2022 we had no material fair value adjustments for land held for sale. For the year ended December 31, 2021, we had $ 4.7 million of fair value adjustments for land held for sale which was recorded within Cost of land closings on the Consolidated statement of operations. Land banking arrangements — We have land purchase agreements with various land sellers. As a method of acquiring land in staged takedowns, while limiting risk and minimizing the use of funds from our available cash or other financing sources, we transfer our right under certain specific performance agreements to entities owned by third parties (“land banking arrangements”). These entities use equity contributions from their owners and/or incur debt to finance the acquisition and development of the land. We incur interest expense on these arrangements. Interest is based on remaining lots to be purchased and is capitalized for the percentage of lots in each project actively under development, with the remainder expensed and included in Interest (income)/expense, net on the Consolidated statement of operations.The entities grant us an option to acquire lots in staged takedowns. In consideration for this option, we make a non-significant and non-refundable cash deposit. We are not legally obligated to purchase the lots, but would forfeit any existing deposits and could be subject to financial and other penalties if the lots were not purchased. We do not have an ownership interest in these entities or title to their assets and do not guarantee their liabilities. As such, these entities are not consolidated. These land banking arrangements help us manage the financial and market risk associated with land holdings which are not included in the Consolidated balance sheets. Land Deposits — We make deposits related to land option contracts, land banking, and land purchase contracts. Non-refundable deposits are recorded as real estate inventory in the accompanying Consolidated balance sheets at the time the deposit is applied to the acquisition price of the land based on the terms of the underlying agreements. To the extent the deposits are non-refundable, they are charged to Other expense, net if the land acquisition process is terminated or no longer determined probable. Mortgage Loans Held for Sale — Mortgage loans held for sale consist of mortgages due from buyers of Taylor Morrison homes that are financed through our wholly-owned mortgage finance subsidiary, TMHF. Mortgage loans held for sale are carried at fair value,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Derivative Assets — We enter into interest rate lock commitments (“IRLCs”) when originating residential mortgage loans held for sale, at specified interest rates and within a specified period of time (generally between 30 and 60 days), with customers who have applied for a loan and meet certain credit and underwriting criteria. We are exposed to interest rate risk as a result of these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 loans held for sale are valued using the commitment price to the investor. We take into account various factors and strategies in determining what portion of the IRLCs and Mortgage loans held for sale to economically hedge. The IRLCs meet the definition of a derivative and are reflected on the balance sheet at fair value in Prepaid expenses and other assets, net or Accrued expenses and other liabilities, with changes in fair value recognized in Financial Services revenue on the Consolidated statements of operations. Unrealized gains and losses on the IRLCs, reflected as derivative assets, are measured based on the fair value of the underlying mortgage loan, quoted Agenc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Refer to Note 15—Mortgage Hedging Activities for additional information. Prepaid Expenses and Other Assets, net — Prepaid expenses and other assets, net consist of the following:
As of December 31,
(Dollars in thousands) 2023 2022
Prepaid expenses $ 41,311 $ 45,872
Other assets 104,210 154,279
Build-to-Rent assets 145,405 65,241
Total prepaid expenses and other assets, net $ 290,925 $ 265,392 Prepaid expenses consist primarily of sales commissions, prepaid rent, impact fees and the unamortized issuance costs for the revolving credit facilities. Prepaid sales commissions are recorded on pre-closing sales activities, which are recognized on the ultimate closing of the homes to which they relate. Other assets consist primarily of various operating and escrow deposits, pre-acquisition costs, rebate receivables, income tax receivables, Urban Form assets, and other deferred costs. Build-to-Rent assets consist primarily of land and development costs relating to projects under construction. 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uncollectible. Other receivables are written off when it is determined that collection efforts will no longer be pursued. Allowances at December 31, 2023 and 2022 were immaterial. 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 9.0 million, $ 7.6 million, and $ 7.5 million, respectively, for the years ended December 31, 2023, 2022, and 2021. Depreciation expense is recorded in General and administrative expenses in the Consolidated statement of operations. 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fiscal quarter or whenever impairment indicators are present. For the years ended December 31, 2023, 2022 and 2021, goodwill was no t impaired. 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is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a wholly-owned captive insurance company,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Our loss reserves for structural defect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 We offer a one year limited warranty to cover various defects in workmanship or materials, two year limited warranty on certain systems (such as electrical or cooling systems), and a ten year limited warranty on structural defects. Warranty reserves are established as homes close in an amount estimated to be adequate to cover expected costs of materials and outside labor during warranty periods. Our warranty is not considered a separate deliverable in the sales arrangement since it is not priced separately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of the home if all other criteria for revenue recognition have been met. As a result, we accrue the estimated costs to fulfill the warranty obligation at the time a home closes, as a component of Cost of home closings on the Consolidated statements of operations. Stock Based Compensation — We have stock options, performance-based restricted stock units ("PRSUs") and non-performance-based restricted stock units ("RSUs" or "Restricted stock"), which we account for in accordance with ASC Topic 718-10, Compensation — Stock Compensation. The fair value for stock options is measured and estimated on the date of grant using the Black-Scholes option pricing model and recognized evenly over the vesting period of the options. PRSUs are measured using the closing price on the date of grant and expensed using a probability of attainment calculation which determines the likelihood of achieving the performance targets. RSUs are time-based awards and measured using the closing price on the date of grant and are expensed ratably over the vesting period. Employee Benefit Plans — We maintain a defined contribution plan pursuant to Section 401(k) of the Internal Revenue Code ("IRC") (“401(k) Plan”). Each eligible employee may elect to make before-tax contributions up to the current tax limits. At December 31, 2023, we match 100 % of employees’ voluntary contributions up to 4 % of eligible compensation, and 50 % for each dollar contributed between 4 % and 5 % of eligible compensation. We contributed $ 13.2 million, $ 13.6 million, and $ 11.3 million to the 401(k) Plan for the years ended December 31, 2023, 2022, and 2021, respectively. Treasury Stock — We account for treasury stock in accordance with ASC Topic 505-30, Equity—Treasury Stock. Repurchased shares are reflected as a reduction in stockholders’ equity and subsequent sale of repurchased shares are recognized as a change in equity. To date, we have not sold any treasury stock. Revenue Recognition — Revenue is recognized in accordance with ASC Topic 606, Revenue from Contracts with Customers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club members, which are invoiced on a monthly basis. Revenue from our golf club operations is also included in amenity and other revenue. Amenity and other revenue also includes revenue from the sale of assets from our Urban Form operations and Build-to-Rent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See "Derivative Assets" above in this Note 2. Advertising Costs — We expense advertising costs as incurred. For the years ended December 31, 2023, 2022, and 2021, advertising costs were $ 28.7 million, $ 33.9 million, and $ 30.4 million, respectively. Such costs are included in General and administrative expenses on the Consolidated statement of operations. Recently Issued Accounting Pronouncements — In December 2023, the Financial Accounting Standards Board ("FASB") issued Accounting Standards Update ("ASU") 2023-09, Improvements to Income Tax Disclosures , which establishes new income tax disclosure requirements. Under the new guidance, entities must consistently categorize and provide greater disaggregation of information in the rate reconciliation as well as further disaggregate income taxes paid. This ASU can be applied prospectively or retrospectively and is effective for the annual reporting period ending December 31, 2025. The adoption of ASU 2023-09 will not impact our Consolidated financial statements b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3. EARNINGS PER SHARE Basic earnings per share is computed by dividing net income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Year Ended December 31,
2023 2022 2021
Numerator:
Net income $ 768,929 $ 1,052,800 $ 663,026
Denominator:
Weighted average shares – basic 108,424 114,982 126,077
Restricted stock 925 707 920
Stock options 796 532 771
Warrants — — 251
Weighted average shares – diluted 110,145 116,221 128,019
Earnings per common share – basic $ 7.09 $ 9.16 $ 5.26
Earnings per common share – diluted $ 6.98 $ 9.06 $ 5.18 The above calculations of weighted average shares exclude 303,033 , 1,485,064 , and 1,030,282 outstanding anti-dilutive stock options and unvested performance and non-performance restricted stock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NTORY</t>
        </is>
      </c>
      <c r="B1" s="2" t="inlineStr">
        <is>
          <t>12 Months Ended</t>
        </is>
      </c>
    </row>
    <row r="2">
      <c r="B2" s="2" t="inlineStr">
        <is>
          <t>Dec. 31, 2023</t>
        </is>
      </c>
    </row>
    <row r="3">
      <c r="A3" s="3" t="inlineStr">
        <is>
          <t>Real Estate [Abstract]</t>
        </is>
      </c>
      <c r="B3" s="4" t="inlineStr">
        <is>
          <t xml:space="preserve"> </t>
        </is>
      </c>
    </row>
    <row r="4">
      <c r="A4" s="4" t="inlineStr">
        <is>
          <t>REAL ESTATE INVENTORY</t>
        </is>
      </c>
      <c r="B4" s="4" t="inlineStr">
        <is>
          <t xml:space="preserve">4. REAL ESTATE INVENTORY Inventory consists of the following:
As of December 31,
(Dollars in thousands) 2023 2022
Real estate developed and under development $ 3,855,534 $ 3,607,227
Real estate held for development or held for sale (1) 29,317 43,314
Total land inventory 3,884,851 3,650,541
Operating communities (2) 1,414,528 1,506,241
Capitalized interest 174,449 190,123
Total owned inventory 5,473,828 5,346,905
Consolidated real estate not owned 71,618 23,971
Total real estate inventory $ 5,545,446 $ 5,370,876 (1) Real estate held for development or held for sale includes properties which are not in active production. (2) Operating communities consist of all vertical construction costs relating to homes in progress and completed homes. We have land option purchase contracts, land banking arrangements and other controlled lot agreements. We do not have title to the properties, and the property owner and its creditors generally only have recourse against us in the form of retaining non-refundable deposits. We are also not legally obligated to purchase the balance of the lots. Deposits related to these lots are capitalized when paid and classified as Land deposits until the associated property is purchased. A summary of owned and controlled lots is as follows:
As of December 31,
(Dollars in thousands) 2023 2022
Owned lots:
Undeveloped 13,418 14,985
Under development 8,848 10,716
Finished 11,811 10,713
Total owned lots 34,077 36,414
Controlled lots:
Land option purchase contracts 8,621 6,582
Land banking arrangements 5,818 7,369
Other controlled lots (1) 23,846 24,422
Total controlled lots 38,285 38,373
Total owned and controlled lots 72,362 74,787
Homes in inventory 7,867 7,653 (1) Other controlled lots include agreements whereby the purchase of the lots must occur as a single transaction, as opposed to multiple take-downs. In addition, controlled lots from our unconsolidated JVs are also included. As of December 31, 2022, the owned lots and controlled lots presented above have been recast as a result of an operational change in classification in the current period. Lots which have started vertical construction have been excluded from total owned lots and controlled lots represent lots in which we have a contractual right, generally through an option contract or land banking arrangement as well as paid a land deposit to a seller for an underlying real estate asset. Homes in inventory include any lots with vertical construction. We believe these operational changes provide better transparency into the status of our lots. Capitalized Interest — Interest capitalized, incurred and amortized is as follows:
Year ended December 31,
(Dollars in thousands) 2023 2022 2021
Interest capitalized - beginning of period $ 190,123 $ 168,670 $ 163,780
Interest capitalized 119,196 159,913 154,623
Interest amortized to cost of home closings ( 134,870 ) ( 138,460 ) ( 149,733 )
Interest capitalized - end of period $ 174,449 $ 190,123 $ 168,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CONSOLIDATED AND UNCONSOLIDATED ENTITIES</t>
        </is>
      </c>
      <c r="B4" s="4" t="inlineStr">
        <is>
          <t>5. INVESTMENTS IN CONSOLIDATED AND UNCONSOLIDATED ENTITIES Unconsolidated Entities — We have investments in a number of joint ventures with third parties. These entities are generally involved in real estate development, homebuilding, Build-to-Rent, and/or mortgage lending activities. The primary activity of our real estate development joint ventures is the development and sale of lots to joint venture partners and/or unrelated builders. Our share of the joint venture profit relating to lots we purchase from the joint ventures is deferred until homes are delivered by us and title passes to a homebuyer. During the year ended December 31, 2022, we contributed land as part of two initial investments in existing unconsolidated joint ventures. In accordance with ASC 606, when the transferee obtains title, physical possession and maintains the risks and rewards of ownership of the property and the transferor has no continuing involvement, the contribution is considered a transfer. To recognize the transfer, the difference between the fair value of the land and carrying value at the time of the contribution is recorded as a gain/loss on transfer. For the year ended December 31, 2022, we recognized gains of $ 14.5 million in Other expense, net on the Consolidated statement of operations, related to land transferred to unconsolidated joint ventures. Summarized, unaudited condensed combined financial information of unconsolidated entities that are accounted for by the equity method are as follows (in thousands):
As of December 31,
2023 2022
Assets:
Real estate inventory 952,223 $ 749,942
Other assets 182,517 146,770
Total assets $ 1,134,740 $ 896,712
Liabilities:
Debt $ 317,224 $ 238,263
Other liabilities 50,739 31,824
Total liabilities $ 367,963 $ 270,087
Owners’ equity:
TMHC $ 346,192 $ 282,900
Others 420,585 343,725
Total owners’ equity $ 766,777 $ 626,625
Total liabilities and owners’ equity $ 1,134,740 $ 896,712
Year ended December 31,
2023 2022 2021
Revenues $ 158,174 $ 168,695 $ 130,640
Costs and expenses ( 135,007 ) ( 163,488 ) ( 97,596 )
Net income from unconsolidated entities $ 23,166 $ 5,207 $ 33,044
TMHC’s share in net income/(loss) of unconsolidated entities $ 8,757 $( 14,184 ) (1) $ 11,130
Distributions to TMHC from unconsolidated entities $ 10,054 $ 130,545 $ 42,655 (1) TMHC’s share in net loss from unconsolidated entities relates to a $ 14.7 million impairment charge to our investment in one of our unconsolidated joint ventures. Consolidated Entities — We have several joint ventures for the purpose of real estate development and homebuilding activities, which we have determined to be VIEs. As the managing member, we oversee the daily operations and have the power to direct the activities of the joint ventures. For this specific subset of joint ventures, based upon the allocation of income and loss per the applicable joint venture agreements and certain performance guarantees, we have potentially significant exposure to the risks and rewards of the joint ventures. Therefore, we are the primary beneficiary of these joint venture VIEs, and the entities are consolidated. As of December 31, 2023, the assets of the consolidated joint ventures totaled $ 265.2 million, of which $ 29.8 million was cash and cash equivalents, $ 70.2 million was owned real estate inventory, and $ 121.3 million was property and equipment, net (primarily related to Urban Form). The majority of the property and equipment, net balance which was classified as held for sale as of December 31, 2022, was reclassified as held for investment during the second quarter of 2023 and remained held for investment at December 31, 2023. As of December 31, 2022, the assets of the consolidated joint ventures totaled $ 277.6 million, of which $ 38.9 million was cash and cash equivalents, $ 72.0 million was owned real estate inventory, and $ 123.2 million was property and equipment, net. The liabilities of the consolidated joint ventures totaled $ 133.8 million and $ 155.5 million as of December 31, 2023 and December 31, 2022, respectively, and were primarily comprised of loans payable and other borrowings, accounts payable and accrued expens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6. ACCRUED EXPENSES AND OTHER LIABILITIES Accrued expenses and other liabilities consist of the following (in thousands):
As of December 31,
2023 2022
Real estate development costs to complete $ 46,114 $ 53,155
Compensation and employee benefits 149,095 112,294
Self-insurance and warranty reserves 184,448 161,675
Interest payable 31,042 37,434
Property and sales taxes payable (1) 30,887 30,046
Other accruals 107,488 95,649
Total accrued expenses and other liabilities $ 549,074 $ 490,253 (1) Property and sales tax payable as of December 31, 2023 includes a $ 7.8 million reserve related to an ongoing state sales tax audit in the state of Washington covering tax years 2017 through 2021. The reserve was based in part on the unfavorable outcome of a prior Washington sales tax audit cycle which concluded in December 2023. Self-Insurance and Warranty Reserves — We accrue for the expected costs associated with our limited warranty, deductibles and self-insured exposure under our various insurance policies within Beneva. A summary of the changes in reserves are as follows (in thousands):
Year Ended
2023 2022 2021
Reserve - beginning of period $ 161,675 $ 141,839 $ 118,116
Additions to reserves 83,226 76,643 77,827
Cost of claims incurred ( 80,646 ) ( 76,994 ) ( 67,704 )
Changes in estimates to pre-existing reserves 20,193 20,187 13,600
Reserve - end of period (1) $ 184,448 $ 161,675 $ 141,839 (1) The increase in the end of period reserves is a result of year-to-date net losses generated in Beneva. The reserve estimates utilize actuarial assumptions which are based on historical and recent claims data. Both the frequency of the claims and the cost to remediate the claims have increased in recent years, causing increases in reserves. Due to the degree of judgment required in making these estimates and the inherent uncertainty in potential outcomes, it is reasonably possible that actual costs could differ from those reserved and such differences could be material, resulting in a change in future estimated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DEVELOPMENT LIABILITIES</t>
        </is>
      </c>
      <c r="B1" s="2" t="inlineStr">
        <is>
          <t>12 Months Ended</t>
        </is>
      </c>
    </row>
    <row r="2">
      <c r="B2" s="2" t="inlineStr">
        <is>
          <t>Dec. 31, 2023</t>
        </is>
      </c>
    </row>
    <row r="3">
      <c r="A3" s="3" t="inlineStr">
        <is>
          <t>Real Estate Liabilities Associated with Assets Held for Development and Sale [Abstract]</t>
        </is>
      </c>
      <c r="B3" s="4" t="inlineStr">
        <is>
          <t xml:space="preserve"> </t>
        </is>
      </c>
    </row>
    <row r="4">
      <c r="A4" s="4" t="inlineStr">
        <is>
          <t>ESTIMATED DEVELOPMENT LIABILITIES</t>
        </is>
      </c>
      <c r="B4" s="4" t="inlineStr">
        <is>
          <t>7. ESTIMATED DEVELOPMENT LIABILITIES Estimated development liabilities consists primarily of estimated future utilities improvements in Poinciana, Florida and Rio Rico, Arizona for home sites previously sold, in most cases prior to 1980. Such development liabilities were assumed through our acquisition of AV Homes and initially incurred by affiliates of AV Homes in connection with class action settlement agreements entered into by such affiliates in 1974 (the “1974 Judgment”), which required such entities to install certain water and electric infrastructure at such home sites upon satisfaction of certain conditions. Estimated development liabilities are reduced by actual expenditures and are evaluated and adjusted, as appropriate, to reflect management’s estimate of potential completion costs. Prior to December 31, 2023, these liabilities were based on third-party engineer cost estimates which reflected the estimated completion costs. During 2023, we changed our estimate as a result of management's analysis which included identifying the number of home sites eligible for the future utility improvements and bifurcating into groups based on the home site status to better estimate the future costs and our liability. This change in estimate was a result of a change in policy, consistent with the terms of the 1974 Judgment, to perform infrastructure work for only lot owners that meet specific criteria, such as having privity of contract with the original sale documents. Management considered many factors in connection with this policy change, including the number of lots estimated to be owned by the original owners after bulk sales and foreclosures. Cost increases as a result of inflation or other economic factors were also taken into consideration. The change in estimates resulted in a reduction of the estimated development liabilities of $ 14.8 million at December 31, 2023 from December 31, 2022. This reduction equates to an increase of approximately $ 0.10 per diluted share for the year ended December 31, 2023. Unforeseen changes in claim activity, future increases or decreases of costs for construction, material and labor, as well as other land development and utilities infrastructure costs, may have a significant effect on the estimated developm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8. DEBT Total debt consists of the following (in thousands):
As of December 31,
2023 2022
Principal Unamortized Carrying Principal Unamortized Carrying
5.625 % Senior Notes due 2024 (1) — — — 350,000 ( 628 ) 349,372
5.875 % Senior Notes due 2027 500,000 ( 2,672 ) 497,328 500,000 ( 3,459 ) 496,541
6.625 % Senior Notes due 2027 (2) 27,070 1,022 28,092 27,070 1,310 28,380
5.75 % Senior Notes due 2028 450,000 ( 2,551 ) 447,449 450,000 ( 3,183 ) 446,817
5.125 % Senior Notes due 2030 500,000 ( 4,174 ) 495,826 500,000 ( 4,807 ) 495,193
Senior Notes subtotal $ 1,477,070 $ ( 8,375 ) $ 1,468,695 $ 1,827,070 $ ( 10,767 ) $ 1,816,303
Loans payable and other borrowings 394,943 — 394,943 361,486 — 361,486
$ 1 Billion Revolving Credit Facility (3)(4) — — — — — —
$ 100 Million Revolving Credit Facility (3)(4) — — — — — —
Mortgage warehouse borrowings 153,464 — 153,464 306,072 — 306,072
Total debt $ 2,025,477 $ ( 8,375 ) $ 2,017,102 $ 2,494,628 $ ( 10,767 ) $ 2,483,861 (1) On September 1, 2023, the 5.625 % Senior Notes due 2024 were redeemed in full. (2) Unamortized debt issuance premium is reflective of fair value adjustments as a result of purchase accounting. (3) Unamortized debt issuance costs are included in Prepaid expenses and other assets, net on the Consolidated balance sheets. (4) The $ 1 Billion Revolving Credit Facility Agreement together with the $ 100 Million Revolving Credit Facility Agreement, the “Revolving Credit Facilities”. Senior Notes All of our senior notes (the “Senior Notes”) described below and the related guarantees are senior unsecured obligations and are not subject to registration rights. The majority of indentures governing our senior notes contain covenants that limit our ability to incur debt secured by liens and enter into certain sale and leaseback transactions and contain customary events of default. None of the indentures for the senior notes have financial maintenance covenants. As of December 31, 2023, we were in compliance with all of the covenants under the Senior Notes. 5.625 % Senior Notes due 2024 Our 5.625 % Senior Notes due 2024 (the “2024 Senior Notes”) were redeemed in full on September 1, 2023 using cash on hand at a price equal to 100 % of par, plus the accrued and unpaid interest up to, but excluding, the redemption date. As a result of the redemption, we recorded a net loss on extinguishment of debt of $ 0.3 million for the year ended December 31, 2023 to Loss/(gain) on extinguishment of debt, net, on the Consolidated statement of operations, which included the write-off of net unamortized deferred financing fees. 5.875 % Senior Notes due 2027 On June 5, 2019, Taylor Morrison Communities, Inc. ("TM Communities") issued $ 500.0 million aggregate principal amount of 5.875 % Senior Notes due 2027 (the “2027 5.875 % Senior Notes”), which mature on June 15, 2027. The 2027 5.875 % Senior Notes are guaranteed by Taylor Morrison Home III Corporation, Taylor Morrison Holdings, Inc. and their homebuilding subsidiaries (collectively, the "Guarantors"). We are required to offer to repurchase the 2027 5.875% Senior Notes at a price equal to 101 % of their aggregate principal amount (plus accrued and unpaid interest) upon certain change of control events where there is a credit rating downgrade that occurs in connection with the change in control. Prior to March 15, 2027, the 2027 5.875 % Senior Notes are redeemable at a price equal to 100 % plus a “make-whole” premium for payments through March 15, 2027 (plus accrued and unpaid interest). Beginning on March 15, 2027, the 2027 5.875 % Senior Notes are redeemable at par (plus accrued and unpaid interest). 6.625 % Senior Notes due 2027 Following our exchange offer in the first quarter of 2020 (the “Exchange Offer”), whereby TM Communities offered to exchange any and all outstanding senior notes issued by William Lyon Homes (“WLH”), we had $ 290.4 million aggregate principal amount of 6.625 % Senior Notes due 2027 issued by TM Communities (the “2027 6.625 % TM Communities Notes”) and $ 9.6 million aggregate principal amount of 6.625 % Senior Notes due 2027 issued by WLH (the “2027 6.625 % WLH Notes” and together with the 2027 6.625 % TM Communities Notes, the “2027 6.625 % Senior Notes”). The 2027 6.625 % TM Communities Notes are obligations of TM Communities and are guaranteed by the Guarantors. On June 13, 2022, TM Communities announced a cash tender offer to purchase any and all of the $ 290.4 million outstanding aggregate principal amount of the 2027 6.625 % TM Communities Notes (the “Tender Offer”), which expired July 12, 2022. TM Communities purchased $ 264.1 million and an additional approximately $ 0.9 million of the 2027 6.625 % TM Communities Notes pursuant to the Tender Offer using cash on hand and borrowings on our $ 1 Billion Revolving Credit Facility at a price equal to 100 % and 97 %, respectively, of the principal amounts, plus accrued and unpaid interest up to, but excluding, the settlement date. As a result of the Tender Offer, TM Communities repurchased a total of $ 265.0 million in aggregate principal amount of outstanding 2027 6.625 % TM Communities Notes and we recorded a net gain on extinguishment of debt of approximately $ 13.6 million for the year ended December 31, 2022 to Loss/(gain) on extinguishment of debt, net, on the Consolidated statement of operations. On November 3, 2022, we purchased $ 8.0 million of the 2027 6.625 % WLH Notes using cash on hand and borrowings on our $ 1 Billion Revolving Credit Facility at a price equal to 91.25 % of the principal amount, plus accrued and unpaid interest up to, but excluding, the settlement date. As a result of the redemption of the 2027 6.625 % WLH Notes, we recorded a net gain on extinguishment of debt of approximately $ 1.1 million for the year ended December 31, 2022 to Loss/(gain) on extinguishment of debt, net, on the Consolidated statement of operations. The remaining 2027 6.625 % Senior Notes mature on July 15, 2027. As of December 31, 2023, the remaining 2027 6.625 % Senior Notes are redeemable at a price equal to 102.208 % of principal (plus accrued and unpaid interest). On or after July 31, 2024, the 2027 6.625 % Senior Notes are redeemable at a price equal to a 101.104 % of principal (plus accrued and unpaid interest). On or after July 15, 2025, the remaining 2027 6.625 % Senior Notes are redeemable at a price equal to 100 % of principal (plus accrued and unpaid interest). 5.75 % Senior Notes due 2028 On August 1, 2019, TM Communities issued $ 450.0 million aggregate principal amount of 5.75 % Senior Notes due 2028 (the “2028 Senior Notes”), which mature on January 15, 2028. The 2028 Senior Notes are guaranteed by the same Guarantors that guarantee our other Senior Notes. The change of control provisions in the indenture governing the 2028 Senior Notes are similar to those contained in the indentures governing our other Senior Notes. Prior to October 15, 2027, the 2028 Senior Notes are redeemable at a price equal to 100 % plus a “make-whole” premium for payments through October 15, 2027 (plus accrued and unpaid interest). Beginning on October 15, 2027, the 2028 Senior Notes are redeemable at par (plus accrued and unpaid interest). 5.125 % Senior Notes due 2030 On July 22, 2020, TM Communities issued $ 500.0 million aggregate principal amount of 5.125 % Senior Notes due 2030 (the “2030 Senior Notes), which mature on August 1, 2030. The 2030 Senior Notes are guaranteed by the same Guarantors that guarantee our other Senior Notes. The change of control provisions in the indenture governing the 2030 Senior Notes are similar to those contained in the indentures governing our other Senior Notes. The 2030 Senior Notes mature on August 1, 2030. The Senior Notes are guaranteed by the same Guarantors that guarantee our other Senior Notes. The change of control provisions in the indenture governing the 2030 Senior Notes are similar to those contained in the indentures governing our other Senior Notes. Prior to February 1, 2030, the 2030 Senior Notes are redeemable at a price equal to 100.0 % plus a “make-whole” premium for payments through February 1, 2030 (plus accrued and unpaid interest). Beginning on February 1, 2030, the 2030 Senior Notes are redeemable at par (plus accrued and unpaid interest). $ 1 Billion Revolving Credit Facility On September 9, 2022, we entered into an agreement to exercise the accordion feature under our existing Amended and Restated Credit Agreement increasing the aggregate commitments from $ 800 million to $ 1.0 billion. Our $ 1 Billion Revolving Credit Facility ("$ 1 Billion Facility") has a maturity date of March 11, 2027 . We had no outstanding borrowings under $ 1 Billion Facility as of December 31, 2023 and December 31, 2022. As of December 31, 2023 and December 31, 2022, we had $ 2.9 million and $ 3.8 million, respectively, of unamortized debt issuance costs, which are included in Prepaid expenses and other assets, net, on the Consolidated balance sheets. As of December 31, 2023 and December 31, 2022, we had $ 61.2 million and $ 69.2 million, respectively, of utilized letters of credit, resulting in $ 938.8 million and $ 930.8 million, respectively, of availability. The $ 1 Billion Facility contains certain “springing” financial covenants, requiring us and our subsidiaries to comply with a maximum debt to capitalization ratio of not more than 0.60 to 1.00 and a minimum consolidated tangible net worth level, currently of at least $ 3.3 billion. The financial covenants would be in effect for any fiscal quarter during which any (a) loans under the $ 1 Billion Facility are outstanding during the last day of such fiscal quarter or on more than five separate days during such fiscal quarter or (b) undrawn letters of credit (except to the extent cash collateralized) issued under the $ 1 Billion Facility in an aggregate amount greater than $ 40.0 million or unreimbursed letters of credit issued under the $ 1 Billion Facility are outstanding on the last day of such fiscal quarter or for more than five consecutive days during such fiscal quarter. For purposes of determining compliance with the financial covenants for any fiscal quarter, the $ 1 Billion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 1 Billion Facility contains certain restrictive covenants including limitations on incurrence of liens, the payment of dividends and other distributions, asset dispositions and investments in entities that are not guarantors, limitations on prepayment of subordinated indebtedness and limitations on fundamental changes. The $ 1 Billion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23, we were in compliance with all of the covenants under the $ 1 Billion Facility. $ 100 Million Revolving Credit Facility Our $ 100 Million Revolving Credit Facility ($ 100 Million Facility) matures on September 17, 2024 and is guaranteed by the Guarantors. As of December 31, 2023 and December 31, 2022, we had $ 0.2 million and $ 0.5 million, respectively, of unamortized debt issuance costs relating to our $ 100 Million Facility, which are included in Prepaid expenses and other assets, net, on the Consolidated balance sheets. We had no utilized letters of credit as of December 31, 2023 and December 31, 2022, resulting in $ 100.0 million of availability. The $ 100 Million Facility contains substantially the same “springing” financial covenants and equity cure rights as the $ 1 Billion Facility. The $ 100 Million Facility includes the same restrictive covenants as are included in the $ 1 Billion Facility, described above. As of December 31, 2023, we were in compliance with all of the covenants under the $ 100 Million Facility. Mortgage Warehouse Borrowings The following is a summary of our TMHF mortgage warehouse borrowings:
As of December 31, 2023
Facility Amount Facility Interest Expiration Collateral (1)
Warehouse A $ 13,477 $ 60,000 Term SOFR + 1.70 % on Demand Mortgage Loans
Warehouse B (2) — — N/A N/A N/A
Warehouse C 25,567 100,000 Term SOFR + 1.65 % on Demand Mortgage Loans
Warehouse D 56,745 100,000 Daily SOFR + 1.50 % September 4, 2024 Mortgage Loans
Warehouse E 57,675 100,000 Term SOFR + 1.60 % on Demand Mortgage Loans
Total $ 153,464 $ 360,000
As of December 31, 2022
Facility Amount Facility Interest Expiration Collateral (1)
Warehouse A $ 29,066 $ 60,000 Daily SOFR + 1.70 % on Demand Mortgage Loans
Warehouse B 94,258 150,000 BSBY 1M + 1.65 % on Demand Mortgage Loans
Warehouse C 53,607 75,000 Term SOFR + 1.65 % on Demand Mortgage Loans &amp; Pledged Cash
Warehouse D 83,259 140,000 Daily SOFR + 1.50 % September 6, 2023 Mortgage Loans
Warehouse E 45,882 70,000 Term SOFR + 1.60 % on Demand Mortgage Loans
Total $ 306,072 $ 495,000 (1) The mortgage warehouse borrowings outstanding as of December 31, 2023 and 2022, are collateralized by $ 193.3 million and $ 346.4 million, respectively, of mortgage loans held for sale. (2) Beginning October 1, 2023, the lender for Warehouse B discontinued providing mortgage warehouse facility financings to the industry in general. The facility amounts for Warehouses D and E were expanded to offset the loss of liquidity from Warehouse B. Loans Payable and Other Borrowings Loans payable and other borrowings as of December 31, 2023 and 2022 consist of project-level debt to various land sellers and financial institutions for specific communities. Project-level debt is generally secured by the land that was acquired and the principal payments generally coincide with corresponding project lot closings or a principal reduction schedule. These borrowings bear interest at rates that ranged from 0 % to 9 % and 0 % to 8 % at each of December 31, 2023 and December 31, 2022, respectively. We impute interest for loans with no stated interest rates. Future Minimum Principal Payments on Total Debt Principal maturities of total debt for the year ended December 31, 2023 are as follows (in thousands):
(Dollars in thousands) Year Ended
2024 $ 357,962
2025 103,790
2026 64,904
2027 547,456
2028 451,263
Thereafter 500,102
Total debt $ 2,025,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9. FAIR VALUE DISCLOSURE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RLCs and mortgage backed securities (“MBS”). The fair value of IRLCs is based on the value of the underlying mortgage loans,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ie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 for identical assets in an active market. There were no changes to or transfers between the levels of the fair value hierarchy for any of our financial instruments as of December 31, 2023, when compared to December 31, 2022. The carrying value and fair value of our financial instruments are as follows:
As of December 31,2023 As Of December 31,2022
(Dollars in thousands) Level in Fair Carrying Estimated Carrying Estimated
Description:
Mortgage loans held for sale 2 $ 193,344 $ 193,344 $ 346,364 $ 346,364
IRLCs 3 1,489 1,489 2,386 2,386
MBSs 2 ( 5,055 ) ( 5,055 ) 1,090 1,090
Mortgage warehouse borrowings 2 153,464 153,464 306,072 306,072
Loans payable and other borrowings 2 394,943 394,943 361,486 361,486
5.625 % Senior Notes due 2024 (1) 2 — — 349,372 347,375
5.875 % Senior Notes due 2027 (1) 2 497,328 502,500 496,541 480,060
6.625 % Senior Notes due 2027 (1) 2 28,092 26,529 28,380 26,123
5.75 % Senior Notes due 2028 (1) 2 447,449 451,571 446,817 421,358
5.125 % Senior Notes due 2030 (1) 2 495,826 483,690 495,193 434,330
Equity security 1 460 460 460 460 (1) Carrying value for Senior Notes, as presented, includes unamortized debt issuance costs or bond premium.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Level in Fair As of (1) As of
Description:
Real estate inventories 3 19,263 48,360 (1) As of December 31, 2023 there was no additional impairment; therefore, the fair value information presented is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provision for income taxes for the years ended December 31, 2023, 2022 and 2021 consisted of the following:
Year Ended December 31,
(Dollars in thousands) 2023 2022 2021
Current:
Federal $ 196,464 $ 203,119 $ 73,087
State 51,009 48,134 23,493
Current tax provision $ 247,473 $ 251,253 $ 96,580
Deferred:
Federal $ ( 1,003 ) $ 66,667 $ 75,044
State 1,627 18,508 9,117
Deferred tax provision $ 624 $ 85,175 $ 84,161
Total income tax provision $ 248,097 $ 336,428 $ 180,741 A reconciliation of the provision for income taxes and the amount computed by applying the federal statutory income tax rate of 21 % to income before provision for income taxes is as follows:
Year Ended December 31,
2023 2022 2021
Tax at federal statutory rate 21.0 % 21.0 % 21.0 %
State income taxes (net of federal benefit) 4.1 3.9 3.8
Non-controlling interest ( 0.3 ) ( 0.1 ) ( 0.6 )
Uncertain tax positions — — ( 0.2 )
Energy tax credits ( 0.4 ) ( 1.3 ) ( 1.4 )
Disallowed compensation expense 0.6 0.4 0.2
Excess stock compensation benefit ( 0.5 ) — —
Impact of CARES Act — — ( 1.3 )
Other ( 0.1 ) 0.3 ( 0.6 )
Effective Rate 24.4 % 24.2 % 20.9 % Our effective tax rate for 2023 and 2022 was affected by a number of factors including state income taxes and nondeductible executive compensation, partially offset by excess tax benefits from stock-based compensation and energy tax credits relating to homebuilding activities. We have certain tax attributes available to offset the impact of future income taxes. The components of net deferred tax assets and liabilities at December 31, 2023 and 2022, consisted of timing differences related to real estate inventory impairments, expense accruals and reserves, provisions for liabilities, and net operating loss carryforwards. A summary of these components for the years ending December 31, 2023 and 2022 is as follows:
Year Ended December 31,
(Dollars in thousands) 2023 2022
Deferred tax assets:
Real estate inventory $ 41,660 $ 62,990
Accruals and reserves 58,864 48,391
Other — 5,425
Net operating losses (1) 54,845 62,150
Capital loss carryforward — 36,054
Total deferred tax assets $ 155,369 $ 215,010
Deferred tax liabilities:
Real estate inventory, intangibles, other ( 8,414 ) ( 10,632 )
Valuation allowance — ( 36,054 )
Other ( 2,274 ) —
Deferred income ( 76,856 ) ( 100,668 )
Total net deferred tax assets $ 67,825 $ 67,656 (1) A portion of our net operating losses is limited by Section 382 of the Internal Revenue Code, stemming from three acquisitions: 1) the 2011 acquisition of the Company by our former principal equity holders, 2) the 2018 acquisition of AV Homes and 3) the 2020 acquisition of William Lyon Homes. All three acquisitions were deemed to be a change in control as defined by Section 382. Capital loss carryovers related to the 2018 corporate reorganization expired on December 31, 2023. As such, we have written off the $ 36.1 million deferred tax asset and the corresponding valuation allowance. We have approximately $ 184.6 million in available gross federal NOL carryforwards. Federal NOL carryforwards generated prior to January 1, 2018 may be used to offset future taxable income for a period of 20 years and begin to expire in 2029 . State NOL carryforwards may be used to offset future taxable income for a period of 20 years and begin to expire in 2026 . On an ongoing basis, we will continue to review all available evidence to determine if we expect to realize our deferred tax assets and federal and state NOL carryovers or if a valuation allowance is necessary.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Interest and penalties related to uncertain tax positions are recognized as a component of income tax expense. We believe we have a reasonable basis for our current income tax filing positions and that our positions would be sustained under audit. As such, we do not anticipate any adjustments that would result in a material change. As of December 31, 2023, 2022 and 2021 there are no unrecognized tax benefits. We are currently under exam by the IRS for certain federal income tax returns for tax years 2015 through 2018 and 2020. The outcome of these examinations is not yet determinable but we believe our tax positions meet the more-likely-than-not threshold. The statute of limitations for our major taxing jurisdictions remains open for examination for tax years 2015 throug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1. STOCKHOLDERS’ EQUITY Capital Stock The Company’s authorized capital stock consists of 400,000,000 shares of common stock, par value $ 0.00001 per share (the “common stock”), and 50,000,000 shares of preferred stock, par value $ 0.00001 per share. Stock Repurchase Program On December 15, 2023 the Board of Directors authorized a renewal of the stock repurchase program which permits the Company to repurchase up to $ 500.0 million of the Company’s common stock through December 31, 2025. The new stock repurchase program replaced the Company’s prior $ 500.0 million repurchase program, which had been scheduled to expire on December 31, 2023. Repurchases under the new program may occur from time to time through open market purchases, privately negotiated transactions or other transactions. The timing, manner, price and amount of any common stock repurchases will be determined by us in our discretion and will depend on a variety of factors, including prevailing market conditions, our liquidity, the terms of our debt instruments, legal requirements, planned land investment and development spending, acquisition and other investment opportunities and ongoing capital requirements. The program does not require us to repurchase any specific number of shares of common stock, and the program may be suspended, extended, modified or discontinued at any time. The following table summarizes share repurchase activity for the program for the years ended December 31, 2023 and 2022:
(Dollars in thousands) 2023 2022
Amount available for repurchase — beginning of period $ 279,138 $ 230,413
Amount cancelled from expired or unused authorizations ( 156,690 ) ( 75,000 )
Additional amount authorized for repurchase (1) 500,000 500,000
Amount repurchased ( 2,814,956 and 14,568,364 shares as of December 31, 2023 ( 127,959 ) ( 376,275 )
Amount available for repurchase — end of period $ 494,489 $ 279,138 (1) Amount in each 2023 and 2022 includes a $ 500.0 million new authorization announced on December 15, 2023 and May 31, 2022, respectively. The Inflation Reduction Act was enacted on August 16, 2022 and includes a one percent excise tax on the net repurchase of company stock. This act was effective as of January 1, 2023 and did not have a material impact on our financial statements for the twelve months ended December 31, 2023. We will continue to assess the impact it may have on our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12. STOCK BASED COMPENSATION In April 2013, we adopted the Taylor Morrison Home Corporation 2013 Omnibus Equity Award Plan (the “Plan”). The Plan was most recently amended and restated in May 2022. The Plan provides for the grant of stock options, RSUs PRSUs, and other equity-based awards deliverable in shares of our common stock. As of December 31, 2023, we had an aggregate of 5,116,214 shares of common stock available for future grants under the Plan. The following table provides information regarding the amount and components of stock-based compensation expense, which is included in General and administrative expenses in the Consolidated statement of operations (in thousands):
Year Ended December 31,
2023 2022 2021
Restricted stock (1) $ 21,977 $ 22,464 $ 15,856
Stock options 4,118 4,437 4,087
Total stock compensation $ 26,095 $ 26,901 $ 19,943 (1) Includes compensation expense related to time-based RSUs and PRSUs. At December 31, 2023, 2022, and 2021, the aggregate unamortized value of all outstanding stock-based compensation awards was approximately $ 26.5 million, $ 27.1 million, and $ 26.5 million, respectively. Stock options — Options granted to employees generally vest and become exercisable ratably on the first, second, third, and fourth anniversary of the date of grant. Vesting of the options is subject to continued employment, through the applicable vesting dates, and options expire within ten years from the date of grant. The following tables summarize stock option activity for the Plan for each year presented:
Year Ended December 31,
2023 2022 2021
Number Of Weighted Average Exercise/ Grant Price Number Of Weighted Average Exercise/ Grant Price Number Of Weighted Average Exercise/ Grant Price
Outstanding, beginning 3,273,258 $ 23.35 3,165,612 $ 22.02 3,772,775 $ 19.73
Granted (1) 359,768 35.18 519,799 29.30 712,910 28.64
Exercised ( 1,252,516 ) 21.07 ( 323,625 ) 20.69 ( 1,204,283 ) 19.37
Cancelled/forfeited (1) ( 126,368 ) 28.29 ( 88,528 ) 24.64 ( 115,790 ) 21.53
Balance, ending 2,254,142 $ 26.84 3,273,258 $ 23.35 3,165,612 $ 22.02
Options exercisable, 1,133,734 $ 23.48 1,775,881 $ 20.50 1,407,618 $ 19.12 (1) Excludes the number of options granted and canceled in the same period.
As of December 31,
(Dollars in thousands) 2023 2022 2021
Unamortized value of unvested stock options (net of estimated forfeitures) $ 7,861 $ 7,712 $ 7,515
Weighted-average period (in years) expense expected to be 2.5 2.5 2.5
Weighted-average remaining contractual life (in years) for options 6.4 6.6 7.0
Weighted-average remaining contractual life (in years) for options 4.8 5.2 5.3 The following table summarizes the weighted-average assumptions and fair value used for stock options grants:
Year Ended December 31,
2023 2022 2021
Expected dividend yield — % — % — %
Expected volatility (1) 50.87 % 30.46 % 24.65 %
Risk-free interest rate (1) 3.90 % 1.91 % 0.75 %
Expected term (in years) (1) 6.25 6.25 6.25
Weighted average fair value of options granted during the period $ 14.50 $ 9.94 $ 7.45 (1)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ollowing table provides information pertaining to the aggregate intrinsic value of options outstanding and exercisable at December 31, 2023, 2022 and 2021:
As of December 31,
(Dollars in thousands) 2023 2022 2021
Aggregate intrinsic value of options outstanding $ 59,758 $ 21,439 $ 38,190
Aggregate intrinsic value of options exercisable $ 33,861 $ 15,385 $ 18,897 The aggregate intrinsic value is based on the market price of our common stock on December 31, 2023, the last trading day in December 2023, which was $ 53.35 , less the applicable exercise price of the underlying options. This value represents the amount that would have been realized if all the option holders had exercised their options on December 31, 2023. Performance-Based Restricted Stock Units – These awards will vest in full based on the achievement of certain performance goals over a three-year performance period, subject to the employee’s continued employment through the last date of the performance period and will be settled in shares of our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23 2022 2021
Balance, beginning 802,379 926,193 930,633
Granted 229,164 272,716 289,308
Vested ( 245,306 ) ( 380,632 ) ( 275,286 )
Forfeited ( 62,114 ) ( 15,898 ) ( 18,462 )
Balance, ending 724,123 802,379 926,193
Year Ended December 31,
(Dollars in thousands): 2023 2022 2021
PRSU expense recognized $ 12,619 $ 12,642 $ 8,125
Unamortized value of PRSUs $ 8,122 $ 8,911 $ 8,419
Weighted-average period expense is expected to be recognized (in years) 1.8 1.8 1.8 Non-Performance-Based Restricted Stock Units — Our RSUs consist of shares of our common stock that have been awarded to our employees and members of our Board of Directors. Vesting of RSUs is subject to continued employment with TMHC or continued service on the Board of Directors, through the applicable vesting dates. Time-based RSUs granted to employees generally vest ratably over a three to four year period, based on the grant date. Time-based RSUs granted to members of the Board of Directors generally vest on the first anniversary of the grant date. The following tables summarize the activity of our RSUs:
Year Ended December 31,
2023 2022 2021
Number Of Weighted Average Grant Date Fair Value Number Of (1) Weighted Average Grant Date Fair Value Number Of Weighted Average Grant Date Fair Value
Outstanding, beginning 814,834 $ 26.74 804,465 $ 24.73 881,272 $ 21.33
Granted 297,317 35.96 359,993 29.04 370,762 28.62
Vested ( 301,359 ) 27.52 ( 319,595 ) 24.32 ( 390,358 ) 21.28
Forfeited ( 43,576 ) 29.81 ( 30,029 ) 26.90 ( 57,211 ) 23.68
Balance, ending 767,216 $ 29.87 814,834 $ 26.74 804,465 $ 24.73
Year Ended December 31,
(Dollars in thousands): 2023 2022 2021
RSU expense recognized $ 9,357 $ 9,822 $ 7,731
Unamortized value of RSUs $ 10,496 $ 10,486 $ 10,561
Weighted-average period expense is expected to be recognized (in years) 1.7 1.7 1.7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AND REPORTING SEGMENTS</t>
        </is>
      </c>
      <c r="B4" s="4" t="inlineStr">
        <is>
          <t>13. 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 Operating results for each segment may not be indicative of the results for such segment had it been an independent, stand-alone entity. Segment information is as follows (in thousands):
Year Ended December 31, 2023
East Central West Financial Corporate (1) Total
Total revenue $ 2,674,630 $ 1,964,265 $ 2,605,449 $ 160,312 $ 13,175 $ 7,417,831
Gross margin 721,319 495,929 496,318 66,323 3,184 1,783,073
Selling, general and administrative expenses ( 185,324 ) ( 158,807 ) ( 178,828 ) — ( 175,748 ) ( 698,707 )
Net income/(loss) from unconsolidated entities — ( 98 ) ( 217 ) 9,148 ( 76 ) 8,757
Interest and other (expense)/income, net (2) ( 73,205 ) ( 7,608 ) 3,981 — 1,842 ( 74,990 )
Gain on extinguishment of debt, net — — — — ( 295 ) ( 295 )
Income/(loss) before income taxes $ 462,790 $ 329,416 $ 321,254 $ 75,471 $ ( 171,093 ) $ 1,017,838 (1) Includes the activity from our Build-To-Rent and Urban Form operations. (2) Interest and other (expense)/income, net includes pre-acquisition write-offs of terminated projects. The East segment includes a legal settlement (refer to Note 14 - Commitments and Contingencies ), The East and West segments include our estimated development liabilities adjustment. (refer to Note 7 - Estimated development liabilities ). Corporate and Unallocated includes our insurance loss (refer to Note 6 - Accrued expenses and other liabilities ) which is partially offset by interest income.
Year Ended December 31, 2022
East Central West Financial Corporate (1) Total
Total revenue $ 2,739,759 $ 2,024,730 $ 3,228,853 $ 135,491 $ 96,084 $ 8,224,917
Gross margin 718,223 493,006 791,944 51,531 37,662 2,092,366
Selling, general and administrative expenses ( 180,177 ) ( 137,824 ) ( 167,751 ) - ( 157,460 ) ( 643,212 )
Net income/(loss) from unconsolidated entities - ( 55 ) ( 18,445 ) 5,271 ( 955 ) ( 14,184 )
Interest and other (expense)/income, net (2) ( 6,725 ) ( 10,364 ) ( 23,881 ) - ( 15,201 ) ( 56,171 )
Gain on extinguishment of debt, net - - - - 13,876 13,876
Income/(loss) before income taxes $ 531,321 $ 344,763 $ 581,867 $ 56,802 $ ( 122,078 ) $ 1,392,675 (1) Includes the assets from our Build-To-Rent and Urban Form operations. (2) Interest and other (expense)/income, net includes pre-acquisition write-offs of terminated projects.
Year Ended December 31, 2021
East Central West Financial Corporate (1) Total
Total revenue $ 2,423,948 $ 1,741,689 $ 3,126,621 $ 164,615 $ 44,392 $ 7,501,265
Gross margin 522,721 336,896 614,130 62,767 11,367 1,547,881
Selling, general and administrative expenses ( 184,744 ) ( 133,991 ) ( 187,515 ) — ( 162,092 ) ( 668,342 )
Net income/(loss) from unconsolidated entities — 306 2,190 8,644 ( 10 ) 11,130
Interest and other (expense)/income, net (2) ( 923 ) ( 3,103 ) ( 7,228 ) — ( 16,307 ) ( 27,561 )
Income/(loss) before income taxes $ 337,054 $ 200,108 $ 421,577 $ 71,411 $ ( 167,042 ) $ 863,108 (1) Includes the assets from our Build-To-Rent and Urban Form operations. (2) Interest and other (expense)/income, net includes pre-acquisition write-offs of terminated projects.
As of December 31, 2023
East Central West Financial Services Corporate (1) Total
Real estate inventory and land deposits $ 1,909,084 $ 1,181,014 $ 2,658,565 $ — $ — $ 5,748,663
Investments in unconsolidated entities 63,628 125,610 88,219 5,483 63,252 346,192
Other assets 177,739 214,685 616,210 298,451 1,270,147 2,577,232
Total assets $ 2,150,451 $ 1,521,309 $ 3,362,994 $ 303,934 $ 1,333,399 $ 8,672,087 (1) Includes the assets from our Build-To-Rent and Urban Form operations.
As of December 31, 2022
East Central West Financial Corporate (1) Total
Real estate inventory and land deposits $ 1,820,765 $ 1,359,805 $ 2,453,662 $ — $ — $ 5,634,232
Investments in unconsolidated entities 46,629 104,070 80,310 5,283 46,608 282,900
Other assets 216,816 251,727 613,029 431,535 1,040,485 2,553,592
Total assets $ 2,084,210 $ 1,715,602 $ 3,147,001 $ 436,818 $ 1,087,093 $ 8,470,724 (1) Includes the assets from our Build-To-Rent and Urban Form operations.
As of December 31, 2021
East Central West Financial Corporate (1) Total
Real estate inventory and land deposits $ 1,781,948 $ 1,282,024 $ 2,665,084 $ — $ — $ 5,729,056
Investments in unconsolidated entities — 87,600 79,531 4,275 — 171,406
Other assets 196,126 221,906 588,520 559,233 1,261,530 2,827,315
Total assets $ 1,978,074 $ 1,591,530 $ 3,333,135 $ 563,508 $ 1,261,530 $ 8,727,777 (1) Includes the assets from our Build-To-Rent and Urban Form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 1.3 billion and $ 1.2 billion at December 31, 2023 and December 31, 2022,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23 will be drawn upon. Purchase Commitments — We are subject to the usual obligations associated with entering into contracts (including land option contracts and land banking arrangements) for the purchase, development, and sale of real estate in the routine conduct of our business. We have a number of land purchase option contracts and land banking agreements, for the right to purchase land or lots at a future point in time with predetermined terms. We do not have title to the property and the creditors generally have no recourse. Our obligations with respect to such contracts are generally limited to the forfeiture of the related non-refundable cash deposits. At both December 31, 2023 and 2022, the aggregate purchase price of these contracts was $ 1.5 billion.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23 and 2022, our legal reserves were $ 26.2 million and $ 20.6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 While the outcome of such contingencies cannot be predicted with certainty, we do not believe that the resolution of such matters will have a material adverse impact on our results of operations, financial position, or cash flows. On April 26, 2017, a class action complaint was filed in the Circuit Court of the Tenth Judicial Circuit in and for Polk County, Florida by Norman Gundel, William Mann, and Brenda Taylor against Avatar Properties, Inc., (an acquired AV Homes entity) ("Avatar"), generally alleging that our collection of club membership fees in connection with the use of one of our amenities in our East homebuilding segment violates various laws relating to homeowner associations and other Florida-specific laws (the "Solivita litigation"). The class action complaint sought an injunction to prohibit future collection of club membership fees. On November 2, 2021, the court determined that the club membership fees were improper and that plaintiffs were entitled to $ 35.0 million in fee reimbursements. We appealed the court’s ruling to the Sixth District Court of Appeal on November 29, 2021, and the plaintiffs agreed to continue to pay club membership fees pending the outcome of the appeal. On June 23, 2023 the District Court affirmed the trial court judgment in a split decision, with three separate opinions. Recognizing the potential “far-reaching effects on homeowners associations throughout the State,” the District Court certified a question of great public importance to the Florida Supreme Court, and we filed a notice to invoke the discretionary review of the Florida Supreme Court. On November 2, 2023, the Florida Supreme Court declined to exercise jurisdiction. Following the Florida Supreme Court’s decision, we paid $ 64.7 million to the plaintiffs during the quarter ended December 31, 2023, which includes the amount of the trial court’s judgment, club membership fees received during the pendency of our appeal, pre-judgment interest and post-judgment interest. We expect to incur additional costs with respect to the plaintiff’s legal fees and costs; however, such amount cannot be reasonably estimated. After reviewing our amenity arrangements in our Florida communities to determine whether such arrangements might subject the Company to liability in light of the outcome of the Solivita litigation described above, we identified one additional community with similar claims. On August 13, 2020, Slade Chelbian, a resident of our Bellalago community in Kissimmee, Florida, filed a purported class action suit against Avatar, AV Homes, Inc. and Taylor Morrison Home Corporation in the Circuit Court of the Ninth Circuit in and for Osceola County, Florida, generally alleging that Avatar cannot earn profits from community members for use of club amenities where membership in the club is mandatory for all residents and failure to pay club membership fees could result in the foreclosure of their homes by Avatar. On February 25, 2022, the court stayed the action pending the resolution of the Solivita litigation. There is currently no class action certification in this claim and there has been no change in the status of the claim since the November 2, 2023 Supreme Court decision in the Solivita litigation. While the ultimate outcome and the costs associated with litigation are inherently uncertain and difficult to predict, management has recorded a reserve based on management’s best estimate of losses related to the resolution of this matter, which is reflected in our legal accruals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MORTGAGE HEDGING ACTIVITIES</t>
        </is>
      </c>
      <c r="B4" s="4" t="inlineStr">
        <is>
          <t>15. MORTGAGE HEDGING ACTIVITIES The following summarizes derivative instrument assets (liabilities) as of the periods presented:
As of
December 31, 2023 December 31, 2022
(Dollars in thousands) Fair Value Notional Amount (1) Fair Value Notional Amount (1)
IRLCs $ 1,489 $ 219,129 $ 2,386 $ 375,030
MBSs ( 5,055 ) 285,000 1,090 504,000
Total $ ( 3,566 ) $ 3,476 (1) The notional amounts in the table above includes mandatory and best effort mortgages, that have been locked and approved. Total commitments to originate loans approximated $ 242.6 million and $ 419.6 million at December 31, 2023 and 2022, respectively. This amount represents the commitments to originate loans that have been locked and approved by underwriting. The notional amounts in the table above include mandatory and best effort loans that have been locked and approved by underwriting.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by placing contractual limits on the amount of unsecured credit extended to any single counterparty, and by entering into netting agreements with counterparties, as appropriate. Commitments to originate loans do not necessarily reflect future cash requirements as some commitments are expected to expire without being drawn up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 The accompanying Consolidated financial statements have been prepared in accordance with GAAP, include the accounts of TMHC and its consolidated subsidiaries as well as certain consolidated variable interest entities. Intercompany balances and transactions have been eliminated in consolidation.</t>
        </is>
      </c>
    </row>
    <row r="5">
      <c r="A5" s="4" t="inlineStr">
        <is>
          <t>Joint Ventures</t>
        </is>
      </c>
      <c r="B5" s="4" t="inlineStr">
        <is>
          <t>Joint Ventures - We consolidate certain joint ventures in accordance with Accounting Standards Codification (“ASC”) Topic 810, Consolidation. The income from the percentage of the joint venture not owned by us is presented as “Net income attributable to non-controlling interests” on the Consolidated statement of operations. The assets, liabilities and equity from the percentage of the joint venture not owned by us is presented as “Non-controlling interests” on the Consolidated balance sheets and Consolidated statement of stockholders’ equity. The balance of Non-controlling interests on the Consolidated balance sheets will fluctuate from period to period as a result of activities within the respective joint ventures which may include the allocation of income or losses and distributions or contributions associated with the partners within the joint venture. Investments in Consolidated and Unconsolidated Entities Consolidated Arrangement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 associated with land ownership and development. In accordance with ASC Topic 810, Consolidation , when we enter into agreements to acquire land or lots and pay a non-refundable deposit, we evaluate if a Variable Interest Entity (“VIE”) is created if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and Liabilities attributable to consolidated real estate not owned, respectively, in the Consolidated balance sheets. Unconsolidated Joint Ventures — We use the equity method of accounting for entities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Net (income)/loss from unconsolidated entities on the Consolidated statement of operations when earned and distributions are credited against our Investment in unconsolidated entities on the Consolidated balance sheets when received.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we believe that the decline in the fair value of the investment is temporary, then no impairment is recorded. We recorded $ 14.7 million of impairment charges related to investments in unconsolidated entities for the year ended December 31, 2022. No such charges were recorded for the years ended December 31, 2023 and 2021.</t>
        </is>
      </c>
    </row>
    <row r="6">
      <c r="A6" s="4" t="inlineStr">
        <is>
          <t>Use of Estimates</t>
        </is>
      </c>
      <c r="B6" s="4" t="inlineStr">
        <is>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goodwill, valuation of estimated development liabilities, valuation of equity awards, valuation allowance on deferred tax assets and reserves for warranty and self-insured risks. Actual results could differ from those estimates.</t>
        </is>
      </c>
    </row>
    <row r="7">
      <c r="A7" s="4" t="inlineStr">
        <is>
          <t>Concentration of Credit Risk</t>
        </is>
      </c>
      <c r="B7" s="4" t="inlineStr">
        <is>
          <t>Concentration of Credit Risk — Financial instruments that potentially subject us to concentrations of credit risk are primarily cash and cash equivalents and mortgage loans held for sale. Cash and cash equivalents include amounts on deposit with financial institutions in the U.S. that are in excess of the Federal Deposit Insurance Corporation federally insured limits of up to $250,000. Of the different types of mortgage loans held for sale, there was no concentration of mortgage loans with any one borrower for the year ended December 31, 2023. No material losses have been experienced to date. In addition, the Company is exposed to credit risk to the extent that borrowers may fail to meet their contractual obligations. This risk is mitigated by collateralizing the home sold with a mortgage, and entering into forward commitments to sell our mortgage loans held for sale, generally within 30 days of origination.</t>
        </is>
      </c>
    </row>
    <row r="8">
      <c r="A8" s="4" t="inlineStr">
        <is>
          <t>Cash and Cash Equivalents</t>
        </is>
      </c>
      <c r="B8" s="4" t="inlineStr">
        <is>
          <t>Cash and Cash Equivalents — Cash and cash equivalents consist of cash on hand, demand deposits with financial institutions, and investments with original maturities of 90 days or less. At December 31, 2023 , the majority of our cash and cash equivalents were invested in both highly liquid and high-quality money market funds or on deposit with major financial institutions.</t>
        </is>
      </c>
    </row>
    <row r="9">
      <c r="A9" s="4" t="inlineStr">
        <is>
          <t>Restricted Cash</t>
        </is>
      </c>
      <c r="B9" s="4" t="inlineStr">
        <is>
          <t>Restricted Cash — For the years ended December 31, 2023 and 2022 , restricted cash consisted of cash held in escrow deposits.</t>
        </is>
      </c>
    </row>
    <row r="10">
      <c r="A10" s="4" t="inlineStr">
        <is>
          <t>Leases</t>
        </is>
      </c>
      <c r="B10" s="4" t="inlineStr">
        <is>
          <t>Leases — We recognize leases in accordance with ASC Topic 842, Leases. Our operating leases primarily consist of office space, construction trailers, model home leasebacks, and equipment or storage units. Certain of our leases offer the option to renew or to increase rental square footage. The execution of such options are at our discretion and may result in a lease modification. Operating and finance leases are recorded in Lease right of use asset and Lease liabilities on the Consolidated balance sheets. A summary of our leases is shown below:
Operating Leases Finance Leases
(Dollars in millions) 2023 2022 2021 2023 2022 2021
Weighted average discount rate 5.9 % 5.9 % 5.9 % 7.3 % 7.3 % 7.3 %
Weighted average remaining lease 3.8 4.1 4.1 85.1 86.0 86.9
Payments on lease liabilities $ 28.1 $ 29.2 $ 20.7 $ 1.3 $ 1.3 $ 1.3
Recorded lease expense $ 22.8 $ 25.4 $ 15.9 $ 2.0 $ 2.0 $ 2.0 The future minimum lease payments required under our leases as of December 31, 2023 are as follows (dollars in thousands):
Years Ending December 31, Operating Finance Total
2024 $ 22,674 $ 1,309 $ 23,983
2025 16,741 1,300 18,041
2026 11,548 1,300 12,848
2027 8,285 1,300 9,585
2028 4,275 1,300 5,575
Thereafter 4,309 257,386 (1) 261,695
Total lease payments $ 67,832 $ 263,895 $ 331,727
Less: Interest $ 7,096 $ 239,632 $ 246,728
Present value of future lease payments $ 60,737 $ 24,262 $ 84,999 (1) Includes a 90-year land lease.</t>
        </is>
      </c>
    </row>
    <row r="11">
      <c r="A11" s="4" t="inlineStr">
        <is>
          <t>Real Estate Inventory</t>
        </is>
      </c>
      <c r="B11" s="4" t="inlineStr">
        <is>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home closings at the time of home closing using the specific identification method. Land acquisition, development, interest, and real estate taxes are allocated generally using the relative sales value method. Generally, all overhead costs relating to purchasing, vertical construction,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The life cycle of a typical community generally ranges from two to five years ,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home closings when the related inventory is charged to Cost of home closing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generally prepared in order to determine if the carrying value of the assets in that community exceeds the estimated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s ended December 31, 2023 and 2022, we recorded $ 11.8 million and $ 24.9 million of impairment charges, all of which related to our West reporting segment. For the year ended December 31, 2021, we recorded no impairment charges. Impairment charge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For those communities that have been temporarily closed or development has been discontinued, we do not allocate interest or other costs to the community’s inventory until activity resumes and such costs are expensed as incurred. In addition,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estimates of future performance, including the timing of when development will recommence, the type of product to be offered, and the margin to be realized. In the future, some of these inactive communities may be re-opened while others may be sold. As of December 31, 2023 and 2022, we had no long-term strategic assets.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it meets all criteria in accordance with ASC 360 Property, Plant and Equipment. Land held for sale is recorded at the lower of cost or fair value less costs to sell. In determining the value of land held for sale, we consider recent offers received, prices for land in recent comparable sales transactions, and other factors. For the years ended December 31, 2023 and 2022 we had no material fair value adjustments for land held for sale. For the year ended December 31, 2021, we had $ 4.7 million of fair value adjustments for land held for sale which was recorded within Cost of land closings on the Consolidated statement of operations. Land banking arrangements — We have land purchase agreements with various land sellers. As a method of acquiring land in staged takedowns, while limiting risk and minimizing the use of funds from our available cash or other financing sources, we transfer our right under certain specific performance agreements to entities owned by third parties (“land banking arrangements”). These entities use equity contributions from their owners and/or incur debt to finance the acquisition and development of the land. We incur interest expense on these arrangements. Interest is based on remaining lots to be purchased and is capitalized for the percentage of lots in each project actively under development, with the remainder expensed and included in Interest (income)/expense, net on the Consolidated statement of operations.The entities grant us an option to acquire lots in staged takedowns. In consideration for this option, we make a non-significant and non-refundable cash deposit. We are not legally obligated to purchase the lots, but would forfeit any existing deposits and could be subject to financial and other penalties if the lots were not purchased. We do not have an ownership interest in these entities or title to their assets and do not guarantee their liabilities. As such, these entities are not consolidated. These land banking arrangements help us manage the financial and market risk associated with land holdings which are not included in the Consolidated balance sheets.</t>
        </is>
      </c>
    </row>
    <row r="12">
      <c r="A12" s="4" t="inlineStr">
        <is>
          <t>Land Deposits</t>
        </is>
      </c>
      <c r="B12" s="4" t="inlineStr">
        <is>
          <t>Land Deposits — We make deposits related to land option contracts, land banking, and land purchase contracts. Non-refundable deposits are recorded as real estate inventory in the accompanying Consolidated balance sheets at the time the deposit is applied to the acquisition price of the land based on the terms of the underlying agreements. To the extent the deposits are non-refundable, they are charged to Other expense, net if the land acquisition process is terminated or no longer determined probable.</t>
        </is>
      </c>
    </row>
    <row r="13">
      <c r="A13" s="4" t="inlineStr">
        <is>
          <t>Mortgages Loans Held for Sale</t>
        </is>
      </c>
      <c r="B13" s="4" t="inlineStr">
        <is>
          <t>Mortgage Loans Held for Sale — Mortgage loans held for sale consist of mortgages due from buyers of Taylor Morrison homes that are financed through our wholly-owned mortgage finance subsidiary, TMHF. Mortgage loans held for sale are carried at fair value,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t>
        </is>
      </c>
    </row>
    <row r="14">
      <c r="A14" s="4" t="inlineStr">
        <is>
          <t>Derivative Assets</t>
        </is>
      </c>
      <c r="B14" s="4" t="inlineStr">
        <is>
          <t>Derivative Assets — We enter into interest rate lock commitments (“IRLCs”) when originating residential mortgage loans held for sale, at specified interest rates and within a specified period of time (generally between 30 and 60 days), with customers who have applied for a loan and meet certain credit and underwriting criteria. We are exposed to interest rate risk as a result of these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 loans held for sale are valued using the commitment price to the investor. We take into account various factors and strategies in determining what portion of the IRLCs and Mortgage loans held for sale to economically hedge. The IRLCs meet the definition of a derivative and are reflected on the balance sheet at fair value in Prepaid expenses and other assets, net or Accrued expenses and other liabilities, with changes in fair value recognized in Financial Services revenue on the Consolidated statements of operations. Unrealized gains and losses on the IRLCs, reflected as derivative assets, are measured based on the fair value of the underlying mortgage loan, quoted Agenc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Refer to Note 15—Mortgage Hedging Activities for additional information.</t>
        </is>
      </c>
    </row>
    <row r="15">
      <c r="A15" s="4" t="inlineStr">
        <is>
          <t>Prepaid Expenses and Other Assets, net</t>
        </is>
      </c>
      <c r="B15" s="4" t="inlineStr">
        <is>
          <t>Prepaid Expenses and Other Assets, net — Prepaid expenses and other assets, net consist of the following:
As of December 31,
(Dollars in thousands) 2023 2022
Prepaid expenses $ 41,311 $ 45,872
Other assets 104,210 154,279
Build-to-Rent assets 145,405 65,241
Total prepaid expenses and other assets, net $ 290,925 $ 265,392 Prepaid expenses consist primarily of sales commissions, prepaid rent, impact fees and the unamortized issuance costs for the revolving credit facilities. Prepaid sales commissions are recorded on pre-closing sales activities, which are recognized on the ultimate closing of the homes to which they relate. Other assets consist primarily of various operating and escrow deposits, pre-acquisition costs, rebate receivables, income tax receivables, Urban Form assets, and other deferred costs. Build-to-Rent assets consist primarily of land and development costs relating to projects under construction.</t>
        </is>
      </c>
    </row>
    <row r="16">
      <c r="A16" s="4" t="inlineStr">
        <is>
          <t>Other Receivables, net</t>
        </is>
      </c>
      <c r="B16" s="4" t="inlineStr">
        <is>
          <t>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uncollectible. Other receivables are written off when it is determined that collection efforts will no longer be pursued. Allowances at December 31, 2023 and 2022 were immaterial.</t>
        </is>
      </c>
    </row>
    <row r="17">
      <c r="A17" s="4" t="inlineStr">
        <is>
          <t>Income Taxes</t>
        </is>
      </c>
      <c r="B17" s="4" t="inlineStr">
        <is>
          <t>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is>
      </c>
    </row>
    <row r="18">
      <c r="A18" s="4" t="inlineStr">
        <is>
          <t>Property and Equipment, net</t>
        </is>
      </c>
      <c r="B18" s="4" t="inlineStr">
        <is>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 9.0 million, $ 7.6 million, and $ 7.5 million, respectively, for the years ended December 31, 2023, 2022, and 2021. Depreciation expense is recorded in General and administrative expenses in the Consolidated statement of operations.</t>
        </is>
      </c>
    </row>
    <row r="19">
      <c r="A19" s="4" t="inlineStr">
        <is>
          <t>Goodwill</t>
        </is>
      </c>
      <c r="B19" s="4" t="inlineStr">
        <is>
          <t>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fiscal quarter or whenever impairment indicators are present. For the years ended December 31, 2023, 2022 and 2021, goodwill was no t impaired.</t>
        </is>
      </c>
    </row>
    <row r="20">
      <c r="A20" s="4" t="inlineStr">
        <is>
          <t>Insurance Costs, Self-Insurance Reserves and Warranty Reserves</t>
        </is>
      </c>
      <c r="B20" s="4" t="inlineStr">
        <is>
          <t>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is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a wholly-owned captive insurance company,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Our loss reserves for structural defect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 We offer a one year limited warranty to cover various defects in workmanship or materials, two year limited warranty on certain systems (such as electrical or cooling systems), and a ten year limited warranty on structural defects. Warranty reserves are established as homes close in an amount estimated to be adequate to cover expected costs of materials and outside labor during warranty periods. Our warranty is not considered a separate deliverable in the sales arrangement since it is not priced separately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of the home if all other criteria for revenue recognition have been met. As a result, we accrue the estimated costs to fulfill the warranty obligation at the time a home closes, as a component of Cost of home closings on the Consolidated statements of operations.</t>
        </is>
      </c>
    </row>
    <row r="21">
      <c r="A21" s="4" t="inlineStr">
        <is>
          <t>Stock Based Compensation</t>
        </is>
      </c>
      <c r="B21" s="4" t="inlineStr">
        <is>
          <t>Stock Based Compensation — We have stock options, performance-based restricted stock units ("PRSUs") and non-performance-based restricted stock units ("RSUs" or "Restricted stock"), which we account for in accordance with ASC Topic 718-10, Compensation — Stock Compensation. The fair value for stock options is measured and estimated on the date of grant using the Black-Scholes option pricing model and recognized evenly over the vesting period of the options. PRSUs are measured using the closing price on the date of grant and expensed using a probability of attainment calculation which determines the likelihood of achieving the performance targets. RSUs are time-based awards and measured using the closing price on the date of grant and are expensed ratably over the vesting period.</t>
        </is>
      </c>
    </row>
    <row r="22">
      <c r="A22" s="4" t="inlineStr">
        <is>
          <t>Employee Benefit Plans</t>
        </is>
      </c>
      <c r="B22" s="4" t="inlineStr">
        <is>
          <t xml:space="preserve">Employee Benefit Plans — We maintain a defined contribution plan pursuant to Section 401(k) of the Internal Revenue Code ("IRC") (“401(k) Plan”). Each eligible employee may elect to make before-tax contributions up to the current tax limits. At December 31, 2023, we match 100 % of employees’ voluntary contributions up to 4 % of eligible compensation, and 50 % for each dollar contributed between 4 % and 5 % of eligible compensation. We contributed $ 13.2 million, $ 13.6 million, and $ 11.3 million to the 401(k) Plan for the years ended December 31, 2023, 2022, and 2021, respectively. </t>
        </is>
      </c>
    </row>
    <row r="23">
      <c r="A23" s="4" t="inlineStr">
        <is>
          <t>Treasury Stock</t>
        </is>
      </c>
      <c r="B23" s="4" t="inlineStr">
        <is>
          <t>Treasury Stock — We account for treasury stock in accordance with ASC Topic 505-30, Equity—Treasury Stock. Repurchased shares are reflected as a reduction in stockholders’ equity and subsequent sale of repurchased shares are recognized as a change in equity. To date, we have not sold any treasury stock.</t>
        </is>
      </c>
    </row>
    <row r="24">
      <c r="A24" s="4" t="inlineStr">
        <is>
          <t>Revenue Recognition</t>
        </is>
      </c>
      <c r="B24" s="4" t="inlineStr">
        <is>
          <t xml:space="preserve">Revenue Recognition — Revenue is recognized in accordance with ASC Topic 606, Revenue from Contracts with Customers (“Topic 606”).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the performance obligation(s) are satisfied. Our home sales transactions,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club members, which are invoiced on a monthly basis. Revenue from our golf club operations is also included in amenity and other revenue. Amenity and other revenue also includes revenue from the sale of assets from our Urban Form operations and Build-to-Rent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Generally,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See "Derivative Assets" above in this Note 2. </t>
        </is>
      </c>
    </row>
    <row r="25">
      <c r="A25" s="4" t="inlineStr">
        <is>
          <t>Advertising Costs</t>
        </is>
      </c>
      <c r="B25" s="4" t="inlineStr">
        <is>
          <t>Advertising Costs — We expense advertising costs as incurred. For the years ended December 31, 2023, 2022, and 2021, advertising costs were $ 28.7 million, $ 33.9 million, and $ 30.4 million, respectively. Such costs are included in General and administrative expenses on the Consolidated statement of operations.</t>
        </is>
      </c>
    </row>
    <row r="26">
      <c r="A26" s="4" t="inlineStr">
        <is>
          <t>Recently Issued Accounting Pronouncements</t>
        </is>
      </c>
      <c r="B26" s="4" t="inlineStr">
        <is>
          <t>Recently Issued Accounting Pronouncements — In December 2023, the Financial Accounting Standards Board ("FASB") issued Accounting Standards Update ("ASU") 2023-09, Improvements to Income Tax Disclosures , which establishes new income tax disclosure requirements. Under the new guidance, entities must consistently categorize and provide greater disaggregation of information in the rate reconciliation as well as further disaggregate income taxes paid. This ASU can be applied prospectively or retrospectively and is effective for the annual reporting period ending December 31, 2025. The adoption of ASU 2023-09 will not impact our Consolidated financial statements but we are currently reviewing the impact that it may have on our disclosures. In November 2023, FASB issued ASU 2023-07, Improvements to Reportable Segment Disclosures.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This ASU will be effective for us for the annual reporting period ending December 31, 2024. We are currently reviewing the impact that the adoption of ASU 2023-07 may have on our Consolidated financial statements and disclosures. In August 2023, FASB issued ASU 2023-05, Business Combinations— Joint Venture Formations (Subtopic 805-60): Recognition and Initial Measurement , under which an entity that qualifies as either a joint venture or a corporate joint venture, is required to apply a new basis of accounting upon the formation of the joint venture. Specifically, the ASU stipulates that a joint venture or a corporate joint venture must initially measure its assets and liabilities at fair value on the formation date. This ASU will be applied prospectively for all joint ventures formed on or after January 1, 2025. We are currently reviewing the impact that adoption of ASU 2023-05 may have on our Consolidated financial statements and disclosures.</t>
        </is>
      </c>
    </row>
    <row r="27">
      <c r="A27" s="4" t="inlineStr">
        <is>
          <t>Earnings Per Share</t>
        </is>
      </c>
      <c r="B27" s="4" t="inlineStr">
        <is>
          <t>Basic earnings per share is computed by dividing net income by the weighted average number of shares of common stock outstanding during the period. Diluted earnings per share gives effect to the potential dilution that could occur if all outstanding dilutive equity awards to issue shares of common stock were exercised or settled.</t>
        </is>
      </c>
    </row>
    <row r="28">
      <c r="A28" s="4" t="inlineStr">
        <is>
          <t>Fair Value Measurement</t>
        </is>
      </c>
      <c r="B28" s="4" t="inlineStr">
        <is>
          <t>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RLCs and mortgage backed securities (“MBS”). The fair value of IRLCs is based on the value of the underlying mortgage loans,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ie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 for identical assets in an active market. There were no changes to or transfers between the levels of the fair value hierarchy for any of our financial instruments as of December 31, 2023, when compared to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Lease, Cost</t>
        </is>
      </c>
      <c r="B4" s="4" t="inlineStr">
        <is>
          <t xml:space="preserve">A summary of our leases is shown below:
Operating Leases Finance Leases
(Dollars in millions) 2023 2022 2021 2023 2022 2021
Weighted average discount rate 5.9 % 5.9 % 5.9 % 7.3 % 7.3 % 7.3 %
Weighted average remaining lease 3.8 4.1 4.1 85.1 86.0 86.9
Payments on lease liabilities $ 28.1 $ 29.2 $ 20.7 $ 1.3 $ 1.3 $ 1.3
Recorded lease expense $ 22.8 $ 25.4 $ 15.9 $ 2.0 $ 2.0 $ 2.0 </t>
        </is>
      </c>
    </row>
    <row r="5">
      <c r="A5" s="4" t="inlineStr">
        <is>
          <t>Schedule of Future Lease Payments</t>
        </is>
      </c>
      <c r="B5" s="4" t="inlineStr">
        <is>
          <t>The future minimum lease payments required under our leases as of December 31, 2023 are as follows (dollars in thousands):
Years Ending December 31, Operating Finance Total
2024 $ 22,674 $ 1,309 $ 23,983
2025 16,741 1,300 18,041
2026 11,548 1,300 12,848
2027 8,285 1,300 9,585
2028 4,275 1,300 5,575
Thereafter 4,309 257,386 (1) 261,695
Total lease payments $ 67,832 $ 263,895 $ 331,727
Less: Interest $ 7,096 $ 239,632 $ 246,728
Present value of future lease payments $ 60,737 $ 24,262 $ 84,999 (1) Includes a 90-year land lease.</t>
        </is>
      </c>
    </row>
    <row r="6">
      <c r="A6" s="4" t="inlineStr">
        <is>
          <t>Summary of Prepaid Expenses and Other Assets</t>
        </is>
      </c>
      <c r="B6" s="4" t="inlineStr">
        <is>
          <t xml:space="preserve">Prepaid Expenses and Other Assets, net — Prepaid expenses and other assets, net consist of the following:
As of December 31,
(Dollars in thousands) 2023 2022
Prepaid expenses $ 41,311 $ 45,872
Other assets 104,210 154,279
Build-to-Rent assets 145,405 65,241
Total prepaid expenses and other assets, net $ 290,925 $ 265,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onents of Basic and Diluted Earnings Per Share</t>
        </is>
      </c>
      <c r="B4" s="4" t="inlineStr">
        <is>
          <t xml:space="preserve">The following is a summary of the components of basic and diluted earnings per share:
Year Ended December 31,
2023 2022 2021
Numerator:
Net income $ 768,929 $ 1,052,800 $ 663,026
Denominator:
Weighted average shares – basic 108,424 114,982 126,077
Restricted stock 925 707 920
Stock options 796 532 771
Warrants — — 251
Weighted average shares – diluted 110,145 116,221 128,019
Earnings per common share – basic $ 7.09 $ 9.16 $ 5.26
Earnings per common share – diluted $ 6.98 $ 9.06 $ 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Tables)</t>
        </is>
      </c>
      <c r="B1" s="2" t="inlineStr">
        <is>
          <t>12 Months Ended</t>
        </is>
      </c>
    </row>
    <row r="2">
      <c r="B2" s="2" t="inlineStr">
        <is>
          <t>Dec. 31, 2023</t>
        </is>
      </c>
    </row>
    <row r="3">
      <c r="A3" s="3" t="inlineStr">
        <is>
          <t>Real Estate [Abstract]</t>
        </is>
      </c>
      <c r="B3" s="4" t="inlineStr">
        <is>
          <t xml:space="preserve"> </t>
        </is>
      </c>
    </row>
    <row r="4">
      <c r="A4" s="4" t="inlineStr">
        <is>
          <t>Schedule of Inventory</t>
        </is>
      </c>
      <c r="B4" s="4" t="inlineStr">
        <is>
          <t>Inventory consists of the following:
As of December 31,
(Dollars in thousands) 2023 2022
Real estate developed and under development $ 3,855,534 $ 3,607,227
Real estate held for development or held for sale (1) 29,317 43,314
Total land inventory 3,884,851 3,650,541
Operating communities (2) 1,414,528 1,506,241
Capitalized interest 174,449 190,123
Total owned inventory 5,473,828 5,346,905
Consolidated real estate not owned 71,618 23,971
Total real estate inventory $ 5,545,446 $ 5,370,876 (1) Real estate held for development or held for sale includes properties which are not in active production. (2) Operating communities consist of all vertical construction costs relating to homes in progress and completed homes.</t>
        </is>
      </c>
    </row>
    <row r="5">
      <c r="A5" s="4" t="inlineStr">
        <is>
          <t>Schedule of owned and controlled lots</t>
        </is>
      </c>
      <c r="B5" s="4" t="inlineStr">
        <is>
          <t>A summary of owned and controlled lots is as follows:
As of December 31,
(Dollars in thousands) 2023 2022
Owned lots:
Undeveloped 13,418 14,985
Under development 8,848 10,716
Finished 11,811 10,713
Total owned lots 34,077 36,414
Controlled lots:
Land option purchase contracts 8,621 6,582
Land banking arrangements 5,818 7,369
Other controlled lots (1) 23,846 24,422
Total controlled lots 38,285 38,373
Total owned and controlled lots 72,362 74,787
Homes in inventory 7,867 7,653 (1) Other controlled lots include agreements whereby the purchase of the lots must occur as a single transaction, as opposed to multiple take-downs. In addition, controlled lots from our unconsolidated JVs are also included.</t>
        </is>
      </c>
    </row>
    <row r="6">
      <c r="A6" s="4" t="inlineStr">
        <is>
          <t>Schedule of Interest Capitalized, Incurred, Expensed and Amortized</t>
        </is>
      </c>
      <c r="B6" s="4" t="inlineStr">
        <is>
          <t xml:space="preserve">Capitalized Interest — Interest capitalized, incurred and amortized is as follows:
Year ended December 31,
(Dollars in thousands) 2023 2022 2021
Interest capitalized - beginning of period $ 190,123 $ 168,670 $ 163,780
Interest capitalized 119,196 159,913 154,623
Interest amortized to cost of home closings ( 134,870 ) ( 138,460 ) ( 149,733 )
Interest capitalized - end of period $ 174,449 $ 190,123 $ 168,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798568</v>
      </c>
      <c r="C3" s="5" t="n">
        <v>724488</v>
      </c>
    </row>
    <row r="4">
      <c r="A4" s="4" t="inlineStr">
        <is>
          <t>Restricted cash</t>
        </is>
      </c>
      <c r="B4" s="6" t="n">
        <v>8531</v>
      </c>
      <c r="C4" s="6" t="n">
        <v>2147</v>
      </c>
    </row>
    <row r="5">
      <c r="A5" s="4" t="inlineStr">
        <is>
          <t>Total cash</t>
        </is>
      </c>
      <c r="B5" s="6" t="n">
        <v>807099</v>
      </c>
      <c r="C5" s="6" t="n">
        <v>726635</v>
      </c>
    </row>
    <row r="6">
      <c r="A6" s="3" t="inlineStr">
        <is>
          <t>Real estate inventory:</t>
        </is>
      </c>
      <c r="B6" s="4" t="inlineStr">
        <is>
          <t xml:space="preserve"> </t>
        </is>
      </c>
      <c r="C6" s="4" t="inlineStr">
        <is>
          <t xml:space="preserve"> </t>
        </is>
      </c>
    </row>
    <row r="7">
      <c r="A7" s="4" t="inlineStr">
        <is>
          <t>Owned inventory</t>
        </is>
      </c>
      <c r="B7" s="6" t="n">
        <v>5473828</v>
      </c>
      <c r="C7" s="6" t="n">
        <v>5346905</v>
      </c>
    </row>
    <row r="8">
      <c r="A8" s="4" t="inlineStr">
        <is>
          <t>Consolidated real estate not owned</t>
        </is>
      </c>
      <c r="B8" s="6" t="n">
        <v>71618</v>
      </c>
      <c r="C8" s="6" t="n">
        <v>23971</v>
      </c>
    </row>
    <row r="9">
      <c r="A9" s="4" t="inlineStr">
        <is>
          <t>Total real estate inventory</t>
        </is>
      </c>
      <c r="B9" s="6" t="n">
        <v>5545446</v>
      </c>
      <c r="C9" s="6" t="n">
        <v>5370876</v>
      </c>
    </row>
    <row r="10">
      <c r="A10" s="4" t="inlineStr">
        <is>
          <t>Land deposits</t>
        </is>
      </c>
      <c r="B10" s="6" t="n">
        <v>203217</v>
      </c>
      <c r="C10" s="6" t="n">
        <v>263356</v>
      </c>
    </row>
    <row r="11">
      <c r="A11" s="4" t="inlineStr">
        <is>
          <t>Mortgage loans held for sale</t>
        </is>
      </c>
      <c r="B11" s="6" t="n">
        <v>193344</v>
      </c>
      <c r="C11" s="6" t="n">
        <v>346364</v>
      </c>
    </row>
    <row r="12">
      <c r="A12" s="4" t="inlineStr">
        <is>
          <t>Lease right of use assets</t>
        </is>
      </c>
      <c r="B12" s="6" t="n">
        <v>75203</v>
      </c>
      <c r="C12" s="6" t="n">
        <v>90446</v>
      </c>
    </row>
    <row r="13">
      <c r="A13" s="4" t="inlineStr">
        <is>
          <t>Prepaid expenses and other assets, net</t>
        </is>
      </c>
      <c r="B13" s="6" t="n">
        <v>290925</v>
      </c>
      <c r="C13" s="6" t="n">
        <v>265392</v>
      </c>
    </row>
    <row r="14">
      <c r="A14" s="4" t="inlineStr">
        <is>
          <t>Other receivables, net</t>
        </is>
      </c>
      <c r="B14" s="6" t="n">
        <v>184518</v>
      </c>
      <c r="C14" s="6" t="n">
        <v>191504</v>
      </c>
    </row>
    <row r="15">
      <c r="A15" s="4" t="inlineStr">
        <is>
          <t>Investments in unconsolidated entities</t>
        </is>
      </c>
      <c r="B15" s="6" t="n">
        <v>346192</v>
      </c>
      <c r="C15" s="6" t="n">
        <v>282900</v>
      </c>
    </row>
    <row r="16">
      <c r="A16" s="4" t="inlineStr">
        <is>
          <t>Deferred tax assets, net</t>
        </is>
      </c>
      <c r="B16" s="6" t="n">
        <v>67825</v>
      </c>
      <c r="C16" s="6" t="n">
        <v>67656</v>
      </c>
    </row>
    <row r="17">
      <c r="A17" s="4" t="inlineStr">
        <is>
          <t>Property and equipment, net</t>
        </is>
      </c>
      <c r="B17" s="6" t="n">
        <v>295121</v>
      </c>
      <c r="C17" s="6" t="n">
        <v>202398</v>
      </c>
    </row>
    <row r="18">
      <c r="A18" s="4" t="inlineStr">
        <is>
          <t>Goodwill</t>
        </is>
      </c>
      <c r="B18" s="6" t="n">
        <v>663197</v>
      </c>
      <c r="C18" s="6" t="n">
        <v>663197</v>
      </c>
    </row>
    <row r="19">
      <c r="A19" s="4" t="inlineStr">
        <is>
          <t>Total assets</t>
        </is>
      </c>
      <c r="B19" s="6" t="n">
        <v>8672087</v>
      </c>
      <c r="C19" s="6" t="n">
        <v>8470724</v>
      </c>
    </row>
    <row r="20">
      <c r="A20" s="3" t="inlineStr">
        <is>
          <t>Liabilities</t>
        </is>
      </c>
      <c r="B20" s="4" t="inlineStr">
        <is>
          <t xml:space="preserve"> </t>
        </is>
      </c>
      <c r="C20" s="4" t="inlineStr">
        <is>
          <t xml:space="preserve"> </t>
        </is>
      </c>
    </row>
    <row r="21">
      <c r="A21" s="4" t="inlineStr">
        <is>
          <t>Accounts payable</t>
        </is>
      </c>
      <c r="B21" s="6" t="n">
        <v>263481</v>
      </c>
      <c r="C21" s="6" t="n">
        <v>269761</v>
      </c>
    </row>
    <row r="22">
      <c r="A22" s="4" t="inlineStr">
        <is>
          <t>Accrued expenses and other liabilities</t>
        </is>
      </c>
      <c r="B22" s="6" t="n">
        <v>549074</v>
      </c>
      <c r="C22" s="6" t="n">
        <v>490253</v>
      </c>
    </row>
    <row r="23">
      <c r="A23" s="4" t="inlineStr">
        <is>
          <t>Lease liabilities</t>
        </is>
      </c>
      <c r="B23" s="6" t="n">
        <v>84999</v>
      </c>
      <c r="C23" s="6" t="n">
        <v>100174</v>
      </c>
    </row>
    <row r="24">
      <c r="A24" s="4" t="inlineStr">
        <is>
          <t>Customer deposits</t>
        </is>
      </c>
      <c r="B24" s="6" t="n">
        <v>326087</v>
      </c>
      <c r="C24" s="6" t="n">
        <v>412092</v>
      </c>
    </row>
    <row r="25">
      <c r="A25" s="4" t="inlineStr">
        <is>
          <t>Estimated development liabilities</t>
        </is>
      </c>
      <c r="B25" s="6" t="n">
        <v>27440</v>
      </c>
      <c r="C25" s="6" t="n">
        <v>43753</v>
      </c>
    </row>
    <row r="26">
      <c r="A26" s="4" t="inlineStr">
        <is>
          <t>Senior notes, net</t>
        </is>
      </c>
      <c r="B26" s="6" t="n">
        <v>1468695</v>
      </c>
      <c r="C26" s="6" t="n">
        <v>1816303</v>
      </c>
    </row>
    <row r="27">
      <c r="A27" s="4" t="inlineStr">
        <is>
          <t>Loans payable and other borrowings</t>
        </is>
      </c>
      <c r="B27" s="6" t="n">
        <v>394943</v>
      </c>
      <c r="C27" s="6" t="n">
        <v>361486</v>
      </c>
    </row>
    <row r="28">
      <c r="A28" s="4" t="inlineStr">
        <is>
          <t>Revolving credit facility borrowings</t>
        </is>
      </c>
      <c r="B28" s="6" t="n">
        <v>0</v>
      </c>
      <c r="C28" s="6" t="n">
        <v>0</v>
      </c>
    </row>
    <row r="29">
      <c r="A29" s="4" t="inlineStr">
        <is>
          <t>Mortgage warehouse borrowings</t>
        </is>
      </c>
      <c r="B29" s="6" t="n">
        <v>153464</v>
      </c>
      <c r="C29" s="6" t="n">
        <v>306072</v>
      </c>
    </row>
    <row r="30">
      <c r="A30" s="4" t="inlineStr">
        <is>
          <t>Liabilities attributable to consolidated real estate not owned</t>
        </is>
      </c>
      <c r="B30" s="6" t="n">
        <v>71618</v>
      </c>
      <c r="C30" s="6" t="n">
        <v>23971</v>
      </c>
    </row>
    <row r="31">
      <c r="A31" s="4" t="inlineStr">
        <is>
          <t>Total liabilities</t>
        </is>
      </c>
      <c r="B31" s="6" t="n">
        <v>3339801</v>
      </c>
      <c r="C31" s="6" t="n">
        <v>3823865</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01 par value, 400,000,000 shares authorized, 161,129,515 and 159,392,185 shares issued, 106,917,636 and 107,995,262 shares outstanding as of December 31, 2023 and December 31, 2022, respectively</t>
        </is>
      </c>
      <c r="B34" s="6" t="n">
        <v>1</v>
      </c>
      <c r="C34" s="6" t="n">
        <v>1</v>
      </c>
    </row>
    <row r="35">
      <c r="A35" s="4" t="inlineStr">
        <is>
          <t>Additional paid-in capital</t>
        </is>
      </c>
      <c r="B35" s="6" t="n">
        <v>3068597</v>
      </c>
      <c r="C35" s="6" t="n">
        <v>3025489</v>
      </c>
    </row>
    <row r="36">
      <c r="A36" s="4" t="inlineStr">
        <is>
          <t>Treasury stock at cost, 54,211,879 and 51,396,923 shares as of December 31, 2023 and December 31, 2022, respectively</t>
        </is>
      </c>
      <c r="B36" s="6" t="n">
        <v>-1265097</v>
      </c>
      <c r="C36" s="6" t="n">
        <v>-1137138</v>
      </c>
    </row>
    <row r="37">
      <c r="A37" s="4" t="inlineStr">
        <is>
          <t>Retained earnings</t>
        </is>
      </c>
      <c r="B37" s="6" t="n">
        <v>3510544</v>
      </c>
      <c r="C37" s="6" t="n">
        <v>2741615</v>
      </c>
    </row>
    <row r="38">
      <c r="A38" s="4" t="inlineStr">
        <is>
          <t>Accumulated other comprehensive income</t>
        </is>
      </c>
      <c r="B38" s="6" t="n">
        <v>896</v>
      </c>
      <c r="C38" s="6" t="n">
        <v>359</v>
      </c>
    </row>
    <row r="39">
      <c r="A39" s="4" t="inlineStr">
        <is>
          <t>Total stockholders' equity attributable to TMHC</t>
        </is>
      </c>
      <c r="B39" s="6" t="n">
        <v>5314941</v>
      </c>
      <c r="C39" s="6" t="n">
        <v>4630326</v>
      </c>
    </row>
    <row r="40">
      <c r="A40" s="4" t="inlineStr">
        <is>
          <t>Non-controlling interests</t>
        </is>
      </c>
      <c r="B40" s="6" t="n">
        <v>17345</v>
      </c>
      <c r="C40" s="6" t="n">
        <v>16533</v>
      </c>
    </row>
    <row r="41">
      <c r="A41" s="4" t="inlineStr">
        <is>
          <t>Total stockholders’ equity</t>
        </is>
      </c>
      <c r="B41" s="6" t="n">
        <v>5332286</v>
      </c>
      <c r="C41" s="6" t="n">
        <v>4646859</v>
      </c>
    </row>
    <row r="42">
      <c r="A42" s="4" t="inlineStr">
        <is>
          <t>Total liabilities and stockholders’ equity</t>
        </is>
      </c>
      <c r="B42" s="5" t="n">
        <v>8672087</v>
      </c>
      <c r="C42" s="5" t="n">
        <v>847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 of Unconsolidated Entities Accounted by Equity Method</t>
        </is>
      </c>
      <c r="B4" s="4" t="inlineStr">
        <is>
          <t>Summarized, unaudited condensed combined financial information of unconsolidated entities that are accounted for by the equity method are as follows (in thousands):
As of December 31,
2023 2022
Assets:
Real estate inventory 952,223 $ 749,942
Other assets 182,517 146,770
Total assets $ 1,134,740 $ 896,712
Liabilities:
Debt $ 317,224 $ 238,263
Other liabilities 50,739 31,824
Total liabilities $ 367,963 $ 270,087
Owners’ equity:
TMHC $ 346,192 $ 282,900
Others 420,585 343,725
Total owners’ equity $ 766,777 $ 626,625
Total liabilities and owners’ equity $ 1,134,740 $ 896,712
Year ended December 31,
2023 2022 2021
Revenues $ 158,174 $ 168,695 $ 130,640
Costs and expenses ( 135,007 ) ( 163,488 ) ( 97,596 )
Net income from unconsolidated entities $ 23,166 $ 5,207 $ 33,044
TMHC’s share in net income/(loss) of unconsolidated entities $ 8,757 $( 14,184 ) (1) $ 11,130
Distributions to TMHC from unconsolidated entities $ 10,054 $ 130,545 $ 42,655 (1) TMHC’s share in net loss from unconsolidated entities relates to a $ 14.7 million impairment charge to our investment in one of our unconsolidated joint vent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 of the following (in thousands):
As of December 31,
2023 2022
Real estate development costs to complete $ 46,114 $ 53,155
Compensation and employee benefits 149,095 112,294
Self-insurance and warranty reserves 184,448 161,675
Interest payable 31,042 37,434
Property and sales taxes payable (1) 30,887 30,046
Other accruals 107,488 95,649
Total accrued expenses and other liabilities $ 549,074 $ 490,253 (1) Property and sales tax payable as of December 31, 2023 includes a $ 7.8 million reserve related to an ongoing state sales tax audit in the state of Washington covering tax years 2017 through 2021. The reserve was based in part on the unfavorable outcome of a prior Washington sales tax audit cycle which concluded in December 2023.</t>
        </is>
      </c>
    </row>
    <row r="5">
      <c r="A5" s="4" t="inlineStr">
        <is>
          <t>Summary of Changes in Reserves</t>
        </is>
      </c>
      <c r="B5" s="4" t="inlineStr">
        <is>
          <t>A summary of the changes in reserves are as follows (in thousands):
Year Ended
2023 2022 2021
Reserve - beginning of period $ 161,675 $ 141,839 $ 118,116
Additions to reserves 83,226 76,643 77,827
Cost of claims incurred ( 80,646 ) ( 76,994 ) ( 67,704 )
Changes in estimates to pre-existing reserves 20,193 20,187 13,600
Reserve - end of period (1) $ 184,448 $ 161,675 $ 141,839 (1) The increase in the end of period reserves is a result of year-to-date net losses generated in Beneva. The reserve estimates utilize actuarial assumptions which are based on historical and recent claims data. Both the frequency of the claims and the cost to remediate the claims have increased in recent years, causing increases in reser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enior Notes and Other Borrowings</t>
        </is>
      </c>
      <c r="B4" s="4" t="inlineStr">
        <is>
          <t>Total debt consists of the following (in thousands):
As of December 31,
2023 2022
Principal Unamortized Carrying Principal Unamortized Carrying
5.625 % Senior Notes due 2024 (1) — — — 350,000 ( 628 ) 349,372
5.875 % Senior Notes due 2027 500,000 ( 2,672 ) 497,328 500,000 ( 3,459 ) 496,541
6.625 % Senior Notes due 2027 (2) 27,070 1,022 28,092 27,070 1,310 28,380
5.75 % Senior Notes due 2028 450,000 ( 2,551 ) 447,449 450,000 ( 3,183 ) 446,817
5.125 % Senior Notes due 2030 500,000 ( 4,174 ) 495,826 500,000 ( 4,807 ) 495,193
Senior Notes subtotal $ 1,477,070 $ ( 8,375 ) $ 1,468,695 $ 1,827,070 $ ( 10,767 ) $ 1,816,303
Loans payable and other borrowings 394,943 — 394,943 361,486 — 361,486
$ 1 Billion Revolving Credit Facility (3)(4) — — — — — —
$ 100 Million Revolving Credit Facility (3)(4) — — — — — —
Mortgage warehouse borrowings 153,464 — 153,464 306,072 — 306,072
Total debt $ 2,025,477 $ ( 8,375 ) $ 2,017,102 $ 2,494,628 $ ( 10,767 ) $ 2,483,861 (1) On September 1, 2023, the 5.625 % Senior Notes due 2024 were redeemed in full. (2) Unamortized debt issuance premium is reflective of fair value adjustments as a result of purchase accounting. (3) Unamortized debt issuance costs are included in Prepaid expenses and other assets, net on the Consolidated balance sheets. (4) The $ 1 Billion Revolving Credit Facility Agreement together with the $ 100 Million Revolving Credit Facility Agreement, the “Revolving Credit Facilities”.</t>
        </is>
      </c>
    </row>
    <row r="5">
      <c r="A5" s="4" t="inlineStr">
        <is>
          <t>Summary of TMHF Mortgage Warehouse Borrowings</t>
        </is>
      </c>
      <c r="B5" s="4" t="inlineStr">
        <is>
          <t xml:space="preserve">The following is a summary of our TMHF mortgage warehouse borrowings:
As of December 31, 2023
Facility Amount Facility Interest Expiration Collateral (1)
Warehouse A $ 13,477 $ 60,000 Term SOFR + 1.70 % on Demand Mortgage Loans
Warehouse B (2) — — N/A N/A N/A
Warehouse C 25,567 100,000 Term SOFR + 1.65 % on Demand Mortgage Loans
Warehouse D 56,745 100,000 Daily SOFR + 1.50 % September 4, 2024 Mortgage Loans
Warehouse E 57,675 100,000 Term SOFR + 1.60 % on Demand Mortgage Loans
Total $ 153,464 $ 360,000
As of December 31, 2022
Facility Amount Facility Interest Expiration Collateral (1)
Warehouse A $ 29,066 $ 60,000 Daily SOFR + 1.70 % on Demand Mortgage Loans
Warehouse B 94,258 150,000 BSBY 1M + 1.65 % on Demand Mortgage Loans
Warehouse C 53,607 75,000 Term SOFR + 1.65 % on Demand Mortgage Loans &amp; Pledged Cash
Warehouse D 83,259 140,000 Daily SOFR + 1.50 % September 6, 2023 Mortgage Loans
Warehouse E 45,882 70,000 Term SOFR + 1.60 % on Demand Mortgage Loans
Total $ 306,072 $ 495,000 (1) The mortgage warehouse borrowings outstanding as of December 31, 2023 and 2022, are collateralized by $ 193.3 million and $ 346.4 million, respectively, of mortgage loans held for sale. (2) Beginning October 1, 2023, the lender for Warehouse B discontinued providing mortgage warehouse facility financings to the industry in general. The facility amounts for Warehouses D and E were expanded to offset the loss of liquidity from Warehouse B. </t>
        </is>
      </c>
    </row>
    <row r="6">
      <c r="A6" s="4" t="inlineStr">
        <is>
          <t>Principal Maturities of Total Debt</t>
        </is>
      </c>
      <c r="B6" s="4" t="inlineStr">
        <is>
          <t xml:space="preserve">Principal maturities of total debt for the year ended December 31, 2023 are as follows (in thousands):
(Dollars in thousands) Year Ended
2024 $ 357,962
2025 103,790
2026 64,904
2027 547,456
2028 451,263
Thereafter 500,102
Total debt $ 2,025,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 and Fair Value of Financial Instruments</t>
        </is>
      </c>
      <c r="B4" s="4" t="inlineStr">
        <is>
          <t>The carrying value and fair value of our financial instruments are as follows:
As of December 31,2023 As Of December 31,2022
(Dollars in thousands) Level in Fair Carrying Estimated Carrying Estimated
Description:
Mortgage loans held for sale 2 $ 193,344 $ 193,344 $ 346,364 $ 346,364
IRLCs 3 1,489 1,489 2,386 2,386
MBSs 2 ( 5,055 ) ( 5,055 ) 1,090 1,090
Mortgage warehouse borrowings 2 153,464 153,464 306,072 306,072
Loans payable and other borrowings 2 394,943 394,943 361,486 361,486
5.625 % Senior Notes due 2024 (1) 2 — — 349,372 347,375
5.875 % Senior Notes due 2027 (1) 2 497,328 502,500 496,541 480,060
6.625 % Senior Notes due 2027 (1) 2 28,092 26,529 28,380 26,123
5.75 % Senior Notes due 2028 (1) 2 447,449 451,571 446,817 421,358
5.125 % Senior Notes due 2030 (1) 2 495,826 483,690 495,193 434,330
Equity security 1 460 460 460 460 (1) Carrying value for Senior Notes, as presented, includes unamortized debt issuance costs or bond premium. Debt issuance costs are not factored into the fair value calculation for the Senior Notes.</t>
        </is>
      </c>
    </row>
    <row r="5">
      <c r="A5" s="4" t="inlineStr">
        <is>
          <t>Fair Value of Assets Measured on a Nonrecurring Basis</t>
        </is>
      </c>
      <c r="B5" s="4" t="inlineStr">
        <is>
          <t>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Level in Fair As of (1) As of
Description:
Real estate inventories 3 19,263 48,360 (1) As of December 31, 2023 there was no additional impairment; therefore, the fair value information presented is as of September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2023, 2022 and 2021 consisted of the following:
Year Ended December 31,
(Dollars in thousands) 2023 2022 2021
Current:
Federal $ 196,464 $ 203,119 $ 73,087
State 51,009 48,134 23,493
Current tax provision $ 247,473 $ 251,253 $ 96,580
Deferred:
Federal $ ( 1,003 ) $ 66,667 $ 75,044
State 1,627 18,508 9,117
Deferred tax provision $ 624 $ 85,175 $ 84,161
Total income tax provision $ 248,097 $ 336,428 $ 180,741 </t>
        </is>
      </c>
    </row>
    <row r="5">
      <c r="A5" s="4" t="inlineStr">
        <is>
          <t>Schedule of Reconciliation of Provision (Benefit) for Income Taxes</t>
        </is>
      </c>
      <c r="B5" s="4" t="inlineStr">
        <is>
          <t>A reconciliation of the provision for income taxes and the amount computed by applying the federal statutory income tax rate of 21 % to income before provision for income taxes is as follows:
Year Ended December 31,
2023 2022 2021
Tax at federal statutory rate 21.0 % 21.0 % 21.0 %
State income taxes (net of federal benefit) 4.1 3.9 3.8
Non-controlling interest ( 0.3 ) ( 0.1 ) ( 0.6 )
Uncertain tax positions — — ( 0.2 )
Energy tax credits ( 0.4 ) ( 1.3 ) ( 1.4 )
Disallowed compensation expense 0.6 0.4 0.2
Excess stock compensation benefit ( 0.5 ) — —
Impact of CARES Act — — ( 1.3 )
Other ( 0.1 ) 0.3 ( 0.6 )
Effective Rate 24.4 % 24.2 % 20.9 %</t>
        </is>
      </c>
    </row>
    <row r="6">
      <c r="A6" s="4" t="inlineStr">
        <is>
          <t>Summary of Components of Deferred Tax Assets and Liabilities</t>
        </is>
      </c>
      <c r="B6" s="4" t="inlineStr">
        <is>
          <t>A summary of these components for the years ending December 31, 2023 and 2022 is as follows:
Year Ended December 31,
(Dollars in thousands) 2023 2022
Deferred tax assets:
Real estate inventory $ 41,660 $ 62,990
Accruals and reserves 58,864 48,391
Other — 5,425
Net operating losses (1) 54,845 62,150
Capital loss carryforward — 36,054
Total deferred tax assets $ 155,369 $ 215,010
Deferred tax liabilities:
Real estate inventory, intangibles, other ( 8,414 ) ( 10,632 )
Valuation allowance — ( 36,054 )
Other ( 2,274 ) —
Deferred income ( 76,856 ) ( 100,668 )
Total net deferred tax assets $ 67,825 $ 67,656 (1) A portion of our net operating losses is limited by Section 382 of the Internal Revenue Code, stemming from three acquisitions: 1) the 2011 acquisition of the Company by our former principal equity holders, 2) the 2018 acquisition of AV Homes and 3) the 2020 acquisition of William Lyon Homes. All three acquisitions were deemed to be a change in control as defined by Section 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 Repurchases</t>
        </is>
      </c>
      <c r="B4" s="4" t="inlineStr">
        <is>
          <t xml:space="preserve">The following table summarizes share repurchase activity for the program for the years ended December 31, 2023 and 2022:
(Dollars in thousands) 2023 2022
Amount available for repurchase — beginning of period $ 279,138 $ 230,413
Amount cancelled from expired or unused authorizations ( 156,690 ) ( 75,000 )
Additional amount authorized for repurchase (1) 500,000 500,000
Amount repurchased ( 2,814,956 and 14,568,364 shares as of December 31, 2023 ( 127,959 ) ( 376,275 )
Amount available for repurchase — end of period $ 494,489 $ 279,138 (1) Amount in each 2023 and 2022 includes a $ 500.0 million new authorization announced on December 15, 2023 and May 31, 2022,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The following table provides information regarding the amount and components of stock-based compensation expense, which is included in General and administrative expenses in the Consolidated statement of operations (in thousands):
Year Ended December 31,
2023 2022 2021
Restricted stock (1) $ 21,977 $ 22,464 $ 15,856
Stock options 4,118 4,437 4,087
Total stock compensation $ 26,095 $ 26,901 $ 19,943 (1) Includes compensation expense related to time-based RSUs and PRSUs.</t>
        </is>
      </c>
    </row>
    <row r="5">
      <c r="A5" s="4" t="inlineStr">
        <is>
          <t>Summary of Stock Option Activity</t>
        </is>
      </c>
      <c r="B5" s="4" t="inlineStr">
        <is>
          <t xml:space="preserve">The following tables summarize stock option activity for the Plan for each year presented:
Year Ended December 31,
2023 2022 2021
Number Of Weighted Average Exercise/ Grant Price Number Of Weighted Average Exercise/ Grant Price Number Of Weighted Average Exercise/ Grant Price
Outstanding, beginning 3,273,258 $ 23.35 3,165,612 $ 22.02 3,772,775 $ 19.73
Granted (1) 359,768 35.18 519,799 29.30 712,910 28.64
Exercised ( 1,252,516 ) 21.07 ( 323,625 ) 20.69 ( 1,204,283 ) 19.37
Cancelled/forfeited (1) ( 126,368 ) 28.29 ( 88,528 ) 24.64 ( 115,790 ) 21.53
Balance, ending 2,254,142 $ 26.84 3,273,258 $ 23.35 3,165,612 $ 22.02
Options exercisable, 1,133,734 $ 23.48 1,775,881 $ 20.50 1,407,618 $ 19.12 (1) Excludes the number of options granted and canceled in the same period.
As of December 31,
(Dollars in thousands) 2023 2022 2021
Unamortized value of unvested stock options (net of estimated forfeitures) $ 7,861 $ 7,712 $ 7,515
Weighted-average period (in years) expense expected to be 2.5 2.5 2.5
Weighted-average remaining contractual life (in years) for options 6.4 6.6 7.0
Weighted-average remaining contractual life (in years) for options 4.8 5.2 5.3 </t>
        </is>
      </c>
    </row>
    <row r="6">
      <c r="A6" s="4" t="inlineStr">
        <is>
          <t>Summary of Weighted-average Assumptions and Fair Value Used for Stock Options Grants</t>
        </is>
      </c>
      <c r="B6" s="4" t="inlineStr">
        <is>
          <t>The following table summarizes the weighted-average assumptions and fair value used for stock options grants:
Year Ended December 31,
2023 2022 2021
Expected dividend yield — % — % — %
Expected volatility (1) 50.87 % 30.46 % 24.65 %
Risk-free interest rate (1) 3.90 % 1.91 % 0.75 %
Expected term (in years) (1) 6.25 6.25 6.25
Weighted average fair value of options granted during the period $ 14.50 $ 9.94 $ 7.45 (1)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t>
        </is>
      </c>
    </row>
    <row r="7">
      <c r="A7" s="4" t="inlineStr">
        <is>
          <t>Summary of Aggregate Intrinsic Value of Options Outstanding and Exercisable</t>
        </is>
      </c>
      <c r="B7" s="4" t="inlineStr">
        <is>
          <t xml:space="preserve">The following table provides information pertaining to the aggregate intrinsic value of options outstanding and exercisable at December 31, 2023, 2022 and 2021:
As of December 31,
(Dollars in thousands) 2023 2022 2021
Aggregate intrinsic value of options outstanding $ 59,758 $ 21,439 $ 38,190
Aggregate intrinsic value of options exercisable $ 33,861 $ 15,385 $ 18,897 </t>
        </is>
      </c>
    </row>
    <row r="8">
      <c r="A8" s="4" t="inlineStr">
        <is>
          <t>Summary of Activity of Stock Units</t>
        </is>
      </c>
      <c r="B8" s="4" t="inlineStr">
        <is>
          <t xml:space="preserve">The following table summarizes the activity of our PRSUs:
Year Ended December 31,
2023 2022 2021
Balance, beginning 802,379 926,193 930,633
Granted 229,164 272,716 289,308
Vested ( 245,306 ) ( 380,632 ) ( 275,286 )
Forfeited ( 62,114 ) ( 15,898 ) ( 18,462 )
Balance, ending 724,123 802,379 926,193
Year Ended December 31,
(Dollars in thousands): 2023 2022 2021
PRSU expense recognized $ 12,619 $ 12,642 $ 8,125
Unamortized value of PRSUs $ 8,122 $ 8,911 $ 8,419
Weighted-average period expense is expected to be recognized (in years) 1.8 1.8 1.8 The following tables summarize the activity of our RSUs:
Year Ended December 31,
2023 2022 2021
Number Of Weighted Average Grant Date Fair Value Number Of (1) Weighted Average Grant Date Fair Value Number Of Weighted Average Grant Date Fair Value
Outstanding, beginning 814,834 $ 26.74 804,465 $ 24.73 881,272 $ 21.33
Granted 297,317 35.96 359,993 29.04 370,762 28.62
Vested ( 301,359 ) 27.52 ( 319,595 ) 24.32 ( 390,358 ) 21.28
Forfeited ( 43,576 ) 29.81 ( 30,029 ) 26.90 ( 57,211 ) 23.68
Balance, ending 767,216 $ 29.87 814,834 $ 26.74 804,465 $ 24.73
Year Ended December 31,
(Dollars in thousands): 2023 2022 2021
RSU expense recognized $ 9,357 $ 9,822 $ 7,731
Unamortized value of RSUs $ 10,496 $ 10,486 $ 10,561
Weighted-average period expense is expected to be recognized (in years) 1.7 1.7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ing Segments</t>
        </is>
      </c>
      <c r="B4" s="4" t="inlineStr">
        <is>
          <t>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t>
        </is>
      </c>
    </row>
    <row r="5">
      <c r="A5" s="4" t="inlineStr">
        <is>
          <t>Summary of Segment Information</t>
        </is>
      </c>
      <c r="B5" s="4" t="inlineStr">
        <is>
          <t>Segment information is as follows (in thousands):
Year Ended December 31, 2023
East Central West Financial Corporate (1) Total
Total revenue $ 2,674,630 $ 1,964,265 $ 2,605,449 $ 160,312 $ 13,175 $ 7,417,831
Gross margin 721,319 495,929 496,318 66,323 3,184 1,783,073
Selling, general and administrative expenses ( 185,324 ) ( 158,807 ) ( 178,828 ) — ( 175,748 ) ( 698,707 )
Net income/(loss) from unconsolidated entities — ( 98 ) ( 217 ) 9,148 ( 76 ) 8,757
Interest and other (expense)/income, net (2) ( 73,205 ) ( 7,608 ) 3,981 — 1,842 ( 74,990 )
Gain on extinguishment of debt, net — — — — ( 295 ) ( 295 )
Income/(loss) before income taxes $ 462,790 $ 329,416 $ 321,254 $ 75,471 $ ( 171,093 ) $ 1,017,838 (1) Includes the activity from our Build-To-Rent and Urban Form operations. (2) Interest and other (expense)/income, net includes pre-acquisition write-offs of terminated projects. The East segment includes a legal settlement (refer to Note 14 - Commitments and Contingencies ), The East and West segments include our estimated development liabilities adjustment. (refer to Note 7 - Estimated development liabilities ). Corporate and Unallocated includes our insurance loss (refer to Note 6 - Accrued expenses and other liabilities ) which is partially offset by interest income.
Year Ended December 31, 2022
East Central West Financial Corporate (1) Total
Total revenue $ 2,739,759 $ 2,024,730 $ 3,228,853 $ 135,491 $ 96,084 $ 8,224,917
Gross margin 718,223 493,006 791,944 51,531 37,662 2,092,366
Selling, general and administrative expenses ( 180,177 ) ( 137,824 ) ( 167,751 ) - ( 157,460 ) ( 643,212 )
Net income/(loss) from unconsolidated entities - ( 55 ) ( 18,445 ) 5,271 ( 955 ) ( 14,184 )
Interest and other (expense)/income, net (2) ( 6,725 ) ( 10,364 ) ( 23,881 ) - ( 15,201 ) ( 56,171 )
Gain on extinguishment of debt, net - - - - 13,876 13,876
Income/(loss) before income taxes $ 531,321 $ 344,763 $ 581,867 $ 56,802 $ ( 122,078 ) $ 1,392,675 (1) Includes the assets from our Build-To-Rent and Urban Form operations. (2) Interest and other (expense)/income, net includes pre-acquisition write-offs of terminated projects.
Year Ended December 31, 2021
East Central West Financial Corporate (1) Total
Total revenue $ 2,423,948 $ 1,741,689 $ 3,126,621 $ 164,615 $ 44,392 $ 7,501,265
Gross margin 522,721 336,896 614,130 62,767 11,367 1,547,881
Selling, general and administrative expenses ( 184,744 ) ( 133,991 ) ( 187,515 ) — ( 162,092 ) ( 668,342 )
Net income/(loss) from unconsolidated entities — 306 2,190 8,644 ( 10 ) 11,130
Interest and other (expense)/income, net (2) ( 923 ) ( 3,103 ) ( 7,228 ) — ( 16,307 ) ( 27,561 )
Income/(loss) before income taxes $ 337,054 $ 200,108 $ 421,577 $ 71,411 $ ( 167,042 ) $ 863,108 (1) Includes the assets from our Build-To-Rent and Urban Form operations. (2) Interest and other (expense)/income, net includes pre-acquisition write-offs of terminated projects.</t>
        </is>
      </c>
    </row>
    <row r="6">
      <c r="A6" s="4" t="inlineStr">
        <is>
          <t>Summary of Assets by Segment</t>
        </is>
      </c>
      <c r="B6" s="4" t="inlineStr">
        <is>
          <t>As of December 31, 2023
East Central West Financial Services Corporate (1) Total
Real estate inventory and land deposits $ 1,909,084 $ 1,181,014 $ 2,658,565 $ — $ — $ 5,748,663
Investments in unconsolidated entities 63,628 125,610 88,219 5,483 63,252 346,192
Other assets 177,739 214,685 616,210 298,451 1,270,147 2,577,232
Total assets $ 2,150,451 $ 1,521,309 $ 3,362,994 $ 303,934 $ 1,333,399 $ 8,672,087 (1) Includes the assets from our Build-To-Rent and Urban Form operations.
As of December 31, 2022
East Central West Financial Corporate (1) Total
Real estate inventory and land deposits $ 1,820,765 $ 1,359,805 $ 2,453,662 $ — $ — $ 5,634,232
Investments in unconsolidated entities 46,629 104,070 80,310 5,283 46,608 282,900
Other assets 216,816 251,727 613,029 431,535 1,040,485 2,553,592
Total assets $ 2,084,210 $ 1,715,602 $ 3,147,001 $ 436,818 $ 1,087,093 $ 8,470,724 (1) Includes the assets from our Build-To-Rent and Urban Form operations.
As of December 31, 2021
East Central West Financial Corporate (1) Total
Real estate inventory and land deposits $ 1,781,948 $ 1,282,024 $ 2,665,084 $ — $ — $ 5,729,056
Investments in unconsolidated entities — 87,600 79,531 4,275 — 171,406
Other assets 196,126 221,906 588,520 559,233 1,261,530 2,827,315
Total assets $ 1,978,074 $ 1,591,530 $ 3,333,135 $ 563,508 $ 1,261,530 $ 8,727,777 Includes the assets from our Build-To-Rent and Urban Form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ies of Derivative Instruments</t>
        </is>
      </c>
      <c r="B4" s="4" t="inlineStr">
        <is>
          <t>The following summarizes derivative instrument assets (liabilities) as of the periods presented:
As of
December 31, 2023 December 31, 2022
(Dollars in thousands) Fair Value Notional Amount (1) Fair Value Notional Amount (1)
IRLCs $ 1,489 $ 219,129 $ 2,386 $ 375,030
MBSs ( 5,055 ) 285,000 1,090 504,000
Total $ ( 3,566 ) $ 3,476 (1) The notional amounts in the table above includes mandatory and best effort mortgages, that have been locked and approv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6" t="n">
        <v>400000000</v>
      </c>
      <c r="C4" s="6" t="n">
        <v>400000000</v>
      </c>
    </row>
    <row r="5">
      <c r="A5" s="4" t="inlineStr">
        <is>
          <t>Common stock, shares, issued (in shares)</t>
        </is>
      </c>
      <c r="B5" s="6" t="n">
        <v>161129515</v>
      </c>
      <c r="C5" s="6" t="n">
        <v>159392185</v>
      </c>
    </row>
    <row r="6">
      <c r="A6" s="4" t="inlineStr">
        <is>
          <t>Common stock, shares, outstanding (in shares)</t>
        </is>
      </c>
      <c r="B6" s="6" t="n">
        <v>106917636</v>
      </c>
      <c r="C6" s="6" t="n">
        <v>107995262</v>
      </c>
    </row>
    <row r="7">
      <c r="A7" s="4" t="inlineStr">
        <is>
          <t>Treasury stock, shares (in shares)</t>
        </is>
      </c>
      <c r="B7" s="6" t="n">
        <v>54211879</v>
      </c>
      <c r="C7" s="6" t="n">
        <v>513969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24" customWidth="1" min="2" max="2"/>
    <col width="14" customWidth="1" min="3" max="3"/>
    <col width="27" customWidth="1" min="4" max="4"/>
  </cols>
  <sheetData>
    <row r="1">
      <c r="A1" s="1" t="inlineStr">
        <is>
          <t>SUMMARY OF SIGNIFICANT ACCOUNTING POLICIES - Narrative (Detail)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Weighted average remaining lease term (in years)</t>
        </is>
      </c>
      <c r="B4" s="4" t="inlineStr">
        <is>
          <t>85 years 1 month 6 days</t>
        </is>
      </c>
      <c r="C4" s="4" t="inlineStr">
        <is>
          <t>86 years</t>
        </is>
      </c>
      <c r="D4" s="4" t="inlineStr">
        <is>
          <t>86 years 10 months 24 days</t>
        </is>
      </c>
    </row>
    <row r="5">
      <c r="A5" s="4" t="inlineStr">
        <is>
          <t>Weighted average discount rate</t>
        </is>
      </c>
      <c r="B5" s="9" t="n">
        <v>0.073</v>
      </c>
      <c r="C5" s="9" t="n">
        <v>0.073</v>
      </c>
      <c r="D5" s="9" t="n">
        <v>0.073</v>
      </c>
    </row>
    <row r="6">
      <c r="A6" s="4" t="inlineStr">
        <is>
          <t>Inventory impairment charges</t>
        </is>
      </c>
      <c r="B6" s="5" t="n">
        <v>11791000</v>
      </c>
      <c r="C6" s="5" t="n">
        <v>24870000</v>
      </c>
      <c r="D6" s="5" t="n">
        <v>0</v>
      </c>
    </row>
    <row r="7">
      <c r="A7" s="4" t="inlineStr">
        <is>
          <t>Land held for sale impairments</t>
        </is>
      </c>
      <c r="B7" s="6" t="n">
        <v>0</v>
      </c>
      <c r="C7" s="6" t="n">
        <v>0</v>
      </c>
      <c r="D7" s="6" t="n">
        <v>4663000</v>
      </c>
    </row>
    <row r="8">
      <c r="A8" s="4" t="inlineStr">
        <is>
          <t>Real estate inventory</t>
        </is>
      </c>
      <c r="B8" s="6" t="n">
        <v>5545446000</v>
      </c>
      <c r="C8" s="6" t="n">
        <v>5370876000</v>
      </c>
      <c r="D8" s="4" t="inlineStr">
        <is>
          <t xml:space="preserve"> </t>
        </is>
      </c>
    </row>
    <row r="9">
      <c r="A9" s="4" t="inlineStr">
        <is>
          <t>Impairment charges on unconsolidated entities</t>
        </is>
      </c>
      <c r="B9" s="6" t="n">
        <v>0</v>
      </c>
      <c r="C9" s="6" t="n">
        <v>14700000</v>
      </c>
      <c r="D9" s="6" t="n">
        <v>0</v>
      </c>
    </row>
    <row r="10">
      <c r="A10" s="4" t="inlineStr">
        <is>
          <t>Depreciation expense</t>
        </is>
      </c>
      <c r="B10" s="6" t="n">
        <v>9000000</v>
      </c>
      <c r="C10" s="6" t="n">
        <v>7600000</v>
      </c>
      <c r="D10" s="6" t="n">
        <v>7500000</v>
      </c>
    </row>
    <row r="11">
      <c r="A11" s="4" t="inlineStr">
        <is>
          <t>Impairment of goodwill</t>
        </is>
      </c>
      <c r="B11" s="5" t="n">
        <v>0</v>
      </c>
      <c r="C11" s="6" t="n">
        <v>0</v>
      </c>
      <c r="D11" s="6" t="n">
        <v>0</v>
      </c>
    </row>
    <row r="12">
      <c r="A12" s="4" t="inlineStr">
        <is>
          <t>Insurance coverage period</t>
        </is>
      </c>
      <c r="B12" s="4" t="inlineStr">
        <is>
          <t>10 years</t>
        </is>
      </c>
      <c r="C12" s="4" t="inlineStr">
        <is>
          <t xml:space="preserve"> </t>
        </is>
      </c>
      <c r="D12" s="4" t="inlineStr">
        <is>
          <t xml:space="preserve"> </t>
        </is>
      </c>
    </row>
    <row r="13">
      <c r="A13" s="4" t="inlineStr">
        <is>
          <t>Warranty coverage period, workmanship or materials</t>
        </is>
      </c>
      <c r="B13" s="4" t="inlineStr">
        <is>
          <t>1 year</t>
        </is>
      </c>
      <c r="C13" s="4" t="inlineStr">
        <is>
          <t xml:space="preserve"> </t>
        </is>
      </c>
      <c r="D13" s="4" t="inlineStr">
        <is>
          <t xml:space="preserve"> </t>
        </is>
      </c>
    </row>
    <row r="14">
      <c r="A14" s="4" t="inlineStr">
        <is>
          <t>Warranty coverage period, systems</t>
        </is>
      </c>
      <c r="B14" s="4" t="inlineStr">
        <is>
          <t>2 years</t>
        </is>
      </c>
      <c r="C14" s="4" t="inlineStr">
        <is>
          <t xml:space="preserve"> </t>
        </is>
      </c>
      <c r="D14" s="4" t="inlineStr">
        <is>
          <t xml:space="preserve"> </t>
        </is>
      </c>
    </row>
    <row r="15">
      <c r="A15" s="4" t="inlineStr">
        <is>
          <t>Warranty coverage period, structural defects</t>
        </is>
      </c>
      <c r="B15" s="4" t="inlineStr">
        <is>
          <t>10 years</t>
        </is>
      </c>
      <c r="C15" s="4" t="inlineStr">
        <is>
          <t xml:space="preserve"> </t>
        </is>
      </c>
      <c r="D15" s="4" t="inlineStr">
        <is>
          <t xml:space="preserve"> </t>
        </is>
      </c>
    </row>
    <row r="16">
      <c r="A16" s="4" t="inlineStr">
        <is>
          <t>Contribution made to consolidated defined contribution plan</t>
        </is>
      </c>
      <c r="B16" s="5" t="n">
        <v>13200000</v>
      </c>
      <c r="C16" s="6" t="n">
        <v>13600000</v>
      </c>
      <c r="D16" s="6" t="n">
        <v>11300000</v>
      </c>
    </row>
    <row r="17">
      <c r="A17" s="4" t="inlineStr">
        <is>
          <t>Advertising costs</t>
        </is>
      </c>
      <c r="B17" s="5" t="n">
        <v>28700000</v>
      </c>
      <c r="C17" s="6" t="n">
        <v>33900000</v>
      </c>
      <c r="D17" s="5" t="n">
        <v>30400000</v>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Life cycle of communities (in years)</t>
        </is>
      </c>
      <c r="B20" s="4" t="inlineStr">
        <is>
          <t>2 years</t>
        </is>
      </c>
      <c r="C20" s="4" t="inlineStr">
        <is>
          <t xml:space="preserve"> </t>
        </is>
      </c>
      <c r="D20" s="4" t="inlineStr">
        <is>
          <t xml:space="preserve"> </t>
        </is>
      </c>
    </row>
    <row r="21">
      <c r="A21" s="4" t="inlineStr">
        <is>
          <t>Derivative term</t>
        </is>
      </c>
      <c r="B21" s="4" t="inlineStr">
        <is>
          <t>30 day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Life cycle of communities (in years)</t>
        </is>
      </c>
      <c r="B24" s="4" t="inlineStr">
        <is>
          <t>5 years</t>
        </is>
      </c>
      <c r="C24" s="4" t="inlineStr">
        <is>
          <t xml:space="preserve"> </t>
        </is>
      </c>
      <c r="D24" s="4" t="inlineStr">
        <is>
          <t xml:space="preserve"> </t>
        </is>
      </c>
    </row>
    <row r="25">
      <c r="A25" s="4" t="inlineStr">
        <is>
          <t>Derivative term</t>
        </is>
      </c>
      <c r="B25" s="4" t="inlineStr">
        <is>
          <t>60 days</t>
        </is>
      </c>
      <c r="C25" s="4" t="inlineStr">
        <is>
          <t xml:space="preserve"> </t>
        </is>
      </c>
      <c r="D25" s="4" t="inlineStr">
        <is>
          <t xml:space="preserve"> </t>
        </is>
      </c>
    </row>
    <row r="26">
      <c r="A26" s="4" t="inlineStr">
        <is>
          <t>Model and sales office improvements</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Buildings | Min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plant and equipment, useful life</t>
        </is>
      </c>
      <c r="B31" s="4" t="inlineStr">
        <is>
          <t>20 years</t>
        </is>
      </c>
      <c r="C31" s="4" t="inlineStr">
        <is>
          <t xml:space="preserve"> </t>
        </is>
      </c>
      <c r="D31" s="4" t="inlineStr">
        <is>
          <t xml:space="preserve"> </t>
        </is>
      </c>
    </row>
    <row r="32">
      <c r="A32" s="4" t="inlineStr">
        <is>
          <t>Buildings | Maximum</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plant and equipment, useful life</t>
        </is>
      </c>
      <c r="B34" s="4" t="inlineStr">
        <is>
          <t>40 years</t>
        </is>
      </c>
      <c r="C34" s="4" t="inlineStr">
        <is>
          <t xml:space="preserve"> </t>
        </is>
      </c>
      <c r="D34" s="4" t="inlineStr">
        <is>
          <t xml:space="preserve"> </t>
        </is>
      </c>
    </row>
    <row r="35">
      <c r="A35" s="4" t="inlineStr">
        <is>
          <t>Building and Leasehold Improvements</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plant and equipment, useful life</t>
        </is>
      </c>
      <c r="B37" s="4" t="inlineStr">
        <is>
          <t>10 years</t>
        </is>
      </c>
      <c r="C37" s="4" t="inlineStr">
        <is>
          <t xml:space="preserve"> </t>
        </is>
      </c>
      <c r="D37" s="4" t="inlineStr">
        <is>
          <t xml:space="preserve"> </t>
        </is>
      </c>
    </row>
    <row r="38">
      <c r="A38" s="4" t="inlineStr">
        <is>
          <t>Furniture, fixtures and computer equipment | Minimum</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plant and equipment, useful life</t>
        </is>
      </c>
      <c r="B40" s="4" t="inlineStr">
        <is>
          <t>5 years</t>
        </is>
      </c>
      <c r="C40" s="4" t="inlineStr">
        <is>
          <t xml:space="preserve"> </t>
        </is>
      </c>
      <c r="D40" s="4" t="inlineStr">
        <is>
          <t xml:space="preserve"> </t>
        </is>
      </c>
    </row>
    <row r="41">
      <c r="A41" s="4" t="inlineStr">
        <is>
          <t>Furniture, fixtures and computer equipment | Maximum</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roperty, plant and equipment, useful life</t>
        </is>
      </c>
      <c r="B43" s="4" t="inlineStr">
        <is>
          <t>7 years</t>
        </is>
      </c>
      <c r="C43" s="4" t="inlineStr">
        <is>
          <t xml:space="preserve"> </t>
        </is>
      </c>
      <c r="D43" s="4" t="inlineStr">
        <is>
          <t xml:space="preserve"> </t>
        </is>
      </c>
    </row>
    <row r="44">
      <c r="A44" s="4" t="inlineStr">
        <is>
          <t>Employer Matching Contribution Tranche One</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Defined contribution plan employee matching contribution</t>
        </is>
      </c>
      <c r="B46" s="10" t="n">
        <v>1</v>
      </c>
      <c r="C46" s="4" t="inlineStr">
        <is>
          <t xml:space="preserve"> </t>
        </is>
      </c>
      <c r="D46" s="4" t="inlineStr">
        <is>
          <t xml:space="preserve"> </t>
        </is>
      </c>
    </row>
    <row r="47">
      <c r="A47" s="4" t="inlineStr">
        <is>
          <t>Percentage of contribution based on participant's age and ranges</t>
        </is>
      </c>
      <c r="B47" s="10" t="n">
        <v>0.04</v>
      </c>
      <c r="C47" s="4" t="inlineStr">
        <is>
          <t xml:space="preserve"> </t>
        </is>
      </c>
      <c r="D47" s="4" t="inlineStr">
        <is>
          <t xml:space="preserve"> </t>
        </is>
      </c>
    </row>
    <row r="48">
      <c r="A48" s="4" t="inlineStr">
        <is>
          <t>Employer Matching Contribution Tranche Two</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Defined contribution plan employee matching contribution</t>
        </is>
      </c>
      <c r="B50" s="10" t="n">
        <v>0.5</v>
      </c>
      <c r="C50" s="4" t="inlineStr">
        <is>
          <t xml:space="preserve"> </t>
        </is>
      </c>
      <c r="D50" s="4" t="inlineStr">
        <is>
          <t xml:space="preserve"> </t>
        </is>
      </c>
    </row>
    <row r="51">
      <c r="A51" s="4" t="inlineStr">
        <is>
          <t>Employer Matching Contribution Tranche Two | Minimum</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Percentage of contribution based on participant's age and ranges</t>
        </is>
      </c>
      <c r="B53" s="10" t="n">
        <v>0.04</v>
      </c>
      <c r="C53" s="4" t="inlineStr">
        <is>
          <t xml:space="preserve"> </t>
        </is>
      </c>
      <c r="D53" s="4" t="inlineStr">
        <is>
          <t xml:space="preserve"> </t>
        </is>
      </c>
    </row>
    <row r="54">
      <c r="A54" s="4" t="inlineStr">
        <is>
          <t>Employer Matching Contribution Tranche Two | Maximum</t>
        </is>
      </c>
      <c r="B54" s="4" t="inlineStr">
        <is>
          <t xml:space="preserve"> </t>
        </is>
      </c>
      <c r="C54" s="4" t="inlineStr">
        <is>
          <t xml:space="preserve"> </t>
        </is>
      </c>
      <c r="D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row>
    <row r="56">
      <c r="A56" s="4" t="inlineStr">
        <is>
          <t>Percentage of contribution based on participant's age and ranges</t>
        </is>
      </c>
      <c r="B56" s="10" t="n">
        <v>0.05</v>
      </c>
      <c r="C56" s="4" t="inlineStr">
        <is>
          <t xml:space="preserve"> </t>
        </is>
      </c>
      <c r="D56" s="4" t="inlineStr">
        <is>
          <t xml:space="preserve"> </t>
        </is>
      </c>
    </row>
    <row r="57">
      <c r="A57" s="4" t="inlineStr">
        <is>
          <t>West | Continuing Operations</t>
        </is>
      </c>
      <c r="B57" s="4" t="inlineStr">
        <is>
          <t xml:space="preserve"> </t>
        </is>
      </c>
      <c r="C57" s="4" t="inlineStr">
        <is>
          <t xml:space="preserve"> </t>
        </is>
      </c>
      <c r="D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row>
    <row r="59">
      <c r="A59" s="4" t="inlineStr">
        <is>
          <t>Inventory impairment charges</t>
        </is>
      </c>
      <c r="B59" s="5" t="n">
        <v>11800000</v>
      </c>
      <c r="C59" s="5" t="n">
        <v>24900000</v>
      </c>
      <c r="D5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3" customWidth="1" min="3" max="3"/>
    <col width="27" customWidth="1" min="4" max="4"/>
  </cols>
  <sheetData>
    <row r="1">
      <c r="A1" s="1" t="inlineStr">
        <is>
          <t>SUMMARY OF SIGNIFICANT ACCOUNTING POLICIES - Lease Details (Detail)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Weighted average discount rate</t>
        </is>
      </c>
      <c r="B4" s="9" t="n">
        <v>0.059</v>
      </c>
      <c r="C4" s="9" t="n">
        <v>0.059</v>
      </c>
      <c r="D4" s="9" t="n">
        <v>0.059</v>
      </c>
    </row>
    <row r="5">
      <c r="A5" s="4" t="inlineStr">
        <is>
          <t>Weighted average remaining lease term (in years)</t>
        </is>
      </c>
      <c r="B5" s="4" t="inlineStr">
        <is>
          <t>3 years 9 months 18 days</t>
        </is>
      </c>
      <c r="C5" s="4" t="inlineStr">
        <is>
          <t>4 years 1 month 6 days</t>
        </is>
      </c>
      <c r="D5" s="4" t="inlineStr">
        <is>
          <t>4 years 1 month 6 days</t>
        </is>
      </c>
    </row>
    <row r="6">
      <c r="A6" s="4" t="inlineStr">
        <is>
          <t>Payments on lease liabilities</t>
        </is>
      </c>
      <c r="B6" s="5" t="n">
        <v>28100</v>
      </c>
      <c r="C6" s="5" t="n">
        <v>29200</v>
      </c>
      <c r="D6" s="5" t="n">
        <v>20700</v>
      </c>
    </row>
    <row r="7">
      <c r="A7" s="4" t="inlineStr">
        <is>
          <t>Recorded lease expense</t>
        </is>
      </c>
      <c r="B7" s="5" t="n">
        <v>22800</v>
      </c>
      <c r="C7" s="5" t="n">
        <v>25400</v>
      </c>
      <c r="D7" s="5" t="n">
        <v>15900</v>
      </c>
    </row>
    <row r="8">
      <c r="A8" s="3" t="inlineStr">
        <is>
          <t>Finance Leases</t>
        </is>
      </c>
      <c r="B8" s="4" t="inlineStr">
        <is>
          <t xml:space="preserve"> </t>
        </is>
      </c>
      <c r="C8" s="4" t="inlineStr">
        <is>
          <t xml:space="preserve"> </t>
        </is>
      </c>
      <c r="D8" s="4" t="inlineStr">
        <is>
          <t xml:space="preserve"> </t>
        </is>
      </c>
    </row>
    <row r="9">
      <c r="A9" s="4" t="inlineStr">
        <is>
          <t>Weighted average discount rate</t>
        </is>
      </c>
      <c r="B9" s="9" t="n">
        <v>0.073</v>
      </c>
      <c r="C9" s="9" t="n">
        <v>0.073</v>
      </c>
      <c r="D9" s="9" t="n">
        <v>0.073</v>
      </c>
    </row>
    <row r="10">
      <c r="A10" s="4" t="inlineStr">
        <is>
          <t>Weighted average remaining lease term (in years)</t>
        </is>
      </c>
      <c r="B10" s="4" t="inlineStr">
        <is>
          <t>85 years 1 month 6 days</t>
        </is>
      </c>
      <c r="C10" s="4" t="inlineStr">
        <is>
          <t>86 years</t>
        </is>
      </c>
      <c r="D10" s="4" t="inlineStr">
        <is>
          <t>86 years 10 months 24 days</t>
        </is>
      </c>
    </row>
    <row r="11">
      <c r="A11" s="4" t="inlineStr">
        <is>
          <t>Payments on lease liabilities</t>
        </is>
      </c>
      <c r="B11" s="5" t="n">
        <v>1316</v>
      </c>
      <c r="C11" s="5" t="n">
        <v>1344</v>
      </c>
      <c r="D11" s="5" t="n">
        <v>1345</v>
      </c>
    </row>
    <row r="12">
      <c r="A12" s="4" t="inlineStr">
        <is>
          <t>Recorded lease expense</t>
        </is>
      </c>
      <c r="B12" s="5" t="n">
        <v>2000</v>
      </c>
      <c r="C12" s="5" t="n">
        <v>2000</v>
      </c>
      <c r="D12" s="5" t="n">
        <v>2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Schedule of Future Lease Payments (Details) - USD ($) $ in Thousands</t>
        </is>
      </c>
      <c r="B1" s="2" t="inlineStr">
        <is>
          <t>Dec. 31, 2023</t>
        </is>
      </c>
      <c r="C1" s="2" t="inlineStr">
        <is>
          <t>Dec. 31, 2022</t>
        </is>
      </c>
    </row>
    <row r="2">
      <c r="A2" s="3" t="inlineStr">
        <is>
          <t>Operating Lease Payments</t>
        </is>
      </c>
      <c r="B2" s="4" t="inlineStr">
        <is>
          <t xml:space="preserve"> </t>
        </is>
      </c>
      <c r="C2" s="4" t="inlineStr">
        <is>
          <t xml:space="preserve"> </t>
        </is>
      </c>
    </row>
    <row r="3">
      <c r="A3" s="4" t="inlineStr">
        <is>
          <t>2024</t>
        </is>
      </c>
      <c r="B3" s="5" t="n">
        <v>22674</v>
      </c>
      <c r="C3" s="4" t="inlineStr">
        <is>
          <t xml:space="preserve"> </t>
        </is>
      </c>
    </row>
    <row r="4">
      <c r="A4" s="4" t="inlineStr">
        <is>
          <t>2025</t>
        </is>
      </c>
      <c r="B4" s="6" t="n">
        <v>16741</v>
      </c>
      <c r="C4" s="4" t="inlineStr">
        <is>
          <t xml:space="preserve"> </t>
        </is>
      </c>
    </row>
    <row r="5">
      <c r="A5" s="4" t="inlineStr">
        <is>
          <t>2026</t>
        </is>
      </c>
      <c r="B5" s="6" t="n">
        <v>11548</v>
      </c>
      <c r="C5" s="4" t="inlineStr">
        <is>
          <t xml:space="preserve"> </t>
        </is>
      </c>
    </row>
    <row r="6">
      <c r="A6" s="4" t="inlineStr">
        <is>
          <t>2027</t>
        </is>
      </c>
      <c r="B6" s="6" t="n">
        <v>8285</v>
      </c>
      <c r="C6" s="4" t="inlineStr">
        <is>
          <t xml:space="preserve"> </t>
        </is>
      </c>
    </row>
    <row r="7">
      <c r="A7" s="4" t="inlineStr">
        <is>
          <t>2028</t>
        </is>
      </c>
      <c r="B7" s="6" t="n">
        <v>4275</v>
      </c>
      <c r="C7" s="4" t="inlineStr">
        <is>
          <t xml:space="preserve"> </t>
        </is>
      </c>
    </row>
    <row r="8">
      <c r="A8" s="4" t="inlineStr">
        <is>
          <t>Thereafter</t>
        </is>
      </c>
      <c r="B8" s="6" t="n">
        <v>4309</v>
      </c>
      <c r="C8" s="4" t="inlineStr">
        <is>
          <t xml:space="preserve"> </t>
        </is>
      </c>
    </row>
    <row r="9">
      <c r="A9" s="4" t="inlineStr">
        <is>
          <t>Total lease payments</t>
        </is>
      </c>
      <c r="B9" s="6" t="n">
        <v>67832</v>
      </c>
      <c r="C9" s="4" t="inlineStr">
        <is>
          <t xml:space="preserve"> </t>
        </is>
      </c>
    </row>
    <row r="10">
      <c r="A10" s="4" t="inlineStr">
        <is>
          <t>Less: Interest</t>
        </is>
      </c>
      <c r="B10" s="6" t="n">
        <v>7096</v>
      </c>
      <c r="C10" s="4" t="inlineStr">
        <is>
          <t xml:space="preserve"> </t>
        </is>
      </c>
    </row>
    <row r="11">
      <c r="A11" s="4" t="inlineStr">
        <is>
          <t>Present value of lease liabilities</t>
        </is>
      </c>
      <c r="B11" s="6" t="n">
        <v>60737</v>
      </c>
      <c r="C11" s="4" t="inlineStr">
        <is>
          <t xml:space="preserve"> </t>
        </is>
      </c>
    </row>
    <row r="12">
      <c r="A12" s="3" t="inlineStr">
        <is>
          <t>Finance Lease Payments</t>
        </is>
      </c>
      <c r="B12" s="4" t="inlineStr">
        <is>
          <t xml:space="preserve"> </t>
        </is>
      </c>
      <c r="C12" s="4" t="inlineStr">
        <is>
          <t xml:space="preserve"> </t>
        </is>
      </c>
    </row>
    <row r="13">
      <c r="A13" s="4" t="inlineStr">
        <is>
          <t>2024</t>
        </is>
      </c>
      <c r="B13" s="6" t="n">
        <v>1309</v>
      </c>
      <c r="C13" s="4" t="inlineStr">
        <is>
          <t xml:space="preserve"> </t>
        </is>
      </c>
    </row>
    <row r="14">
      <c r="A14" s="4" t="inlineStr">
        <is>
          <t>2025</t>
        </is>
      </c>
      <c r="B14" s="6" t="n">
        <v>1300</v>
      </c>
      <c r="C14" s="4" t="inlineStr">
        <is>
          <t xml:space="preserve"> </t>
        </is>
      </c>
    </row>
    <row r="15">
      <c r="A15" s="4" t="inlineStr">
        <is>
          <t>2026</t>
        </is>
      </c>
      <c r="B15" s="6" t="n">
        <v>1300</v>
      </c>
      <c r="C15" s="4" t="inlineStr">
        <is>
          <t xml:space="preserve"> </t>
        </is>
      </c>
    </row>
    <row r="16">
      <c r="A16" s="4" t="inlineStr">
        <is>
          <t>2027</t>
        </is>
      </c>
      <c r="B16" s="6" t="n">
        <v>1300</v>
      </c>
      <c r="C16" s="4" t="inlineStr">
        <is>
          <t xml:space="preserve"> </t>
        </is>
      </c>
    </row>
    <row r="17">
      <c r="A17" s="4" t="inlineStr">
        <is>
          <t>2028</t>
        </is>
      </c>
      <c r="B17" s="6" t="n">
        <v>1300</v>
      </c>
      <c r="C17" s="4" t="inlineStr">
        <is>
          <t xml:space="preserve"> </t>
        </is>
      </c>
    </row>
    <row r="18">
      <c r="A18" s="4" t="inlineStr">
        <is>
          <t>Thereafter</t>
        </is>
      </c>
      <c r="B18" s="6" t="n">
        <v>257386</v>
      </c>
      <c r="C18" s="4" t="inlineStr">
        <is>
          <t xml:space="preserve"> </t>
        </is>
      </c>
    </row>
    <row r="19">
      <c r="A19" s="4" t="inlineStr">
        <is>
          <t>Total lease payments</t>
        </is>
      </c>
      <c r="B19" s="6" t="n">
        <v>263895</v>
      </c>
      <c r="C19" s="4" t="inlineStr">
        <is>
          <t xml:space="preserve"> </t>
        </is>
      </c>
    </row>
    <row r="20">
      <c r="A20" s="4" t="inlineStr">
        <is>
          <t>Less: Interest</t>
        </is>
      </c>
      <c r="B20" s="6" t="n">
        <v>239632</v>
      </c>
      <c r="C20" s="4" t="inlineStr">
        <is>
          <t xml:space="preserve"> </t>
        </is>
      </c>
    </row>
    <row r="21">
      <c r="A21" s="4" t="inlineStr">
        <is>
          <t>Present value of lease liabilities</t>
        </is>
      </c>
      <c r="B21" s="6" t="n">
        <v>24262</v>
      </c>
      <c r="C21" s="4" t="inlineStr">
        <is>
          <t xml:space="preserve"> </t>
        </is>
      </c>
    </row>
    <row r="22">
      <c r="A22" s="4" t="inlineStr">
        <is>
          <t>2024</t>
        </is>
      </c>
      <c r="B22" s="6" t="n">
        <v>23983</v>
      </c>
      <c r="C22" s="4" t="inlineStr">
        <is>
          <t xml:space="preserve"> </t>
        </is>
      </c>
    </row>
    <row r="23">
      <c r="A23" s="4" t="inlineStr">
        <is>
          <t>2025</t>
        </is>
      </c>
      <c r="B23" s="6" t="n">
        <v>18041</v>
      </c>
      <c r="C23" s="4" t="inlineStr">
        <is>
          <t xml:space="preserve"> </t>
        </is>
      </c>
    </row>
    <row r="24">
      <c r="A24" s="4" t="inlineStr">
        <is>
          <t>2026</t>
        </is>
      </c>
      <c r="B24" s="6" t="n">
        <v>12848</v>
      </c>
      <c r="C24" s="4" t="inlineStr">
        <is>
          <t xml:space="preserve"> </t>
        </is>
      </c>
    </row>
    <row r="25">
      <c r="A25" s="4" t="inlineStr">
        <is>
          <t>2027</t>
        </is>
      </c>
      <c r="B25" s="6" t="n">
        <v>9585</v>
      </c>
      <c r="C25" s="4" t="inlineStr">
        <is>
          <t xml:space="preserve"> </t>
        </is>
      </c>
    </row>
    <row r="26">
      <c r="A26" s="4" t="inlineStr">
        <is>
          <t>2028</t>
        </is>
      </c>
      <c r="B26" s="6" t="n">
        <v>5575</v>
      </c>
      <c r="C26" s="4" t="inlineStr">
        <is>
          <t xml:space="preserve"> </t>
        </is>
      </c>
    </row>
    <row r="27">
      <c r="A27" s="4" t="inlineStr">
        <is>
          <t>Thereafter</t>
        </is>
      </c>
      <c r="B27" s="6" t="n">
        <v>261695</v>
      </c>
      <c r="C27" s="4" t="inlineStr">
        <is>
          <t xml:space="preserve"> </t>
        </is>
      </c>
    </row>
    <row r="28">
      <c r="A28" s="4" t="inlineStr">
        <is>
          <t>Total lease payments</t>
        </is>
      </c>
      <c r="B28" s="6" t="n">
        <v>331727</v>
      </c>
      <c r="C28" s="4" t="inlineStr">
        <is>
          <t xml:space="preserve"> </t>
        </is>
      </c>
    </row>
    <row r="29">
      <c r="A29" s="4" t="inlineStr">
        <is>
          <t>Less: Interest</t>
        </is>
      </c>
      <c r="B29" s="6" t="n">
        <v>246728</v>
      </c>
      <c r="C29" s="4" t="inlineStr">
        <is>
          <t xml:space="preserve"> </t>
        </is>
      </c>
    </row>
    <row r="30">
      <c r="A30" s="4" t="inlineStr">
        <is>
          <t>Present value of lease liabilities</t>
        </is>
      </c>
      <c r="B30" s="5" t="n">
        <v>84999</v>
      </c>
      <c r="C30" s="5" t="n">
        <v>100174</v>
      </c>
    </row>
    <row r="31">
      <c r="A31" s="4" t="inlineStr">
        <is>
          <t>Operating lease, liability, statement of financial position [Extensible List]</t>
        </is>
      </c>
      <c r="B31" s="4" t="inlineStr">
        <is>
          <t>Present value of lease liabilities</t>
        </is>
      </c>
      <c r="C31" s="4" t="inlineStr">
        <is>
          <t>Present value of lease liabilities</t>
        </is>
      </c>
    </row>
    <row r="32">
      <c r="A32" s="4" t="inlineStr">
        <is>
          <t>Finance Lease, Liability, Statement of Financial Position [Extensible Enumeration]</t>
        </is>
      </c>
      <c r="B32" s="4" t="inlineStr">
        <is>
          <t>Present value of lease liabilities</t>
        </is>
      </c>
      <c r="C32" s="4" t="inlineStr">
        <is>
          <t>Present value of lease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Assets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expenses</t>
        </is>
      </c>
      <c r="B3" s="5" t="n">
        <v>41311</v>
      </c>
      <c r="C3" s="5" t="n">
        <v>45872</v>
      </c>
    </row>
    <row r="4">
      <c r="A4" s="4" t="inlineStr">
        <is>
          <t>Other assets</t>
        </is>
      </c>
      <c r="B4" s="6" t="n">
        <v>104210</v>
      </c>
      <c r="C4" s="6" t="n">
        <v>154279</v>
      </c>
    </row>
    <row r="5">
      <c r="A5" s="4" t="inlineStr">
        <is>
          <t>Build-to-Rent assets</t>
        </is>
      </c>
      <c r="B5" s="6" t="n">
        <v>145405</v>
      </c>
      <c r="C5" s="6" t="n">
        <v>65241</v>
      </c>
    </row>
    <row r="6">
      <c r="A6" s="4" t="inlineStr">
        <is>
          <t>Total prepaid expenses and other assets, net</t>
        </is>
      </c>
      <c r="B6" s="5" t="n">
        <v>290925</v>
      </c>
      <c r="C6" s="5" t="n">
        <v>265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768929</v>
      </c>
      <c r="C4" s="5" t="n">
        <v>1052800</v>
      </c>
      <c r="D4" s="5" t="n">
        <v>663026</v>
      </c>
    </row>
    <row r="5">
      <c r="A5" s="3" t="inlineStr">
        <is>
          <t>Denominator:</t>
        </is>
      </c>
      <c r="B5" s="4" t="inlineStr">
        <is>
          <t xml:space="preserve"> </t>
        </is>
      </c>
      <c r="C5" s="4" t="inlineStr">
        <is>
          <t xml:space="preserve"> </t>
        </is>
      </c>
      <c r="D5" s="4" t="inlineStr">
        <is>
          <t xml:space="preserve"> </t>
        </is>
      </c>
    </row>
    <row r="6">
      <c r="A6" s="4" t="inlineStr">
        <is>
          <t>Weighted average shares - basic</t>
        </is>
      </c>
      <c r="B6" s="6" t="n">
        <v>108424</v>
      </c>
      <c r="C6" s="6" t="n">
        <v>114982</v>
      </c>
      <c r="D6" s="6" t="n">
        <v>126077</v>
      </c>
    </row>
    <row r="7">
      <c r="A7" s="4" t="inlineStr">
        <is>
          <t>Restricted stock</t>
        </is>
      </c>
      <c r="B7" s="6" t="n">
        <v>925</v>
      </c>
      <c r="C7" s="6" t="n">
        <v>707</v>
      </c>
      <c r="D7" s="6" t="n">
        <v>920</v>
      </c>
    </row>
    <row r="8">
      <c r="A8" s="4" t="inlineStr">
        <is>
          <t>Stock options</t>
        </is>
      </c>
      <c r="B8" s="6" t="n">
        <v>796</v>
      </c>
      <c r="C8" s="6" t="n">
        <v>532</v>
      </c>
      <c r="D8" s="6" t="n">
        <v>771</v>
      </c>
    </row>
    <row r="9">
      <c r="A9" s="4" t="inlineStr">
        <is>
          <t>Warrants</t>
        </is>
      </c>
      <c r="B9" s="4" t="inlineStr">
        <is>
          <t xml:space="preserve"> </t>
        </is>
      </c>
      <c r="C9" s="4" t="inlineStr">
        <is>
          <t xml:space="preserve"> </t>
        </is>
      </c>
      <c r="D9" s="6" t="n">
        <v>251</v>
      </c>
    </row>
    <row r="10">
      <c r="A10" s="4" t="inlineStr">
        <is>
          <t>Weighted average shares - diluted</t>
        </is>
      </c>
      <c r="B10" s="6" t="n">
        <v>110145</v>
      </c>
      <c r="C10" s="6" t="n">
        <v>116221</v>
      </c>
      <c r="D10" s="6" t="n">
        <v>128019</v>
      </c>
    </row>
    <row r="11">
      <c r="A11" s="3" t="inlineStr">
        <is>
          <t>Earnings per common share — basic:</t>
        </is>
      </c>
      <c r="B11" s="4" t="inlineStr">
        <is>
          <t xml:space="preserve"> </t>
        </is>
      </c>
      <c r="C11" s="4" t="inlineStr">
        <is>
          <t xml:space="preserve"> </t>
        </is>
      </c>
      <c r="D11" s="4" t="inlineStr">
        <is>
          <t xml:space="preserve"> </t>
        </is>
      </c>
    </row>
    <row r="12">
      <c r="A12" s="4" t="inlineStr">
        <is>
          <t>Earnings per common share - basic</t>
        </is>
      </c>
      <c r="B12" s="8" t="n">
        <v>7.09</v>
      </c>
      <c r="C12" s="8" t="n">
        <v>9.16</v>
      </c>
      <c r="D12" s="8" t="n">
        <v>5.26</v>
      </c>
    </row>
    <row r="13">
      <c r="A13" s="3" t="inlineStr">
        <is>
          <t>Earnings per common share — diluted:</t>
        </is>
      </c>
      <c r="B13" s="4" t="inlineStr">
        <is>
          <t xml:space="preserve"> </t>
        </is>
      </c>
      <c r="C13" s="4" t="inlineStr">
        <is>
          <t xml:space="preserve"> </t>
        </is>
      </c>
      <c r="D13" s="4" t="inlineStr">
        <is>
          <t xml:space="preserve"> </t>
        </is>
      </c>
    </row>
    <row r="14">
      <c r="A14" s="4" t="inlineStr">
        <is>
          <t>Earnings per common share - diluted</t>
        </is>
      </c>
      <c r="B14" s="8" t="n">
        <v>6.98</v>
      </c>
      <c r="C14" s="8" t="n">
        <v>9.06</v>
      </c>
      <c r="D14" s="8" t="n">
        <v>5.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Dec. 31, 2021</t>
        </is>
      </c>
    </row>
    <row r="3">
      <c r="A3" s="4" t="inlineStr">
        <is>
          <t>Stock options and restricted stock units (RSUs)</t>
        </is>
      </c>
      <c r="B3" s="4" t="inlineStr">
        <is>
          <t xml:space="preserve"> </t>
        </is>
      </c>
      <c r="C3" s="4" t="inlineStr">
        <is>
          <t xml:space="preserve"> </t>
        </is>
      </c>
      <c r="D3" s="4" t="inlineStr">
        <is>
          <t xml:space="preserve"> </t>
        </is>
      </c>
    </row>
    <row r="4">
      <c r="A4" s="3" t="inlineStr">
        <is>
          <t>Dilutive Securities Included And 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the calculation of earnings per share</t>
        </is>
      </c>
      <c r="B5" s="6" t="n">
        <v>303033</v>
      </c>
      <c r="C5" s="6" t="n">
        <v>1485064</v>
      </c>
      <c r="D5" s="6" t="n">
        <v>10302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NTORY - Schedule of Inventory (Details) - USD ($) $ in Thousands</t>
        </is>
      </c>
      <c r="B1" s="2" t="inlineStr">
        <is>
          <t>Dec. 31, 2023</t>
        </is>
      </c>
      <c r="C1" s="2" t="inlineStr">
        <is>
          <t>Dec. 31, 2022</t>
        </is>
      </c>
      <c r="D1" s="2" t="inlineStr">
        <is>
          <t>Dec. 31, 2021</t>
        </is>
      </c>
      <c r="E1" s="2" t="inlineStr">
        <is>
          <t>Dec. 31, 2020</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Real estate developed and under development</t>
        </is>
      </c>
      <c r="B3" s="5" t="n">
        <v>3855534</v>
      </c>
      <c r="C3" s="5" t="n">
        <v>3607227</v>
      </c>
      <c r="D3" s="4" t="inlineStr">
        <is>
          <t xml:space="preserve"> </t>
        </is>
      </c>
      <c r="E3" s="4" t="inlineStr">
        <is>
          <t xml:space="preserve"> </t>
        </is>
      </c>
    </row>
    <row r="4">
      <c r="A4" s="4" t="inlineStr">
        <is>
          <t>Real estate held for development or held for sale</t>
        </is>
      </c>
      <c r="B4" s="6" t="n">
        <v>29317</v>
      </c>
      <c r="C4" s="6" t="n">
        <v>43314</v>
      </c>
      <c r="D4" s="4" t="inlineStr">
        <is>
          <t xml:space="preserve"> </t>
        </is>
      </c>
      <c r="E4" s="4" t="inlineStr">
        <is>
          <t xml:space="preserve"> </t>
        </is>
      </c>
    </row>
    <row r="5">
      <c r="A5" s="4" t="inlineStr">
        <is>
          <t>Operating communities</t>
        </is>
      </c>
      <c r="B5" s="6" t="n">
        <v>1414528</v>
      </c>
      <c r="C5" s="6" t="n">
        <v>1506241</v>
      </c>
      <c r="D5" s="4" t="inlineStr">
        <is>
          <t xml:space="preserve"> </t>
        </is>
      </c>
      <c r="E5" s="4" t="inlineStr">
        <is>
          <t xml:space="preserve"> </t>
        </is>
      </c>
    </row>
    <row r="6">
      <c r="A6" s="4" t="inlineStr">
        <is>
          <t>Capitalized interest</t>
        </is>
      </c>
      <c r="B6" s="6" t="n">
        <v>174449</v>
      </c>
      <c r="C6" s="6" t="n">
        <v>190123</v>
      </c>
      <c r="D6" s="5" t="n">
        <v>168670</v>
      </c>
      <c r="E6" s="5" t="n">
        <v>163780</v>
      </c>
    </row>
    <row r="7">
      <c r="A7" s="4" t="inlineStr">
        <is>
          <t>Total owned inventory</t>
        </is>
      </c>
      <c r="B7" s="6" t="n">
        <v>5473828</v>
      </c>
      <c r="C7" s="6" t="n">
        <v>5346905</v>
      </c>
      <c r="D7" s="4" t="inlineStr">
        <is>
          <t xml:space="preserve"> </t>
        </is>
      </c>
      <c r="E7" s="4" t="inlineStr">
        <is>
          <t xml:space="preserve"> </t>
        </is>
      </c>
    </row>
    <row r="8">
      <c r="A8" s="4" t="inlineStr">
        <is>
          <t>Consolidated real estate not owned</t>
        </is>
      </c>
      <c r="B8" s="6" t="n">
        <v>71618</v>
      </c>
      <c r="C8" s="6" t="n">
        <v>23971</v>
      </c>
      <c r="D8" s="4" t="inlineStr">
        <is>
          <t xml:space="preserve"> </t>
        </is>
      </c>
      <c r="E8" s="4" t="inlineStr">
        <is>
          <t xml:space="preserve"> </t>
        </is>
      </c>
    </row>
    <row r="9">
      <c r="A9" s="4" t="inlineStr">
        <is>
          <t>Total real estate inventory</t>
        </is>
      </c>
      <c r="B9" s="6" t="n">
        <v>5545446</v>
      </c>
      <c r="C9" s="6" t="n">
        <v>5370876</v>
      </c>
      <c r="D9" s="4" t="inlineStr">
        <is>
          <t xml:space="preserve"> </t>
        </is>
      </c>
      <c r="E9" s="4" t="inlineStr">
        <is>
          <t xml:space="preserve"> </t>
        </is>
      </c>
    </row>
    <row r="10">
      <c r="A10" s="4" t="inlineStr">
        <is>
          <t>Book Value of Land and Development</t>
        </is>
      </c>
      <c r="B10" s="4" t="inlineStr">
        <is>
          <t xml:space="preserve"> </t>
        </is>
      </c>
      <c r="C10" s="4" t="inlineStr">
        <is>
          <t xml:space="preserve"> </t>
        </is>
      </c>
      <c r="D10" s="4" t="inlineStr">
        <is>
          <t xml:space="preserve"> </t>
        </is>
      </c>
      <c r="E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row>
    <row r="12">
      <c r="A12" s="4" t="inlineStr">
        <is>
          <t>Total land inventory</t>
        </is>
      </c>
      <c r="B12" s="5" t="n">
        <v>3884851</v>
      </c>
      <c r="C12" s="5" t="n">
        <v>3650541</v>
      </c>
      <c r="D12" s="4" t="inlineStr">
        <is>
          <t xml:space="preserve"> </t>
        </is>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INVENTORY - Schedule of Owned And Controlled Lots (Details) $ in Thousands</t>
        </is>
      </c>
      <c r="B1" s="2" t="inlineStr">
        <is>
          <t>Dec. 31, 2023 USD ($) Lot Home</t>
        </is>
      </c>
      <c r="C1" s="2" t="inlineStr">
        <is>
          <t>Dec. 31, 2022 USD ($) Lot Home</t>
        </is>
      </c>
    </row>
    <row r="2">
      <c r="A2" s="3" t="inlineStr">
        <is>
          <t>Real Estate [Line Items]</t>
        </is>
      </c>
      <c r="B2" s="4" t="inlineStr">
        <is>
          <t xml:space="preserve"> </t>
        </is>
      </c>
      <c r="C2" s="4" t="inlineStr">
        <is>
          <t xml:space="preserve"> </t>
        </is>
      </c>
    </row>
    <row r="3">
      <c r="A3" s="4" t="inlineStr">
        <is>
          <t>Controlled Lots (in lots)</t>
        </is>
      </c>
      <c r="B3" s="6" t="n">
        <v>38285</v>
      </c>
      <c r="C3" s="6" t="n">
        <v>38373</v>
      </c>
    </row>
    <row r="4">
      <c r="A4" s="4" t="inlineStr">
        <is>
          <t>Total owned and controlled lots</t>
        </is>
      </c>
      <c r="B4" s="6" t="n">
        <v>72362</v>
      </c>
      <c r="C4" s="6" t="n">
        <v>74787</v>
      </c>
    </row>
    <row r="5">
      <c r="A5" s="4" t="inlineStr">
        <is>
          <t>Homes in inventory | Home</t>
        </is>
      </c>
      <c r="B5" s="6" t="n">
        <v>7867</v>
      </c>
      <c r="C5" s="6" t="n">
        <v>7653</v>
      </c>
    </row>
    <row r="6">
      <c r="A6" s="4" t="inlineStr">
        <is>
          <t>Land option purchase contract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Controlled Lots (in lots)</t>
        </is>
      </c>
      <c r="B8" s="6" t="n">
        <v>8621</v>
      </c>
      <c r="C8" s="6" t="n">
        <v>6582</v>
      </c>
    </row>
    <row r="9">
      <c r="A9" s="4" t="inlineStr">
        <is>
          <t>Land banking arrang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Controlled Lots (in lots)</t>
        </is>
      </c>
      <c r="B11" s="6" t="n">
        <v>5818</v>
      </c>
      <c r="C11" s="6" t="n">
        <v>7369</v>
      </c>
    </row>
    <row r="12">
      <c r="A12" s="4" t="inlineStr">
        <is>
          <t>Other controlled lot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Controlled Lots (in lots)</t>
        </is>
      </c>
      <c r="B14" s="6" t="n">
        <v>23846</v>
      </c>
      <c r="C14" s="6" t="n">
        <v>24422</v>
      </c>
    </row>
    <row r="15">
      <c r="A15" s="4" t="inlineStr">
        <is>
          <t>Owned Lot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Undeveloped | $</t>
        </is>
      </c>
      <c r="B17" s="5" t="n">
        <v>13418</v>
      </c>
      <c r="C17" s="5" t="n">
        <v>14985</v>
      </c>
    </row>
    <row r="18">
      <c r="A18" s="4" t="inlineStr">
        <is>
          <t>Under development | $</t>
        </is>
      </c>
      <c r="B18" s="6" t="n">
        <v>8848</v>
      </c>
      <c r="C18" s="6" t="n">
        <v>10716</v>
      </c>
    </row>
    <row r="19">
      <c r="A19" s="4" t="inlineStr">
        <is>
          <t>Finished | $</t>
        </is>
      </c>
      <c r="B19" s="6" t="n">
        <v>11811</v>
      </c>
      <c r="C19" s="6" t="n">
        <v>10713</v>
      </c>
    </row>
    <row r="20">
      <c r="A20" s="4" t="inlineStr">
        <is>
          <t>Total land inventory | $</t>
        </is>
      </c>
      <c r="B20" s="5" t="n">
        <v>34077</v>
      </c>
      <c r="C20" s="5" t="n">
        <v>36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Y - Schedule of Interest Capitalized, Incurred, Expensed and Amortized (Details) - USD ($) $ in Thousands</t>
        </is>
      </c>
      <c r="B1" s="2" t="inlineStr">
        <is>
          <t>12 Months Ended</t>
        </is>
      </c>
    </row>
    <row r="2">
      <c r="B2" s="2" t="inlineStr">
        <is>
          <t>Dec. 31, 2023</t>
        </is>
      </c>
      <c r="C2" s="2" t="inlineStr">
        <is>
          <t>Dec. 31, 2022</t>
        </is>
      </c>
      <c r="D2" s="2" t="inlineStr">
        <is>
          <t>Dec. 31, 2021</t>
        </is>
      </c>
    </row>
    <row r="3">
      <c r="A3" s="3" t="inlineStr">
        <is>
          <t>Capitalized Interest Costs [Roll Forward]</t>
        </is>
      </c>
      <c r="B3" s="4" t="inlineStr">
        <is>
          <t xml:space="preserve"> </t>
        </is>
      </c>
      <c r="C3" s="4" t="inlineStr">
        <is>
          <t xml:space="preserve"> </t>
        </is>
      </c>
      <c r="D3" s="4" t="inlineStr">
        <is>
          <t xml:space="preserve"> </t>
        </is>
      </c>
    </row>
    <row r="4">
      <c r="A4" s="4" t="inlineStr">
        <is>
          <t>Interest capitalized — beginning of period</t>
        </is>
      </c>
      <c r="B4" s="5" t="n">
        <v>190123</v>
      </c>
      <c r="C4" s="5" t="n">
        <v>168670</v>
      </c>
      <c r="D4" s="5" t="n">
        <v>163780</v>
      </c>
    </row>
    <row r="5">
      <c r="A5" s="4" t="inlineStr">
        <is>
          <t>Interest capitalized</t>
        </is>
      </c>
      <c r="B5" s="6" t="n">
        <v>119196</v>
      </c>
      <c r="C5" s="6" t="n">
        <v>159913</v>
      </c>
      <c r="D5" s="6" t="n">
        <v>154623</v>
      </c>
    </row>
    <row r="6">
      <c r="A6" s="4" t="inlineStr">
        <is>
          <t>Interest amortized to cost of home closings</t>
        </is>
      </c>
      <c r="B6" s="6" t="n">
        <v>-134870</v>
      </c>
      <c r="C6" s="6" t="n">
        <v>-138460</v>
      </c>
      <c r="D6" s="6" t="n">
        <v>-149733</v>
      </c>
    </row>
    <row r="7">
      <c r="A7" s="4" t="inlineStr">
        <is>
          <t>Interest capitalized — end of period</t>
        </is>
      </c>
      <c r="B7" s="5" t="n">
        <v>174449</v>
      </c>
      <c r="C7" s="5" t="n">
        <v>190123</v>
      </c>
      <c r="D7" s="5" t="n">
        <v>16867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NSOLIDATED AND UNCONSOLIDATED ENTITIES - Narrative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Gain on land transfers</t>
        </is>
      </c>
      <c r="B4" s="5" t="n">
        <v>0</v>
      </c>
      <c r="C4" s="5" t="n">
        <v>14508</v>
      </c>
      <c r="D4" s="5" t="n">
        <v>0</v>
      </c>
    </row>
    <row r="5">
      <c r="A5" s="4" t="inlineStr">
        <is>
          <t>Assets</t>
        </is>
      </c>
      <c r="B5" s="6" t="n">
        <v>8672087</v>
      </c>
      <c r="C5" s="6" t="n">
        <v>8470724</v>
      </c>
      <c r="D5" s="5" t="n">
        <v>8727777</v>
      </c>
    </row>
    <row r="6">
      <c r="A6" s="4" t="inlineStr">
        <is>
          <t>Cash and cash equivalents</t>
        </is>
      </c>
      <c r="B6" s="6" t="n">
        <v>798568</v>
      </c>
      <c r="C6" s="6" t="n">
        <v>724488</v>
      </c>
      <c r="D6" s="4" t="inlineStr">
        <is>
          <t xml:space="preserve"> </t>
        </is>
      </c>
    </row>
    <row r="7">
      <c r="A7" s="4" t="inlineStr">
        <is>
          <t>Fixed assets</t>
        </is>
      </c>
      <c r="B7" s="6" t="n">
        <v>295121</v>
      </c>
      <c r="C7" s="6" t="n">
        <v>202398</v>
      </c>
      <c r="D7" s="4" t="inlineStr">
        <is>
          <t xml:space="preserve"> </t>
        </is>
      </c>
    </row>
    <row r="8">
      <c r="A8" s="4" t="inlineStr">
        <is>
          <t>Liabilities</t>
        </is>
      </c>
      <c r="B8" s="6" t="n">
        <v>3339801</v>
      </c>
      <c r="C8" s="6" t="n">
        <v>3823865</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t>
        </is>
      </c>
      <c r="B11" s="6" t="n">
        <v>265200</v>
      </c>
      <c r="C11" s="6" t="n">
        <v>277600</v>
      </c>
      <c r="D11" s="4" t="inlineStr">
        <is>
          <t xml:space="preserve"> </t>
        </is>
      </c>
    </row>
    <row r="12">
      <c r="A12" s="4" t="inlineStr">
        <is>
          <t>Cash and cash equivalents</t>
        </is>
      </c>
      <c r="B12" s="6" t="n">
        <v>29800</v>
      </c>
      <c r="C12" s="6" t="n">
        <v>38900</v>
      </c>
      <c r="D12" s="4" t="inlineStr">
        <is>
          <t xml:space="preserve"> </t>
        </is>
      </c>
    </row>
    <row r="13">
      <c r="A13" s="4" t="inlineStr">
        <is>
          <t>Owned real estate inventory</t>
        </is>
      </c>
      <c r="B13" s="6" t="n">
        <v>70200</v>
      </c>
      <c r="C13" s="6" t="n">
        <v>72000</v>
      </c>
      <c r="D13" s="4" t="inlineStr">
        <is>
          <t xml:space="preserve"> </t>
        </is>
      </c>
    </row>
    <row r="14">
      <c r="A14" s="4" t="inlineStr">
        <is>
          <t>Fixed assets</t>
        </is>
      </c>
      <c r="B14" s="6" t="n">
        <v>121300</v>
      </c>
      <c r="C14" s="6" t="n">
        <v>123200</v>
      </c>
      <c r="D14" s="4" t="inlineStr">
        <is>
          <t xml:space="preserve"> </t>
        </is>
      </c>
    </row>
    <row r="15">
      <c r="A15" s="4" t="inlineStr">
        <is>
          <t>Liabilities</t>
        </is>
      </c>
      <c r="B15" s="5" t="n">
        <v>133800</v>
      </c>
      <c r="C15" s="5" t="n">
        <v>155500</v>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Total revenue</t>
        </is>
      </c>
      <c r="B3" s="5" t="n">
        <v>7417831</v>
      </c>
      <c r="C3" s="5" t="n">
        <v>8224917</v>
      </c>
      <c r="D3" s="5" t="n">
        <v>7501265</v>
      </c>
    </row>
    <row r="4">
      <c r="A4" s="4" t="inlineStr">
        <is>
          <t>Total cost of revenue</t>
        </is>
      </c>
      <c r="B4" s="6" t="n">
        <v>5634758</v>
      </c>
      <c r="C4" s="6" t="n">
        <v>6132551</v>
      </c>
      <c r="D4" s="6" t="n">
        <v>5953384</v>
      </c>
    </row>
    <row r="5">
      <c r="A5" s="4" t="inlineStr">
        <is>
          <t>Gross margin</t>
        </is>
      </c>
      <c r="B5" s="6" t="n">
        <v>1783073</v>
      </c>
      <c r="C5" s="6" t="n">
        <v>2092366</v>
      </c>
      <c r="D5" s="6" t="n">
        <v>1547881</v>
      </c>
    </row>
    <row r="6">
      <c r="A6" s="4" t="inlineStr">
        <is>
          <t>Sales, commissions and other marketing costs</t>
        </is>
      </c>
      <c r="B6" s="6" t="n">
        <v>418134</v>
      </c>
      <c r="C6" s="6" t="n">
        <v>398074</v>
      </c>
      <c r="D6" s="6" t="n">
        <v>400376</v>
      </c>
    </row>
    <row r="7">
      <c r="A7" s="4" t="inlineStr">
        <is>
          <t>General and administrative expenses</t>
        </is>
      </c>
      <c r="B7" s="6" t="n">
        <v>280573</v>
      </c>
      <c r="C7" s="6" t="n">
        <v>245138</v>
      </c>
      <c r="D7" s="6" t="n">
        <v>267966</v>
      </c>
    </row>
    <row r="8">
      <c r="A8" s="4" t="inlineStr">
        <is>
          <t>Net (income)/loss from unconsolidated entities</t>
        </is>
      </c>
      <c r="B8" s="6" t="n">
        <v>-8757</v>
      </c>
      <c r="C8" s="6" t="n">
        <v>14184</v>
      </c>
      <c r="D8" s="6" t="n">
        <v>-11130</v>
      </c>
    </row>
    <row r="9">
      <c r="A9" s="4" t="inlineStr">
        <is>
          <t>Interest (income)/expense, net</t>
        </is>
      </c>
      <c r="B9" s="6" t="n">
        <v>-12577</v>
      </c>
      <c r="C9" s="6" t="n">
        <v>17674</v>
      </c>
      <c r="D9" s="6" t="n">
        <v>3792</v>
      </c>
    </row>
    <row r="10">
      <c r="A10" s="4" t="inlineStr">
        <is>
          <t>Other expense, net</t>
        </is>
      </c>
      <c r="B10" s="6" t="n">
        <v>87567</v>
      </c>
      <c r="C10" s="6" t="n">
        <v>38497</v>
      </c>
      <c r="D10" s="6" t="n">
        <v>23769</v>
      </c>
    </row>
    <row r="11">
      <c r="A11" s="4" t="inlineStr">
        <is>
          <t>Loss/(gain) on extinguishment of debt, net</t>
        </is>
      </c>
      <c r="B11" s="6" t="n">
        <v>295</v>
      </c>
      <c r="C11" s="6" t="n">
        <v>-13876</v>
      </c>
      <c r="D11" s="6" t="n">
        <v>0</v>
      </c>
    </row>
    <row r="12">
      <c r="A12" s="4" t="inlineStr">
        <is>
          <t>Income before income taxes</t>
        </is>
      </c>
      <c r="B12" s="6" t="n">
        <v>1017838</v>
      </c>
      <c r="C12" s="6" t="n">
        <v>1392675</v>
      </c>
      <c r="D12" s="6" t="n">
        <v>863108</v>
      </c>
    </row>
    <row r="13">
      <c r="A13" s="4" t="inlineStr">
        <is>
          <t>Income tax provision</t>
        </is>
      </c>
      <c r="B13" s="6" t="n">
        <v>248097</v>
      </c>
      <c r="C13" s="6" t="n">
        <v>336428</v>
      </c>
      <c r="D13" s="6" t="n">
        <v>180741</v>
      </c>
    </row>
    <row r="14">
      <c r="A14" s="4" t="inlineStr">
        <is>
          <t>Net income before allocation to non-controlling interests</t>
        </is>
      </c>
      <c r="B14" s="6" t="n">
        <v>769741</v>
      </c>
      <c r="C14" s="6" t="n">
        <v>1056247</v>
      </c>
      <c r="D14" s="6" t="n">
        <v>682367</v>
      </c>
    </row>
    <row r="15">
      <c r="A15" s="4" t="inlineStr">
        <is>
          <t>Net income attributable to non-controlling interests</t>
        </is>
      </c>
      <c r="B15" s="6" t="n">
        <v>-812</v>
      </c>
      <c r="C15" s="6" t="n">
        <v>-3447</v>
      </c>
      <c r="D15" s="6" t="n">
        <v>-19341</v>
      </c>
    </row>
    <row r="16">
      <c r="A16" s="4" t="inlineStr">
        <is>
          <t>Net income</t>
        </is>
      </c>
      <c r="B16" s="5" t="n">
        <v>768929</v>
      </c>
      <c r="C16" s="5" t="n">
        <v>1052800</v>
      </c>
      <c r="D16" s="5" t="n">
        <v>663026</v>
      </c>
    </row>
    <row r="17">
      <c r="A17" s="3" t="inlineStr">
        <is>
          <t>Earnings per common share</t>
        </is>
      </c>
      <c r="B17" s="4" t="inlineStr">
        <is>
          <t xml:space="preserve"> </t>
        </is>
      </c>
      <c r="C17" s="4" t="inlineStr">
        <is>
          <t xml:space="preserve"> </t>
        </is>
      </c>
      <c r="D17" s="4" t="inlineStr">
        <is>
          <t xml:space="preserve"> </t>
        </is>
      </c>
    </row>
    <row r="18">
      <c r="A18" s="4" t="inlineStr">
        <is>
          <t>Basic (in dollars per share)</t>
        </is>
      </c>
      <c r="B18" s="8" t="n">
        <v>7.09</v>
      </c>
      <c r="C18" s="8" t="n">
        <v>9.16</v>
      </c>
      <c r="D18" s="8" t="n">
        <v>5.26</v>
      </c>
    </row>
    <row r="19">
      <c r="A19" s="4" t="inlineStr">
        <is>
          <t>Diluted (in dollars per share)</t>
        </is>
      </c>
      <c r="B19" s="8" t="n">
        <v>6.98</v>
      </c>
      <c r="C19" s="8" t="n">
        <v>9.06</v>
      </c>
      <c r="D19" s="8" t="n">
        <v>5.18</v>
      </c>
    </row>
    <row r="20">
      <c r="A20" s="3" t="inlineStr">
        <is>
          <t>Weighted average number of shares of common stock:</t>
        </is>
      </c>
      <c r="B20" s="4" t="inlineStr">
        <is>
          <t xml:space="preserve"> </t>
        </is>
      </c>
      <c r="C20" s="4" t="inlineStr">
        <is>
          <t xml:space="preserve"> </t>
        </is>
      </c>
      <c r="D20" s="4" t="inlineStr">
        <is>
          <t xml:space="preserve"> </t>
        </is>
      </c>
    </row>
    <row r="21">
      <c r="A21" s="4" t="inlineStr">
        <is>
          <t>Basic (in shares)</t>
        </is>
      </c>
      <c r="B21" s="6" t="n">
        <v>108424</v>
      </c>
      <c r="C21" s="6" t="n">
        <v>114982</v>
      </c>
      <c r="D21" s="6" t="n">
        <v>126077</v>
      </c>
    </row>
    <row r="22">
      <c r="A22" s="4" t="inlineStr">
        <is>
          <t>Diluted (in shares)</t>
        </is>
      </c>
      <c r="B22" s="6" t="n">
        <v>110145</v>
      </c>
      <c r="C22" s="6" t="n">
        <v>116221</v>
      </c>
      <c r="D22" s="6" t="n">
        <v>128019</v>
      </c>
    </row>
    <row r="23">
      <c r="A23" s="4" t="inlineStr">
        <is>
          <t>Home closings</t>
        </is>
      </c>
      <c r="B23" s="4" t="inlineStr">
        <is>
          <t xml:space="preserve"> </t>
        </is>
      </c>
      <c r="C23" s="4" t="inlineStr">
        <is>
          <t xml:space="preserve"> </t>
        </is>
      </c>
      <c r="D23" s="4" t="inlineStr">
        <is>
          <t xml:space="preserve"> </t>
        </is>
      </c>
    </row>
    <row r="24">
      <c r="A24" s="4" t="inlineStr">
        <is>
          <t>Total revenue</t>
        </is>
      </c>
      <c r="B24" s="5" t="n">
        <v>7158857</v>
      </c>
      <c r="C24" s="5" t="n">
        <v>7889371</v>
      </c>
      <c r="D24" s="5" t="n">
        <v>7171433</v>
      </c>
    </row>
    <row r="25">
      <c r="A25" s="4" t="inlineStr">
        <is>
          <t>Total cost of revenue</t>
        </is>
      </c>
      <c r="B25" s="6" t="n">
        <v>5451401</v>
      </c>
      <c r="C25" s="6" t="n">
        <v>5904458</v>
      </c>
      <c r="D25" s="6" t="n">
        <v>5713905</v>
      </c>
    </row>
    <row r="26">
      <c r="A26" s="4" t="inlineStr">
        <is>
          <t>Land closings</t>
        </is>
      </c>
      <c r="B26" s="4" t="inlineStr">
        <is>
          <t xml:space="preserve"> </t>
        </is>
      </c>
      <c r="C26" s="4" t="inlineStr">
        <is>
          <t xml:space="preserve"> </t>
        </is>
      </c>
      <c r="D26" s="4" t="inlineStr">
        <is>
          <t xml:space="preserve"> </t>
        </is>
      </c>
    </row>
    <row r="27">
      <c r="A27" s="4" t="inlineStr">
        <is>
          <t>Total revenue</t>
        </is>
      </c>
      <c r="B27" s="6" t="n">
        <v>60971</v>
      </c>
      <c r="C27" s="6" t="n">
        <v>81070</v>
      </c>
      <c r="D27" s="6" t="n">
        <v>99444</v>
      </c>
    </row>
    <row r="28">
      <c r="A28" s="4" t="inlineStr">
        <is>
          <t>Total cost of revenue</t>
        </is>
      </c>
      <c r="B28" s="6" t="n">
        <v>55218</v>
      </c>
      <c r="C28" s="6" t="n">
        <v>63644</v>
      </c>
      <c r="D28" s="6" t="n">
        <v>83853</v>
      </c>
    </row>
    <row r="29">
      <c r="A29" s="4" t="inlineStr">
        <is>
          <t>Financial services</t>
        </is>
      </c>
      <c r="B29" s="4" t="inlineStr">
        <is>
          <t xml:space="preserve"> </t>
        </is>
      </c>
      <c r="C29" s="4" t="inlineStr">
        <is>
          <t xml:space="preserve"> </t>
        </is>
      </c>
      <c r="D29" s="4" t="inlineStr">
        <is>
          <t xml:space="preserve"> </t>
        </is>
      </c>
    </row>
    <row r="30">
      <c r="A30" s="4" t="inlineStr">
        <is>
          <t>Total revenue</t>
        </is>
      </c>
      <c r="B30" s="6" t="n">
        <v>160312</v>
      </c>
      <c r="C30" s="6" t="n">
        <v>135491</v>
      </c>
      <c r="D30" s="6" t="n">
        <v>164615</v>
      </c>
    </row>
    <row r="31">
      <c r="A31" s="4" t="inlineStr">
        <is>
          <t>Total cost of revenue</t>
        </is>
      </c>
      <c r="B31" s="6" t="n">
        <v>93990</v>
      </c>
      <c r="C31" s="6" t="n">
        <v>83960</v>
      </c>
      <c r="D31" s="6" t="n">
        <v>101848</v>
      </c>
    </row>
    <row r="32">
      <c r="A32" s="4" t="inlineStr">
        <is>
          <t>Amenity and other</t>
        </is>
      </c>
      <c r="B32" s="4" t="inlineStr">
        <is>
          <t xml:space="preserve"> </t>
        </is>
      </c>
      <c r="C32" s="4" t="inlineStr">
        <is>
          <t xml:space="preserve"> </t>
        </is>
      </c>
      <c r="D32" s="4" t="inlineStr">
        <is>
          <t xml:space="preserve"> </t>
        </is>
      </c>
    </row>
    <row r="33">
      <c r="A33" s="4" t="inlineStr">
        <is>
          <t>Total revenue</t>
        </is>
      </c>
      <c r="B33" s="6" t="n">
        <v>37691</v>
      </c>
      <c r="C33" s="6" t="n">
        <v>118985</v>
      </c>
      <c r="D33" s="6" t="n">
        <v>65773</v>
      </c>
    </row>
    <row r="34">
      <c r="A34" s="4" t="inlineStr">
        <is>
          <t>Total cost of revenue</t>
        </is>
      </c>
      <c r="B34" s="5" t="n">
        <v>34149</v>
      </c>
      <c r="C34" s="5" t="n">
        <v>80489</v>
      </c>
      <c r="D34" s="5" t="n">
        <v>537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CONSOLIDATED AND UNCONSOLIDATED ENTITIES - Summarized Balance Sheets of Unconsolidated Entities Accounted by Equity Method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assets</t>
        </is>
      </c>
      <c r="B3" s="5" t="n">
        <v>2577232</v>
      </c>
      <c r="C3" s="5" t="n">
        <v>2553592</v>
      </c>
      <c r="D3" s="5" t="n">
        <v>2827315</v>
      </c>
    </row>
    <row r="4">
      <c r="A4" s="4" t="inlineStr">
        <is>
          <t>Total assets</t>
        </is>
      </c>
      <c r="B4" s="6" t="n">
        <v>8672087</v>
      </c>
      <c r="C4" s="6" t="n">
        <v>8470724</v>
      </c>
      <c r="D4" s="5" t="n">
        <v>8727777</v>
      </c>
    </row>
    <row r="5">
      <c r="A5" s="3" t="inlineStr">
        <is>
          <t>Liabilities:</t>
        </is>
      </c>
      <c r="B5" s="4" t="inlineStr">
        <is>
          <t xml:space="preserve"> </t>
        </is>
      </c>
      <c r="C5" s="4" t="inlineStr">
        <is>
          <t xml:space="preserve"> </t>
        </is>
      </c>
      <c r="D5" s="4" t="inlineStr">
        <is>
          <t xml:space="preserve"> </t>
        </is>
      </c>
    </row>
    <row r="6">
      <c r="A6" s="4" t="inlineStr">
        <is>
          <t>Debt</t>
        </is>
      </c>
      <c r="B6" s="6" t="n">
        <v>2017102</v>
      </c>
      <c r="C6" s="6" t="n">
        <v>2483861</v>
      </c>
      <c r="D6" s="4" t="inlineStr">
        <is>
          <t xml:space="preserve"> </t>
        </is>
      </c>
    </row>
    <row r="7">
      <c r="A7" s="4" t="inlineStr">
        <is>
          <t>Total liabilities</t>
        </is>
      </c>
      <c r="B7" s="6" t="n">
        <v>3339801</v>
      </c>
      <c r="C7" s="6" t="n">
        <v>3823865</v>
      </c>
      <c r="D7" s="4" t="inlineStr">
        <is>
          <t xml:space="preserve"> </t>
        </is>
      </c>
    </row>
    <row r="8">
      <c r="A8" s="3" t="inlineStr">
        <is>
          <t>Owners’ equity:</t>
        </is>
      </c>
      <c r="B8" s="4" t="inlineStr">
        <is>
          <t xml:space="preserve"> </t>
        </is>
      </c>
      <c r="C8" s="4" t="inlineStr">
        <is>
          <t xml:space="preserve"> </t>
        </is>
      </c>
      <c r="D8" s="4" t="inlineStr">
        <is>
          <t xml:space="preserve"> </t>
        </is>
      </c>
    </row>
    <row r="9">
      <c r="A9" s="4" t="inlineStr">
        <is>
          <t>Total liabilities and stockholders’ equity</t>
        </is>
      </c>
      <c r="B9" s="6" t="n">
        <v>8672087</v>
      </c>
      <c r="C9" s="6" t="n">
        <v>8470724</v>
      </c>
      <c r="D9" s="4" t="inlineStr">
        <is>
          <t xml:space="preserve"> </t>
        </is>
      </c>
    </row>
    <row r="10">
      <c r="A10" s="4" t="inlineStr">
        <is>
          <t>Equity Method Investments | Equity Method Investment, Nonconsolidated Investee or Group of Investe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Real estate inventory</t>
        </is>
      </c>
      <c r="B12" s="6" t="n">
        <v>952223</v>
      </c>
      <c r="C12" s="6" t="n">
        <v>749942</v>
      </c>
      <c r="D12" s="4" t="inlineStr">
        <is>
          <t xml:space="preserve"> </t>
        </is>
      </c>
    </row>
    <row r="13">
      <c r="A13" s="4" t="inlineStr">
        <is>
          <t>Other assets</t>
        </is>
      </c>
      <c r="B13" s="6" t="n">
        <v>182517</v>
      </c>
      <c r="C13" s="6" t="n">
        <v>146770</v>
      </c>
      <c r="D13" s="4" t="inlineStr">
        <is>
          <t xml:space="preserve"> </t>
        </is>
      </c>
    </row>
    <row r="14">
      <c r="A14" s="4" t="inlineStr">
        <is>
          <t>Total assets</t>
        </is>
      </c>
      <c r="B14" s="6" t="n">
        <v>1134740</v>
      </c>
      <c r="C14" s="6" t="n">
        <v>896712</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bt</t>
        </is>
      </c>
      <c r="B16" s="6" t="n">
        <v>317224</v>
      </c>
      <c r="C16" s="6" t="n">
        <v>238263</v>
      </c>
      <c r="D16" s="4" t="inlineStr">
        <is>
          <t xml:space="preserve"> </t>
        </is>
      </c>
    </row>
    <row r="17">
      <c r="A17" s="4" t="inlineStr">
        <is>
          <t>Other liabilities</t>
        </is>
      </c>
      <c r="B17" s="6" t="n">
        <v>50739</v>
      </c>
      <c r="C17" s="6" t="n">
        <v>31824</v>
      </c>
      <c r="D17" s="4" t="inlineStr">
        <is>
          <t xml:space="preserve"> </t>
        </is>
      </c>
    </row>
    <row r="18">
      <c r="A18" s="4" t="inlineStr">
        <is>
          <t>Total liabilities</t>
        </is>
      </c>
      <c r="B18" s="6" t="n">
        <v>367963</v>
      </c>
      <c r="C18" s="6" t="n">
        <v>270087</v>
      </c>
      <c r="D18" s="4" t="inlineStr">
        <is>
          <t xml:space="preserve"> </t>
        </is>
      </c>
    </row>
    <row r="19">
      <c r="A19" s="3" t="inlineStr">
        <is>
          <t>Owners’ equity:</t>
        </is>
      </c>
      <c r="B19" s="4" t="inlineStr">
        <is>
          <t xml:space="preserve"> </t>
        </is>
      </c>
      <c r="C19" s="4" t="inlineStr">
        <is>
          <t xml:space="preserve"> </t>
        </is>
      </c>
      <c r="D19" s="4" t="inlineStr">
        <is>
          <t xml:space="preserve"> </t>
        </is>
      </c>
    </row>
    <row r="20">
      <c r="A20" s="4" t="inlineStr">
        <is>
          <t>TMHC</t>
        </is>
      </c>
      <c r="B20" s="6" t="n">
        <v>346192</v>
      </c>
      <c r="C20" s="6" t="n">
        <v>282900</v>
      </c>
      <c r="D20" s="4" t="inlineStr">
        <is>
          <t xml:space="preserve"> </t>
        </is>
      </c>
    </row>
    <row r="21">
      <c r="A21" s="4" t="inlineStr">
        <is>
          <t>Others</t>
        </is>
      </c>
      <c r="B21" s="6" t="n">
        <v>420585</v>
      </c>
      <c r="C21" s="6" t="n">
        <v>343725</v>
      </c>
      <c r="D21" s="4" t="inlineStr">
        <is>
          <t xml:space="preserve"> </t>
        </is>
      </c>
    </row>
    <row r="22">
      <c r="A22" s="4" t="inlineStr">
        <is>
          <t>Total owners’ equity</t>
        </is>
      </c>
      <c r="B22" s="6" t="n">
        <v>766777</v>
      </c>
      <c r="C22" s="6" t="n">
        <v>626625</v>
      </c>
      <c r="D22" s="4" t="inlineStr">
        <is>
          <t xml:space="preserve"> </t>
        </is>
      </c>
    </row>
    <row r="23">
      <c r="A23" s="4" t="inlineStr">
        <is>
          <t>Total liabilities and stockholders’ equity</t>
        </is>
      </c>
      <c r="B23" s="5" t="n">
        <v>1134740</v>
      </c>
      <c r="C23" s="5" t="n">
        <v>896712</v>
      </c>
      <c r="D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CONSOLIDATED AND UNCONSOLIDATED ENTITIES - Summarized Statements of Operations of Unconsolidated Entities Accounted by Equity Method (Details)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7417831000</v>
      </c>
      <c r="C4" s="5" t="n">
        <v>8224917000</v>
      </c>
      <c r="D4" s="5" t="n">
        <v>7501265000</v>
      </c>
    </row>
    <row r="5">
      <c r="A5" s="4" t="inlineStr">
        <is>
          <t>Costs and expenses</t>
        </is>
      </c>
      <c r="B5" s="6" t="n">
        <v>-5634758000</v>
      </c>
      <c r="C5" s="6" t="n">
        <v>-6132551000</v>
      </c>
      <c r="D5" s="6" t="n">
        <v>-5953384000</v>
      </c>
    </row>
    <row r="6">
      <c r="A6" s="4" t="inlineStr">
        <is>
          <t>Net income from unconsolidated entities</t>
        </is>
      </c>
      <c r="B6" s="6" t="n">
        <v>8757000</v>
      </c>
      <c r="C6" s="6" t="n">
        <v>-14184000</v>
      </c>
      <c r="D6" s="6" t="n">
        <v>11130000</v>
      </c>
    </row>
    <row r="7">
      <c r="A7" s="4" t="inlineStr">
        <is>
          <t>Distributions to TMHC from unconsolidated entities</t>
        </is>
      </c>
      <c r="B7" s="6" t="n">
        <v>9230000</v>
      </c>
      <c r="C7" s="6" t="n">
        <v>5270000</v>
      </c>
      <c r="D7" s="6" t="n">
        <v>10740000</v>
      </c>
    </row>
    <row r="8">
      <c r="A8" s="4" t="inlineStr">
        <is>
          <t>Impairment charges on unconsolidated entities</t>
        </is>
      </c>
      <c r="B8" s="6" t="n">
        <v>0</v>
      </c>
      <c r="C8" s="6" t="n">
        <v>14700000</v>
      </c>
      <c r="D8" s="6" t="n">
        <v>0</v>
      </c>
    </row>
    <row r="9">
      <c r="A9" s="4" t="inlineStr">
        <is>
          <t>Equity Method Investmen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s</t>
        </is>
      </c>
      <c r="B11" s="6" t="n">
        <v>158174000</v>
      </c>
      <c r="C11" s="6" t="n">
        <v>168695000</v>
      </c>
      <c r="D11" s="6" t="n">
        <v>130640000</v>
      </c>
    </row>
    <row r="12">
      <c r="A12" s="4" t="inlineStr">
        <is>
          <t>Costs and expenses</t>
        </is>
      </c>
      <c r="B12" s="6" t="n">
        <v>-135007000</v>
      </c>
      <c r="C12" s="6" t="n">
        <v>-163488000</v>
      </c>
      <c r="D12" s="6" t="n">
        <v>-97596000</v>
      </c>
    </row>
    <row r="13">
      <c r="A13" s="4" t="inlineStr">
        <is>
          <t>Net income from unconsolidated entities</t>
        </is>
      </c>
      <c r="B13" s="6" t="n">
        <v>23166000</v>
      </c>
      <c r="C13" s="6" t="n">
        <v>5207000</v>
      </c>
      <c r="D13" s="6" t="n">
        <v>33044000</v>
      </c>
    </row>
    <row r="14">
      <c r="A14" s="4" t="inlineStr">
        <is>
          <t>TMHC's share in net income/(loss) of unconsolidated entities</t>
        </is>
      </c>
      <c r="B14" s="6" t="n">
        <v>8757000</v>
      </c>
      <c r="C14" s="6" t="n">
        <v>-14184000</v>
      </c>
      <c r="D14" s="6" t="n">
        <v>11130000</v>
      </c>
    </row>
    <row r="15">
      <c r="A15" s="4" t="inlineStr">
        <is>
          <t>Distributions to TMHC from unconsolidated entities</t>
        </is>
      </c>
      <c r="B15" s="5" t="n">
        <v>10054000</v>
      </c>
      <c r="C15" s="6" t="n">
        <v>130545000</v>
      </c>
      <c r="D15" s="5" t="n">
        <v>42655000</v>
      </c>
    </row>
    <row r="16">
      <c r="A16" s="4" t="inlineStr">
        <is>
          <t>Impairment charges on unconsolidated entities</t>
        </is>
      </c>
      <c r="B16" s="4" t="inlineStr">
        <is>
          <t xml:space="preserve"> </t>
        </is>
      </c>
      <c r="C16" s="5" t="n">
        <v>14700000</v>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Thousands</t>
        </is>
      </c>
      <c r="B1" s="2" t="inlineStr">
        <is>
          <t>Dec. 31, 2023</t>
        </is>
      </c>
      <c r="C1" s="2" t="inlineStr">
        <is>
          <t>Dec. 31, 2022</t>
        </is>
      </c>
      <c r="D1" s="2" t="inlineStr">
        <is>
          <t>Dec.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Real estate development costs to complete</t>
        </is>
      </c>
      <c r="B3" s="5" t="n">
        <v>46114</v>
      </c>
      <c r="C3" s="5" t="n">
        <v>53155</v>
      </c>
      <c r="D3" s="4" t="inlineStr">
        <is>
          <t xml:space="preserve"> </t>
        </is>
      </c>
      <c r="E3" s="4" t="inlineStr">
        <is>
          <t xml:space="preserve"> </t>
        </is>
      </c>
    </row>
    <row r="4">
      <c r="A4" s="4" t="inlineStr">
        <is>
          <t>Compensation and employee benefits</t>
        </is>
      </c>
      <c r="B4" s="6" t="n">
        <v>149095</v>
      </c>
      <c r="C4" s="6" t="n">
        <v>112294</v>
      </c>
      <c r="D4" s="4" t="inlineStr">
        <is>
          <t xml:space="preserve"> </t>
        </is>
      </c>
      <c r="E4" s="4" t="inlineStr">
        <is>
          <t xml:space="preserve"> </t>
        </is>
      </c>
    </row>
    <row r="5">
      <c r="A5" s="4" t="inlineStr">
        <is>
          <t>Self-insurance and warranty reserves</t>
        </is>
      </c>
      <c r="B5" s="6" t="n">
        <v>184448</v>
      </c>
      <c r="C5" s="6" t="n">
        <v>161675</v>
      </c>
      <c r="D5" s="5" t="n">
        <v>141839</v>
      </c>
      <c r="E5" s="5" t="n">
        <v>118116</v>
      </c>
    </row>
    <row r="6">
      <c r="A6" s="4" t="inlineStr">
        <is>
          <t>Interest payable</t>
        </is>
      </c>
      <c r="B6" s="6" t="n">
        <v>31042</v>
      </c>
      <c r="C6" s="6" t="n">
        <v>37434</v>
      </c>
      <c r="D6" s="4" t="inlineStr">
        <is>
          <t xml:space="preserve"> </t>
        </is>
      </c>
      <c r="E6" s="4" t="inlineStr">
        <is>
          <t xml:space="preserve"> </t>
        </is>
      </c>
    </row>
    <row r="7">
      <c r="A7" s="4" t="inlineStr">
        <is>
          <t>Property and sales taxes payable</t>
        </is>
      </c>
      <c r="B7" s="6" t="n">
        <v>30887</v>
      </c>
      <c r="C7" s="6" t="n">
        <v>30046</v>
      </c>
      <c r="D7" s="4" t="inlineStr">
        <is>
          <t xml:space="preserve"> </t>
        </is>
      </c>
      <c r="E7" s="4" t="inlineStr">
        <is>
          <t xml:space="preserve"> </t>
        </is>
      </c>
    </row>
    <row r="8">
      <c r="A8" s="4" t="inlineStr">
        <is>
          <t>Other accruals</t>
        </is>
      </c>
      <c r="B8" s="6" t="n">
        <v>107488</v>
      </c>
      <c r="C8" s="6" t="n">
        <v>95649</v>
      </c>
      <c r="D8" s="4" t="inlineStr">
        <is>
          <t xml:space="preserve"> </t>
        </is>
      </c>
      <c r="E8" s="4" t="inlineStr">
        <is>
          <t xml:space="preserve"> </t>
        </is>
      </c>
    </row>
    <row r="9">
      <c r="A9" s="4" t="inlineStr">
        <is>
          <t>Total accrued expenses and other liabilities</t>
        </is>
      </c>
      <c r="B9" s="6" t="n">
        <v>549074</v>
      </c>
      <c r="C9" s="5" t="n">
        <v>490253</v>
      </c>
      <c r="D9" s="4" t="inlineStr">
        <is>
          <t xml:space="preserve"> </t>
        </is>
      </c>
      <c r="E9" s="4" t="inlineStr">
        <is>
          <t xml:space="preserve"> </t>
        </is>
      </c>
    </row>
    <row r="10">
      <c r="A10" s="4" t="inlineStr">
        <is>
          <t>Property and sales tax payable</t>
        </is>
      </c>
      <c r="B10" s="5" t="n">
        <v>7800</v>
      </c>
      <c r="C10" s="4" t="inlineStr">
        <is>
          <t xml:space="preserve"> </t>
        </is>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Summary of Changes in Reserves (Details) - USD ($) $ in Thousands</t>
        </is>
      </c>
      <c r="B1" s="2" t="inlineStr">
        <is>
          <t>12 Months Ended</t>
        </is>
      </c>
    </row>
    <row r="2">
      <c r="B2" s="2" t="inlineStr">
        <is>
          <t>Dec. 31, 2023</t>
        </is>
      </c>
      <c r="C2" s="2" t="inlineStr">
        <is>
          <t>Dec. 31, 2022</t>
        </is>
      </c>
      <c r="D2" s="2" t="inlineStr">
        <is>
          <t>Dec. 31, 2021</t>
        </is>
      </c>
    </row>
    <row r="3">
      <c r="A3" s="3" t="inlineStr">
        <is>
          <t>Summary of changes in warranty reserves</t>
        </is>
      </c>
      <c r="B3" s="4" t="inlineStr">
        <is>
          <t xml:space="preserve"> </t>
        </is>
      </c>
      <c r="C3" s="4" t="inlineStr">
        <is>
          <t xml:space="preserve"> </t>
        </is>
      </c>
      <c r="D3" s="4" t="inlineStr">
        <is>
          <t xml:space="preserve"> </t>
        </is>
      </c>
    </row>
    <row r="4">
      <c r="A4" s="4" t="inlineStr">
        <is>
          <t>Reserves — beginning of period</t>
        </is>
      </c>
      <c r="B4" s="5" t="n">
        <v>161675</v>
      </c>
      <c r="C4" s="5" t="n">
        <v>141839</v>
      </c>
      <c r="D4" s="5" t="n">
        <v>118116</v>
      </c>
    </row>
    <row r="5">
      <c r="A5" s="4" t="inlineStr">
        <is>
          <t>Additions to reserves</t>
        </is>
      </c>
      <c r="B5" s="6" t="n">
        <v>83226</v>
      </c>
      <c r="C5" s="6" t="n">
        <v>76643</v>
      </c>
      <c r="D5" s="6" t="n">
        <v>77827</v>
      </c>
    </row>
    <row r="6">
      <c r="A6" s="4" t="inlineStr">
        <is>
          <t>Costs and claims incurred</t>
        </is>
      </c>
      <c r="B6" s="6" t="n">
        <v>-80646</v>
      </c>
      <c r="C6" s="6" t="n">
        <v>-76994</v>
      </c>
      <c r="D6" s="6" t="n">
        <v>-67704</v>
      </c>
    </row>
    <row r="7">
      <c r="A7" s="4" t="inlineStr">
        <is>
          <t>Change in estimates to pre-existing reserves</t>
        </is>
      </c>
      <c r="B7" s="6" t="n">
        <v>20193</v>
      </c>
      <c r="C7" s="6" t="n">
        <v>20187</v>
      </c>
      <c r="D7" s="6" t="n">
        <v>13600</v>
      </c>
    </row>
    <row r="8">
      <c r="A8" s="4" t="inlineStr">
        <is>
          <t>Reserves — end of period</t>
        </is>
      </c>
      <c r="B8" s="5" t="n">
        <v>184448</v>
      </c>
      <c r="C8" s="5" t="n">
        <v>161675</v>
      </c>
      <c r="D8" s="5" t="n">
        <v>1418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ESTIMATED DEVELOPEMENT LIABILITIES - Narrative (Details) $ / shares in Units, $ in Millions</t>
        </is>
      </c>
      <c r="B1" s="2" t="inlineStr">
        <is>
          <t>12 Months Ended</t>
        </is>
      </c>
    </row>
    <row r="2">
      <c r="B2" s="2" t="inlineStr">
        <is>
          <t>Dec. 31, 2023 USD ($) $ / shares</t>
        </is>
      </c>
    </row>
    <row r="3">
      <c r="A3" s="3" t="inlineStr">
        <is>
          <t>Real Estate Liabilities Associated with Assets Held for Development and Sale [Abstract]</t>
        </is>
      </c>
      <c r="B3" s="4" t="inlineStr">
        <is>
          <t xml:space="preserve"> </t>
        </is>
      </c>
    </row>
    <row r="4">
      <c r="A4" s="4" t="inlineStr">
        <is>
          <t>Change in estimates resulted in a reduction of the estimated development liabilities | $</t>
        </is>
      </c>
      <c r="B4" s="11" t="n">
        <v>14.8</v>
      </c>
    </row>
    <row r="5">
      <c r="A5" s="4" t="inlineStr">
        <is>
          <t>Reduction in diluted share | $ / shares</t>
        </is>
      </c>
      <c r="B5" s="11"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Notes and Other Borrowings (Details) - USD ($) $ in Thousands</t>
        </is>
      </c>
      <c r="B1" s="2" t="inlineStr">
        <is>
          <t>Dec. 31, 2023</t>
        </is>
      </c>
      <c r="C1" s="2" t="inlineStr">
        <is>
          <t>Sep. 01, 2023</t>
        </is>
      </c>
      <c r="D1" s="2" t="inlineStr">
        <is>
          <t>Dec. 31, 2022</t>
        </is>
      </c>
      <c r="E1" s="2" t="inlineStr">
        <is>
          <t>Sep. 08, 2022</t>
        </is>
      </c>
      <c r="F1" s="2" t="inlineStr">
        <is>
          <t>Aug. 01, 2019</t>
        </is>
      </c>
      <c r="G1" s="2" t="inlineStr">
        <is>
          <t>Jun. 0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5" t="n">
        <v>2025477</v>
      </c>
      <c r="C3" s="4" t="inlineStr">
        <is>
          <t xml:space="preserve"> </t>
        </is>
      </c>
      <c r="D3" s="5" t="n">
        <v>2494628</v>
      </c>
      <c r="E3" s="4" t="inlineStr">
        <is>
          <t xml:space="preserve"> </t>
        </is>
      </c>
      <c r="F3" s="4" t="inlineStr">
        <is>
          <t xml:space="preserve"> </t>
        </is>
      </c>
      <c r="G3" s="4" t="inlineStr">
        <is>
          <t xml:space="preserve"> </t>
        </is>
      </c>
    </row>
    <row r="4">
      <c r="A4" s="4" t="inlineStr">
        <is>
          <t>Unamortized Debt Issuance (Costs) / Premium</t>
        </is>
      </c>
      <c r="B4" s="6" t="n">
        <v>-8375</v>
      </c>
      <c r="C4" s="4" t="inlineStr">
        <is>
          <t xml:space="preserve"> </t>
        </is>
      </c>
      <c r="D4" s="6" t="n">
        <v>-10767</v>
      </c>
      <c r="E4" s="4" t="inlineStr">
        <is>
          <t xml:space="preserve"> </t>
        </is>
      </c>
      <c r="F4" s="4" t="inlineStr">
        <is>
          <t xml:space="preserve"> </t>
        </is>
      </c>
      <c r="G4" s="4" t="inlineStr">
        <is>
          <t xml:space="preserve"> </t>
        </is>
      </c>
    </row>
    <row r="5">
      <c r="A5" s="4" t="inlineStr">
        <is>
          <t>Carrying Value</t>
        </is>
      </c>
      <c r="B5" s="6" t="n">
        <v>2017102</v>
      </c>
      <c r="C5" s="4" t="inlineStr">
        <is>
          <t xml:space="preserve"> </t>
        </is>
      </c>
      <c r="D5" s="6" t="n">
        <v>2483861</v>
      </c>
      <c r="E5" s="4" t="inlineStr">
        <is>
          <t xml:space="preserve"> </t>
        </is>
      </c>
      <c r="F5" s="4" t="inlineStr">
        <is>
          <t xml:space="preserve"> </t>
        </is>
      </c>
      <c r="G5" s="4" t="inlineStr">
        <is>
          <t xml:space="preserve"> </t>
        </is>
      </c>
    </row>
    <row r="6">
      <c r="A6" s="4" t="inlineStr">
        <is>
          <t>Facility Amount</t>
        </is>
      </c>
      <c r="B6" s="6" t="n">
        <v>360000</v>
      </c>
      <c r="C6" s="4" t="inlineStr">
        <is>
          <t xml:space="preserve"> </t>
        </is>
      </c>
      <c r="D6" s="6" t="n">
        <v>495000</v>
      </c>
      <c r="E6" s="4" t="inlineStr">
        <is>
          <t xml:space="preserve"> </t>
        </is>
      </c>
      <c r="F6" s="4" t="inlineStr">
        <is>
          <t xml:space="preserve"> </t>
        </is>
      </c>
      <c r="G6" s="4" t="inlineStr">
        <is>
          <t xml:space="preserve"> </t>
        </is>
      </c>
    </row>
    <row r="7">
      <c r="A7" s="4" t="inlineStr">
        <is>
          <t>Loans payable and other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6" t="n">
        <v>394943</v>
      </c>
      <c r="C9" s="4" t="inlineStr">
        <is>
          <t xml:space="preserve"> </t>
        </is>
      </c>
      <c r="D9" s="6" t="n">
        <v>361486</v>
      </c>
      <c r="E9" s="4" t="inlineStr">
        <is>
          <t xml:space="preserve"> </t>
        </is>
      </c>
      <c r="F9" s="4" t="inlineStr">
        <is>
          <t xml:space="preserve"> </t>
        </is>
      </c>
      <c r="G9" s="4" t="inlineStr">
        <is>
          <t xml:space="preserve"> </t>
        </is>
      </c>
    </row>
    <row r="10">
      <c r="A10" s="4" t="inlineStr">
        <is>
          <t>Unamortized Debt Issuance (Costs) / Premium</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Carrying Value</t>
        </is>
      </c>
      <c r="B11" s="6" t="n">
        <v>394943</v>
      </c>
      <c r="C11" s="4" t="inlineStr">
        <is>
          <t xml:space="preserve"> </t>
        </is>
      </c>
      <c r="D11" s="6" t="n">
        <v>361486</v>
      </c>
      <c r="E11" s="4" t="inlineStr">
        <is>
          <t xml:space="preserve"> </t>
        </is>
      </c>
      <c r="F11" s="4" t="inlineStr">
        <is>
          <t xml:space="preserve"> </t>
        </is>
      </c>
      <c r="G11" s="4" t="inlineStr">
        <is>
          <t xml:space="preserve"> </t>
        </is>
      </c>
    </row>
    <row r="12">
      <c r="A12" s="4" t="inlineStr">
        <is>
          <t>Mortgage warehouse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6" t="n">
        <v>153464</v>
      </c>
      <c r="C14" s="4" t="inlineStr">
        <is>
          <t xml:space="preserve"> </t>
        </is>
      </c>
      <c r="D14" s="6" t="n">
        <v>306072</v>
      </c>
      <c r="E14" s="4" t="inlineStr">
        <is>
          <t xml:space="preserve"> </t>
        </is>
      </c>
      <c r="F14" s="4" t="inlineStr">
        <is>
          <t xml:space="preserve"> </t>
        </is>
      </c>
      <c r="G14" s="4" t="inlineStr">
        <is>
          <t xml:space="preserve"> </t>
        </is>
      </c>
    </row>
    <row r="15">
      <c r="A15" s="4" t="inlineStr">
        <is>
          <t>Unamortized Debt Issuance (Costs) / Premium</t>
        </is>
      </c>
      <c r="B15" s="6" t="n">
        <v>0</v>
      </c>
      <c r="C15" s="4" t="inlineStr">
        <is>
          <t xml:space="preserve"> </t>
        </is>
      </c>
      <c r="D15" s="6" t="n">
        <v>0</v>
      </c>
      <c r="E15" s="4" t="inlineStr">
        <is>
          <t xml:space="preserve"> </t>
        </is>
      </c>
      <c r="F15" s="4" t="inlineStr">
        <is>
          <t xml:space="preserve"> </t>
        </is>
      </c>
      <c r="G15" s="4" t="inlineStr">
        <is>
          <t xml:space="preserve"> </t>
        </is>
      </c>
    </row>
    <row r="16">
      <c r="A16" s="4" t="inlineStr">
        <is>
          <t>Carrying Value</t>
        </is>
      </c>
      <c r="B16" s="6" t="n">
        <v>153464</v>
      </c>
      <c r="C16" s="4" t="inlineStr">
        <is>
          <t xml:space="preserve"> </t>
        </is>
      </c>
      <c r="D16" s="6" t="n">
        <v>306072</v>
      </c>
      <c r="E16" s="4" t="inlineStr">
        <is>
          <t xml:space="preserve"> </t>
        </is>
      </c>
      <c r="F16" s="4" t="inlineStr">
        <is>
          <t xml:space="preserve"> </t>
        </is>
      </c>
      <c r="G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t>
        </is>
      </c>
      <c r="B19" s="6" t="n">
        <v>1477070</v>
      </c>
      <c r="C19" s="4" t="inlineStr">
        <is>
          <t xml:space="preserve"> </t>
        </is>
      </c>
      <c r="D19" s="6" t="n">
        <v>1827070</v>
      </c>
      <c r="E19" s="4" t="inlineStr">
        <is>
          <t xml:space="preserve"> </t>
        </is>
      </c>
      <c r="F19" s="4" t="inlineStr">
        <is>
          <t xml:space="preserve"> </t>
        </is>
      </c>
      <c r="G19" s="4" t="inlineStr">
        <is>
          <t xml:space="preserve"> </t>
        </is>
      </c>
    </row>
    <row r="20">
      <c r="A20" s="4" t="inlineStr">
        <is>
          <t>Unamortized Debt Issuance (Costs) / Premium</t>
        </is>
      </c>
      <c r="B20" s="6" t="n">
        <v>-8375</v>
      </c>
      <c r="C20" s="4" t="inlineStr">
        <is>
          <t xml:space="preserve"> </t>
        </is>
      </c>
      <c r="D20" s="6" t="n">
        <v>-10767</v>
      </c>
      <c r="E20" s="4" t="inlineStr">
        <is>
          <t xml:space="preserve"> </t>
        </is>
      </c>
      <c r="F20" s="4" t="inlineStr">
        <is>
          <t xml:space="preserve"> </t>
        </is>
      </c>
      <c r="G20" s="4" t="inlineStr">
        <is>
          <t xml:space="preserve"> </t>
        </is>
      </c>
    </row>
    <row r="21">
      <c r="A21" s="4" t="inlineStr">
        <is>
          <t>Carrying Value</t>
        </is>
      </c>
      <c r="B21" s="5" t="n">
        <v>1468695</v>
      </c>
      <c r="C21" s="4" t="inlineStr">
        <is>
          <t xml:space="preserve"> </t>
        </is>
      </c>
      <c r="D21" s="5" t="n">
        <v>1816303</v>
      </c>
      <c r="E21" s="4" t="inlineStr">
        <is>
          <t xml:space="preserve"> </t>
        </is>
      </c>
      <c r="F21" s="4" t="inlineStr">
        <is>
          <t xml:space="preserve"> </t>
        </is>
      </c>
      <c r="G21" s="4" t="inlineStr">
        <is>
          <t xml:space="preserve"> </t>
        </is>
      </c>
    </row>
    <row r="22">
      <c r="A22" s="4" t="inlineStr">
        <is>
          <t>Senior Notes | 5.625% Senior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 of senior notes</t>
        </is>
      </c>
      <c r="B24" s="12" t="n">
        <v>0.05625</v>
      </c>
      <c r="C24" s="12" t="n">
        <v>0.05625</v>
      </c>
      <c r="D24" s="12" t="n">
        <v>0.05625</v>
      </c>
      <c r="E24" s="4" t="inlineStr">
        <is>
          <t xml:space="preserve"> </t>
        </is>
      </c>
      <c r="F24" s="4" t="inlineStr">
        <is>
          <t xml:space="preserve"> </t>
        </is>
      </c>
      <c r="G24" s="4" t="inlineStr">
        <is>
          <t xml:space="preserve"> </t>
        </is>
      </c>
    </row>
    <row r="25">
      <c r="A25" s="4" t="inlineStr">
        <is>
          <t>Principal</t>
        </is>
      </c>
      <c r="B25" s="5" t="n">
        <v>0</v>
      </c>
      <c r="C25" s="4" t="inlineStr">
        <is>
          <t xml:space="preserve"> </t>
        </is>
      </c>
      <c r="D25" s="5" t="n">
        <v>350000</v>
      </c>
      <c r="E25" s="4" t="inlineStr">
        <is>
          <t xml:space="preserve"> </t>
        </is>
      </c>
      <c r="F25" s="4" t="inlineStr">
        <is>
          <t xml:space="preserve"> </t>
        </is>
      </c>
      <c r="G25" s="4" t="inlineStr">
        <is>
          <t xml:space="preserve"> </t>
        </is>
      </c>
    </row>
    <row r="26">
      <c r="A26" s="4" t="inlineStr">
        <is>
          <t>Unamortized Debt Issuance (Costs) / Premium</t>
        </is>
      </c>
      <c r="B26" s="6" t="n">
        <v>0</v>
      </c>
      <c r="C26" s="4" t="inlineStr">
        <is>
          <t xml:space="preserve"> </t>
        </is>
      </c>
      <c r="D26" s="6" t="n">
        <v>-628</v>
      </c>
      <c r="E26" s="4" t="inlineStr">
        <is>
          <t xml:space="preserve"> </t>
        </is>
      </c>
      <c r="F26" s="4" t="inlineStr">
        <is>
          <t xml:space="preserve"> </t>
        </is>
      </c>
      <c r="G26" s="4" t="inlineStr">
        <is>
          <t xml:space="preserve"> </t>
        </is>
      </c>
    </row>
    <row r="27">
      <c r="A27" s="4" t="inlineStr">
        <is>
          <t>Carrying Value</t>
        </is>
      </c>
      <c r="B27" s="5" t="n">
        <v>0</v>
      </c>
      <c r="C27" s="4" t="inlineStr">
        <is>
          <t xml:space="preserve"> </t>
        </is>
      </c>
      <c r="D27" s="5" t="n">
        <v>349372</v>
      </c>
      <c r="E27" s="4" t="inlineStr">
        <is>
          <t xml:space="preserve"> </t>
        </is>
      </c>
      <c r="F27" s="4" t="inlineStr">
        <is>
          <t xml:space="preserve"> </t>
        </is>
      </c>
      <c r="G27" s="4" t="inlineStr">
        <is>
          <t xml:space="preserve"> </t>
        </is>
      </c>
    </row>
    <row r="28">
      <c r="A28" s="4" t="inlineStr">
        <is>
          <t>Senior Notes | 5.875% Senior Notes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 of senior notes</t>
        </is>
      </c>
      <c r="B30" s="12" t="n">
        <v>0.05875</v>
      </c>
      <c r="C30" s="4" t="inlineStr">
        <is>
          <t xml:space="preserve"> </t>
        </is>
      </c>
      <c r="D30" s="12" t="n">
        <v>0.05875</v>
      </c>
      <c r="E30" s="4" t="inlineStr">
        <is>
          <t xml:space="preserve"> </t>
        </is>
      </c>
      <c r="F30" s="4" t="inlineStr">
        <is>
          <t xml:space="preserve"> </t>
        </is>
      </c>
      <c r="G30" s="12" t="n">
        <v>0.05875</v>
      </c>
    </row>
    <row r="31">
      <c r="A31" s="4" t="inlineStr">
        <is>
          <t>Principal</t>
        </is>
      </c>
      <c r="B31" s="5" t="n">
        <v>500000</v>
      </c>
      <c r="C31" s="4" t="inlineStr">
        <is>
          <t xml:space="preserve"> </t>
        </is>
      </c>
      <c r="D31" s="5" t="n">
        <v>500000</v>
      </c>
      <c r="E31" s="4" t="inlineStr">
        <is>
          <t xml:space="preserve"> </t>
        </is>
      </c>
      <c r="F31" s="4" t="inlineStr">
        <is>
          <t xml:space="preserve"> </t>
        </is>
      </c>
      <c r="G31" s="4" t="inlineStr">
        <is>
          <t xml:space="preserve"> </t>
        </is>
      </c>
    </row>
    <row r="32">
      <c r="A32" s="4" t="inlineStr">
        <is>
          <t>Unamortized Debt Issuance (Costs) / Premium</t>
        </is>
      </c>
      <c r="B32" s="6" t="n">
        <v>-2672</v>
      </c>
      <c r="C32" s="4" t="inlineStr">
        <is>
          <t xml:space="preserve"> </t>
        </is>
      </c>
      <c r="D32" s="6" t="n">
        <v>-3459</v>
      </c>
      <c r="E32" s="4" t="inlineStr">
        <is>
          <t xml:space="preserve"> </t>
        </is>
      </c>
      <c r="F32" s="4" t="inlineStr">
        <is>
          <t xml:space="preserve"> </t>
        </is>
      </c>
      <c r="G32" s="4" t="inlineStr">
        <is>
          <t xml:space="preserve"> </t>
        </is>
      </c>
    </row>
    <row r="33">
      <c r="A33" s="4" t="inlineStr">
        <is>
          <t>Carrying Value</t>
        </is>
      </c>
      <c r="B33" s="5" t="n">
        <v>497328</v>
      </c>
      <c r="C33" s="4" t="inlineStr">
        <is>
          <t xml:space="preserve"> </t>
        </is>
      </c>
      <c r="D33" s="5" t="n">
        <v>496541</v>
      </c>
      <c r="E33" s="4" t="inlineStr">
        <is>
          <t xml:space="preserve"> </t>
        </is>
      </c>
      <c r="F33" s="4" t="inlineStr">
        <is>
          <t xml:space="preserve"> </t>
        </is>
      </c>
      <c r="G33" s="4" t="inlineStr">
        <is>
          <t xml:space="preserve"> </t>
        </is>
      </c>
    </row>
    <row r="34">
      <c r="A34" s="4" t="inlineStr">
        <is>
          <t>Senior Notes | 6.625%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rate of senior notes</t>
        </is>
      </c>
      <c r="B36" s="12" t="n">
        <v>0.06625</v>
      </c>
      <c r="C36" s="4" t="inlineStr">
        <is>
          <t xml:space="preserve"> </t>
        </is>
      </c>
      <c r="D36" s="12" t="n">
        <v>0.06625</v>
      </c>
      <c r="E36" s="4" t="inlineStr">
        <is>
          <t xml:space="preserve"> </t>
        </is>
      </c>
      <c r="F36" s="4" t="inlineStr">
        <is>
          <t xml:space="preserve"> </t>
        </is>
      </c>
      <c r="G36" s="4" t="inlineStr">
        <is>
          <t xml:space="preserve"> </t>
        </is>
      </c>
    </row>
    <row r="37">
      <c r="A37" s="4" t="inlineStr">
        <is>
          <t>Principal</t>
        </is>
      </c>
      <c r="B37" s="5" t="n">
        <v>27070</v>
      </c>
      <c r="C37" s="4" t="inlineStr">
        <is>
          <t xml:space="preserve"> </t>
        </is>
      </c>
      <c r="D37" s="5" t="n">
        <v>27070</v>
      </c>
      <c r="E37" s="4" t="inlineStr">
        <is>
          <t xml:space="preserve"> </t>
        </is>
      </c>
      <c r="F37" s="4" t="inlineStr">
        <is>
          <t xml:space="preserve"> </t>
        </is>
      </c>
      <c r="G37" s="4" t="inlineStr">
        <is>
          <t xml:space="preserve"> </t>
        </is>
      </c>
    </row>
    <row r="38">
      <c r="A38" s="4" t="inlineStr">
        <is>
          <t>Unamortized Debt Issuance (Costs) / Premium</t>
        </is>
      </c>
      <c r="B38" s="6" t="n">
        <v>1022</v>
      </c>
      <c r="C38" s="4" t="inlineStr">
        <is>
          <t xml:space="preserve"> </t>
        </is>
      </c>
      <c r="D38" s="6" t="n">
        <v>1310</v>
      </c>
      <c r="E38" s="4" t="inlineStr">
        <is>
          <t xml:space="preserve"> </t>
        </is>
      </c>
      <c r="F38" s="4" t="inlineStr">
        <is>
          <t xml:space="preserve"> </t>
        </is>
      </c>
      <c r="G38" s="4" t="inlineStr">
        <is>
          <t xml:space="preserve"> </t>
        </is>
      </c>
    </row>
    <row r="39">
      <c r="A39" s="4" t="inlineStr">
        <is>
          <t>Carrying Value</t>
        </is>
      </c>
      <c r="B39" s="5" t="n">
        <v>28092</v>
      </c>
      <c r="C39" s="4" t="inlineStr">
        <is>
          <t xml:space="preserve"> </t>
        </is>
      </c>
      <c r="D39" s="5" t="n">
        <v>28380</v>
      </c>
      <c r="E39" s="4" t="inlineStr">
        <is>
          <t xml:space="preserve"> </t>
        </is>
      </c>
      <c r="F39" s="4" t="inlineStr">
        <is>
          <t xml:space="preserve"> </t>
        </is>
      </c>
      <c r="G39" s="4" t="inlineStr">
        <is>
          <t xml:space="preserve"> </t>
        </is>
      </c>
    </row>
    <row r="40">
      <c r="A40" s="4" t="inlineStr">
        <is>
          <t>Senior Notes | 5.75% Senior Notes due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ed interest rate of senior notes</t>
        </is>
      </c>
      <c r="B42" s="9" t="n">
        <v>0.0575</v>
      </c>
      <c r="C42" s="4" t="inlineStr">
        <is>
          <t xml:space="preserve"> </t>
        </is>
      </c>
      <c r="D42" s="9" t="n">
        <v>0.0575</v>
      </c>
      <c r="E42" s="4" t="inlineStr">
        <is>
          <t xml:space="preserve"> </t>
        </is>
      </c>
      <c r="F42" s="9" t="n">
        <v>0.0575</v>
      </c>
      <c r="G42" s="4" t="inlineStr">
        <is>
          <t xml:space="preserve"> </t>
        </is>
      </c>
    </row>
    <row r="43">
      <c r="A43" s="4" t="inlineStr">
        <is>
          <t>Principal</t>
        </is>
      </c>
      <c r="B43" s="5" t="n">
        <v>450000</v>
      </c>
      <c r="C43" s="4" t="inlineStr">
        <is>
          <t xml:space="preserve"> </t>
        </is>
      </c>
      <c r="D43" s="5" t="n">
        <v>450000</v>
      </c>
      <c r="E43" s="4" t="inlineStr">
        <is>
          <t xml:space="preserve"> </t>
        </is>
      </c>
      <c r="F43" s="4" t="inlineStr">
        <is>
          <t xml:space="preserve"> </t>
        </is>
      </c>
      <c r="G43" s="4" t="inlineStr">
        <is>
          <t xml:space="preserve"> </t>
        </is>
      </c>
    </row>
    <row r="44">
      <c r="A44" s="4" t="inlineStr">
        <is>
          <t>Unamortized Debt Issuance (Costs) / Premium</t>
        </is>
      </c>
      <c r="B44" s="6" t="n">
        <v>-2551</v>
      </c>
      <c r="C44" s="4" t="inlineStr">
        <is>
          <t xml:space="preserve"> </t>
        </is>
      </c>
      <c r="D44" s="6" t="n">
        <v>-3183</v>
      </c>
      <c r="E44" s="4" t="inlineStr">
        <is>
          <t xml:space="preserve"> </t>
        </is>
      </c>
      <c r="F44" s="4" t="inlineStr">
        <is>
          <t xml:space="preserve"> </t>
        </is>
      </c>
      <c r="G44" s="4" t="inlineStr">
        <is>
          <t xml:space="preserve"> </t>
        </is>
      </c>
    </row>
    <row r="45">
      <c r="A45" s="4" t="inlineStr">
        <is>
          <t>Carrying Value</t>
        </is>
      </c>
      <c r="B45" s="5" t="n">
        <v>447449</v>
      </c>
      <c r="C45" s="4" t="inlineStr">
        <is>
          <t xml:space="preserve"> </t>
        </is>
      </c>
      <c r="D45" s="5" t="n">
        <v>446817</v>
      </c>
      <c r="E45" s="4" t="inlineStr">
        <is>
          <t xml:space="preserve"> </t>
        </is>
      </c>
      <c r="F45" s="4" t="inlineStr">
        <is>
          <t xml:space="preserve"> </t>
        </is>
      </c>
      <c r="G45" s="4" t="inlineStr">
        <is>
          <t xml:space="preserve"> </t>
        </is>
      </c>
    </row>
    <row r="46">
      <c r="A46" s="4" t="inlineStr">
        <is>
          <t>Senior Notes | 5.125% Senior Notes due 203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of senior notes</t>
        </is>
      </c>
      <c r="B48" s="12" t="n">
        <v>0.05125</v>
      </c>
      <c r="C48" s="4" t="inlineStr">
        <is>
          <t xml:space="preserve"> </t>
        </is>
      </c>
      <c r="D48" s="12" t="n">
        <v>0.05125</v>
      </c>
      <c r="E48" s="4" t="inlineStr">
        <is>
          <t xml:space="preserve"> </t>
        </is>
      </c>
      <c r="F48" s="4" t="inlineStr">
        <is>
          <t xml:space="preserve"> </t>
        </is>
      </c>
      <c r="G48" s="4" t="inlineStr">
        <is>
          <t xml:space="preserve"> </t>
        </is>
      </c>
    </row>
    <row r="49">
      <c r="A49" s="4" t="inlineStr">
        <is>
          <t>Principal</t>
        </is>
      </c>
      <c r="B49" s="5" t="n">
        <v>500000</v>
      </c>
      <c r="C49" s="4" t="inlineStr">
        <is>
          <t xml:space="preserve"> </t>
        </is>
      </c>
      <c r="D49" s="5" t="n">
        <v>500000</v>
      </c>
      <c r="E49" s="4" t="inlineStr">
        <is>
          <t xml:space="preserve"> </t>
        </is>
      </c>
      <c r="F49" s="4" t="inlineStr">
        <is>
          <t xml:space="preserve"> </t>
        </is>
      </c>
      <c r="G49" s="4" t="inlineStr">
        <is>
          <t xml:space="preserve"> </t>
        </is>
      </c>
    </row>
    <row r="50">
      <c r="A50" s="4" t="inlineStr">
        <is>
          <t>Unamortized Debt Issuance (Costs) / Premium</t>
        </is>
      </c>
      <c r="B50" s="6" t="n">
        <v>-4174</v>
      </c>
      <c r="C50" s="4" t="inlineStr">
        <is>
          <t xml:space="preserve"> </t>
        </is>
      </c>
      <c r="D50" s="6" t="n">
        <v>-4807</v>
      </c>
      <c r="E50" s="4" t="inlineStr">
        <is>
          <t xml:space="preserve"> </t>
        </is>
      </c>
      <c r="F50" s="4" t="inlineStr">
        <is>
          <t xml:space="preserve"> </t>
        </is>
      </c>
      <c r="G50" s="4" t="inlineStr">
        <is>
          <t xml:space="preserve"> </t>
        </is>
      </c>
    </row>
    <row r="51">
      <c r="A51" s="4" t="inlineStr">
        <is>
          <t>Carrying Value</t>
        </is>
      </c>
      <c r="B51" s="6" t="n">
        <v>495826</v>
      </c>
      <c r="C51" s="4" t="inlineStr">
        <is>
          <t xml:space="preserve"> </t>
        </is>
      </c>
      <c r="D51" s="6" t="n">
        <v>495193</v>
      </c>
      <c r="E51" s="4" t="inlineStr">
        <is>
          <t xml:space="preserve"> </t>
        </is>
      </c>
      <c r="F51" s="4" t="inlineStr">
        <is>
          <t xml:space="preserve"> </t>
        </is>
      </c>
      <c r="G51" s="4" t="inlineStr">
        <is>
          <t xml:space="preserve"> </t>
        </is>
      </c>
    </row>
    <row r="52">
      <c r="A52" s="4" t="inlineStr">
        <is>
          <t>Line of Credit | $1 Billion Revolving Credit Facility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t>
        </is>
      </c>
      <c r="B54" s="6" t="n">
        <v>0</v>
      </c>
      <c r="C54" s="4" t="inlineStr">
        <is>
          <t xml:space="preserve"> </t>
        </is>
      </c>
      <c r="D54" s="6" t="n">
        <v>0</v>
      </c>
      <c r="E54" s="4" t="inlineStr">
        <is>
          <t xml:space="preserve"> </t>
        </is>
      </c>
      <c r="F54" s="4" t="inlineStr">
        <is>
          <t xml:space="preserve"> </t>
        </is>
      </c>
      <c r="G54" s="4" t="inlineStr">
        <is>
          <t xml:space="preserve"> </t>
        </is>
      </c>
    </row>
    <row r="55">
      <c r="A55" s="4" t="inlineStr">
        <is>
          <t>Unamortized Debt Issuance (Costs) / Premium</t>
        </is>
      </c>
      <c r="B55" s="6" t="n">
        <v>0</v>
      </c>
      <c r="C55" s="4" t="inlineStr">
        <is>
          <t xml:space="preserve"> </t>
        </is>
      </c>
      <c r="D55" s="6" t="n">
        <v>0</v>
      </c>
      <c r="E55" s="4" t="inlineStr">
        <is>
          <t xml:space="preserve"> </t>
        </is>
      </c>
      <c r="F55" s="4" t="inlineStr">
        <is>
          <t xml:space="preserve"> </t>
        </is>
      </c>
      <c r="G55" s="4" t="inlineStr">
        <is>
          <t xml:space="preserve"> </t>
        </is>
      </c>
    </row>
    <row r="56">
      <c r="A56" s="4" t="inlineStr">
        <is>
          <t>Carrying Value</t>
        </is>
      </c>
      <c r="B56" s="6" t="n">
        <v>0</v>
      </c>
      <c r="C56" s="4" t="inlineStr">
        <is>
          <t xml:space="preserve"> </t>
        </is>
      </c>
      <c r="D56" s="6" t="n">
        <v>0</v>
      </c>
      <c r="E56" s="4" t="inlineStr">
        <is>
          <t xml:space="preserve"> </t>
        </is>
      </c>
      <c r="F56" s="4" t="inlineStr">
        <is>
          <t xml:space="preserve"> </t>
        </is>
      </c>
      <c r="G56" s="4" t="inlineStr">
        <is>
          <t xml:space="preserve"> </t>
        </is>
      </c>
    </row>
    <row r="57">
      <c r="A57" s="4" t="inlineStr">
        <is>
          <t>Facility Amount</t>
        </is>
      </c>
      <c r="B57" s="6" t="n">
        <v>1000000</v>
      </c>
      <c r="C57" s="4" t="inlineStr">
        <is>
          <t xml:space="preserve"> </t>
        </is>
      </c>
      <c r="D57" s="6" t="n">
        <v>1000000</v>
      </c>
      <c r="E57" s="5" t="n">
        <v>800000</v>
      </c>
      <c r="F57" s="4" t="inlineStr">
        <is>
          <t xml:space="preserve"> </t>
        </is>
      </c>
      <c r="G57" s="4" t="inlineStr">
        <is>
          <t xml:space="preserve"> </t>
        </is>
      </c>
    </row>
    <row r="58">
      <c r="A58" s="4" t="inlineStr">
        <is>
          <t>Line of Credit | $100 Million Revolving Credit Facility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t>
        </is>
      </c>
      <c r="B60" s="6" t="n">
        <v>0</v>
      </c>
      <c r="C60" s="4" t="inlineStr">
        <is>
          <t xml:space="preserve"> </t>
        </is>
      </c>
      <c r="D60" s="6" t="n">
        <v>0</v>
      </c>
      <c r="E60" s="4" t="inlineStr">
        <is>
          <t xml:space="preserve"> </t>
        </is>
      </c>
      <c r="F60" s="4" t="inlineStr">
        <is>
          <t xml:space="preserve"> </t>
        </is>
      </c>
      <c r="G60" s="4" t="inlineStr">
        <is>
          <t xml:space="preserve"> </t>
        </is>
      </c>
    </row>
    <row r="61">
      <c r="A61" s="4" t="inlineStr">
        <is>
          <t>Unamortized Debt Issuance (Costs) / Premium</t>
        </is>
      </c>
      <c r="B61" s="6" t="n">
        <v>0</v>
      </c>
      <c r="C61" s="4" t="inlineStr">
        <is>
          <t xml:space="preserve"> </t>
        </is>
      </c>
      <c r="D61" s="6" t="n">
        <v>0</v>
      </c>
      <c r="E61" s="4" t="inlineStr">
        <is>
          <t xml:space="preserve"> </t>
        </is>
      </c>
      <c r="F61" s="4" t="inlineStr">
        <is>
          <t xml:space="preserve"> </t>
        </is>
      </c>
      <c r="G61" s="4" t="inlineStr">
        <is>
          <t xml:space="preserve"> </t>
        </is>
      </c>
    </row>
    <row r="62">
      <c r="A62" s="4" t="inlineStr">
        <is>
          <t>Carrying Value</t>
        </is>
      </c>
      <c r="B62" s="6" t="n">
        <v>0</v>
      </c>
      <c r="C62" s="4" t="inlineStr">
        <is>
          <t xml:space="preserve"> </t>
        </is>
      </c>
      <c r="D62" s="6" t="n">
        <v>0</v>
      </c>
      <c r="E62" s="4" t="inlineStr">
        <is>
          <t xml:space="preserve"> </t>
        </is>
      </c>
      <c r="F62" s="4" t="inlineStr">
        <is>
          <t xml:space="preserve"> </t>
        </is>
      </c>
      <c r="G62" s="4" t="inlineStr">
        <is>
          <t xml:space="preserve"> </t>
        </is>
      </c>
    </row>
    <row r="63">
      <c r="A63" s="4" t="inlineStr">
        <is>
          <t>Facility Amount</t>
        </is>
      </c>
      <c r="B63" s="5" t="n">
        <v>100000</v>
      </c>
      <c r="C63" s="4" t="inlineStr">
        <is>
          <t xml:space="preserve"> </t>
        </is>
      </c>
      <c r="D63" s="5" t="n">
        <v>100000</v>
      </c>
      <c r="E63" s="4" t="inlineStr">
        <is>
          <t xml:space="preserve"> </t>
        </is>
      </c>
      <c r="F63" s="4" t="inlineStr">
        <is>
          <t xml:space="preserve"> </t>
        </is>
      </c>
      <c r="G6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DEBT - 2024 Senior Notes (Details) - USD ($) $ in Thousands</t>
        </is>
      </c>
      <c r="C1" s="2" t="inlineStr">
        <is>
          <t>12 Months Ended</t>
        </is>
      </c>
    </row>
    <row r="2">
      <c r="B2" s="2" t="inlineStr">
        <is>
          <t>Sep. 01,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gain) on extinguishment of debt, net</t>
        </is>
      </c>
      <c r="B4" s="4" t="inlineStr">
        <is>
          <t xml:space="preserve"> </t>
        </is>
      </c>
      <c r="C4" s="5" t="n">
        <v>-295</v>
      </c>
      <c r="D4" s="5" t="n">
        <v>13876</v>
      </c>
      <c r="E4" s="5" t="n">
        <v>0</v>
      </c>
    </row>
    <row r="5">
      <c r="A5" s="4" t="inlineStr">
        <is>
          <t>5.625% Senior Notes due 2024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 of senior notes</t>
        </is>
      </c>
      <c r="B7" s="12" t="n">
        <v>0.05625</v>
      </c>
      <c r="C7" s="12" t="n">
        <v>0.05625</v>
      </c>
      <c r="D7" s="12" t="n">
        <v>0.05625</v>
      </c>
      <c r="E7" s="4" t="inlineStr">
        <is>
          <t xml:space="preserve"> </t>
        </is>
      </c>
    </row>
    <row r="8">
      <c r="A8" s="4" t="inlineStr">
        <is>
          <t>Loss/(gain) on extinguishment of debt, net</t>
        </is>
      </c>
      <c r="B8" s="4" t="inlineStr">
        <is>
          <t xml:space="preserve"> </t>
        </is>
      </c>
      <c r="C8" s="5" t="n">
        <v>300</v>
      </c>
      <c r="D8" s="4" t="inlineStr">
        <is>
          <t xml:space="preserve"> </t>
        </is>
      </c>
      <c r="E8" s="4" t="inlineStr">
        <is>
          <t xml:space="preserve"> </t>
        </is>
      </c>
    </row>
    <row r="9">
      <c r="A9" s="4" t="inlineStr">
        <is>
          <t>Percentage of principal amount redeemed</t>
        </is>
      </c>
      <c r="B9" s="10" t="n">
        <v>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2027 Senior Notes (Details) - USD ($) $ in Thousands</t>
        </is>
      </c>
      <c r="E1" s="2" t="inlineStr">
        <is>
          <t>12 Months Ended</t>
        </is>
      </c>
    </row>
    <row r="2">
      <c r="B2" s="2" t="inlineStr">
        <is>
          <t>Nov. 03, 2022</t>
        </is>
      </c>
      <c r="C2" s="2" t="inlineStr">
        <is>
          <t>Jun. 13, 2022</t>
        </is>
      </c>
      <c r="D2" s="2" t="inlineStr">
        <is>
          <t>Jun. 05, 2019</t>
        </is>
      </c>
      <c r="E2" s="2" t="inlineStr">
        <is>
          <t>Dec. 31, 2023</t>
        </is>
      </c>
      <c r="F2" s="2" t="inlineStr">
        <is>
          <t>Dec. 31, 2022</t>
        </is>
      </c>
      <c r="G2" s="2" t="inlineStr">
        <is>
          <t>Dec. 31, 2021</t>
        </is>
      </c>
      <c r="H2" s="2" t="inlineStr">
        <is>
          <t>Feb. 1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utstanding</t>
        </is>
      </c>
      <c r="B4" s="4" t="inlineStr">
        <is>
          <t xml:space="preserve"> </t>
        </is>
      </c>
      <c r="C4" s="4" t="inlineStr">
        <is>
          <t xml:space="preserve"> </t>
        </is>
      </c>
      <c r="D4" s="4" t="inlineStr">
        <is>
          <t xml:space="preserve"> </t>
        </is>
      </c>
      <c r="E4" s="5" t="n">
        <v>1468695</v>
      </c>
      <c r="F4" s="5" t="n">
        <v>1816303</v>
      </c>
      <c r="G4" s="4" t="inlineStr">
        <is>
          <t xml:space="preserve"> </t>
        </is>
      </c>
      <c r="H4" s="4" t="inlineStr">
        <is>
          <t xml:space="preserve"> </t>
        </is>
      </c>
    </row>
    <row r="5">
      <c r="A5" s="4" t="inlineStr">
        <is>
          <t>Gain on extinguishment of debt, net</t>
        </is>
      </c>
      <c r="B5" s="4" t="inlineStr">
        <is>
          <t xml:space="preserve"> </t>
        </is>
      </c>
      <c r="C5" s="4" t="inlineStr">
        <is>
          <t xml:space="preserve"> </t>
        </is>
      </c>
      <c r="D5" s="4" t="inlineStr">
        <is>
          <t xml:space="preserve"> </t>
        </is>
      </c>
      <c r="E5" s="5" t="n">
        <v>-295</v>
      </c>
      <c r="F5" s="5" t="n">
        <v>13876</v>
      </c>
      <c r="G5" s="5" t="n">
        <v>0</v>
      </c>
      <c r="H5" s="4" t="inlineStr">
        <is>
          <t xml:space="preserve"> </t>
        </is>
      </c>
    </row>
    <row r="6">
      <c r="A6" s="4" t="inlineStr">
        <is>
          <t>Senior Notes | 5.875% Senior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 of senior notes</t>
        </is>
      </c>
      <c r="B8" s="4" t="inlineStr">
        <is>
          <t xml:space="preserve"> </t>
        </is>
      </c>
      <c r="C8" s="4" t="inlineStr">
        <is>
          <t xml:space="preserve"> </t>
        </is>
      </c>
      <c r="D8" s="12" t="n">
        <v>0.05875</v>
      </c>
      <c r="E8" s="12" t="n">
        <v>0.05875</v>
      </c>
      <c r="F8" s="12" t="n">
        <v>0.05875</v>
      </c>
      <c r="G8" s="4" t="inlineStr">
        <is>
          <t xml:space="preserve"> </t>
        </is>
      </c>
      <c r="H8" s="4" t="inlineStr">
        <is>
          <t xml:space="preserve"> </t>
        </is>
      </c>
    </row>
    <row r="9">
      <c r="A9" s="4" t="inlineStr">
        <is>
          <t>Senior Notes issued amount</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row>
    <row r="10">
      <c r="A10" s="4" t="inlineStr">
        <is>
          <t>Redemption price percentage</t>
        </is>
      </c>
      <c r="B10" s="4" t="inlineStr">
        <is>
          <t xml:space="preserve"> </t>
        </is>
      </c>
      <c r="C10" s="4" t="inlineStr">
        <is>
          <t xml:space="preserve"> </t>
        </is>
      </c>
      <c r="D10" s="10" t="n">
        <v>1.01</v>
      </c>
      <c r="E10" s="4" t="inlineStr">
        <is>
          <t xml:space="preserve"> </t>
        </is>
      </c>
      <c r="F10" s="4" t="inlineStr">
        <is>
          <t xml:space="preserve"> </t>
        </is>
      </c>
      <c r="G10" s="4" t="inlineStr">
        <is>
          <t xml:space="preserve"> </t>
        </is>
      </c>
      <c r="H10" s="4" t="inlineStr">
        <is>
          <t xml:space="preserve"> </t>
        </is>
      </c>
    </row>
    <row r="11">
      <c r="A11" s="4" t="inlineStr">
        <is>
          <t>Senior Notes | 6.625% Senior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 of senior notes</t>
        </is>
      </c>
      <c r="B13" s="4" t="inlineStr">
        <is>
          <t xml:space="preserve"> </t>
        </is>
      </c>
      <c r="C13" s="4" t="inlineStr">
        <is>
          <t xml:space="preserve"> </t>
        </is>
      </c>
      <c r="D13" s="4" t="inlineStr">
        <is>
          <t xml:space="preserve"> </t>
        </is>
      </c>
      <c r="E13" s="12" t="n">
        <v>0.06625</v>
      </c>
      <c r="F13" s="12" t="n">
        <v>0.06625</v>
      </c>
      <c r="G13" s="4" t="inlineStr">
        <is>
          <t xml:space="preserve"> </t>
        </is>
      </c>
      <c r="H13" s="4" t="inlineStr">
        <is>
          <t xml:space="preserve"> </t>
        </is>
      </c>
    </row>
    <row r="14">
      <c r="A14" s="4" t="inlineStr">
        <is>
          <t>Senior Notes | 6.625% Senior Notes Due 2027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row>
    <row r="17">
      <c r="A17" s="4" t="inlineStr">
        <is>
          <t>Debt instrument, repurchase amount</t>
        </is>
      </c>
      <c r="B17" s="4" t="inlineStr">
        <is>
          <t xml:space="preserve"> </t>
        </is>
      </c>
      <c r="C17" s="5" t="n">
        <v>264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 6.625% Senior Notes Due 2027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rice percentage</t>
        </is>
      </c>
      <c r="B20" s="4" t="inlineStr">
        <is>
          <t xml:space="preserve"> </t>
        </is>
      </c>
      <c r="C20" s="4" t="inlineStr">
        <is>
          <t xml:space="preserve"> </t>
        </is>
      </c>
      <c r="D20" s="4" t="inlineStr">
        <is>
          <t xml:space="preserve"> </t>
        </is>
      </c>
      <c r="E20" s="10" t="n">
        <v>0.97</v>
      </c>
      <c r="F20" s="4" t="inlineStr">
        <is>
          <t xml:space="preserve"> </t>
        </is>
      </c>
      <c r="G20" s="4" t="inlineStr">
        <is>
          <t xml:space="preserve"> </t>
        </is>
      </c>
      <c r="H20" s="4" t="inlineStr">
        <is>
          <t xml:space="preserve"> </t>
        </is>
      </c>
    </row>
    <row r="21">
      <c r="A21" s="4" t="inlineStr">
        <is>
          <t>Debt instrument, repurchase amount</t>
        </is>
      </c>
      <c r="B21" s="4" t="inlineStr">
        <is>
          <t xml:space="preserve"> </t>
        </is>
      </c>
      <c r="C21" s="6" t="n">
        <v>9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Notes | 6.625% Senior Notes Due 2027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4" t="inlineStr">
        <is>
          <t xml:space="preserve"> </t>
        </is>
      </c>
      <c r="C24" s="4" t="inlineStr">
        <is>
          <t xml:space="preserve"> </t>
        </is>
      </c>
      <c r="D24" s="4" t="inlineStr">
        <is>
          <t xml:space="preserve"> </t>
        </is>
      </c>
      <c r="E24" s="12" t="n">
        <v>1.02208</v>
      </c>
      <c r="F24" s="4" t="inlineStr">
        <is>
          <t xml:space="preserve"> </t>
        </is>
      </c>
      <c r="G24" s="4" t="inlineStr">
        <is>
          <t xml:space="preserve"> </t>
        </is>
      </c>
      <c r="H24" s="4" t="inlineStr">
        <is>
          <t xml:space="preserve"> </t>
        </is>
      </c>
    </row>
    <row r="25">
      <c r="A25" s="4" t="inlineStr">
        <is>
          <t>Senior Notes | 6.625% Senior Notes Due 2027 | Debt Instrument, Redemption, Period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price percentage</t>
        </is>
      </c>
      <c r="B27" s="4" t="inlineStr">
        <is>
          <t xml:space="preserve"> </t>
        </is>
      </c>
      <c r="C27" s="4" t="inlineStr">
        <is>
          <t xml:space="preserve"> </t>
        </is>
      </c>
      <c r="D27" s="4" t="inlineStr">
        <is>
          <t xml:space="preserve"> </t>
        </is>
      </c>
      <c r="E27" s="12" t="n">
        <v>1.01104</v>
      </c>
      <c r="F27" s="4" t="inlineStr">
        <is>
          <t xml:space="preserve"> </t>
        </is>
      </c>
      <c r="G27" s="4" t="inlineStr">
        <is>
          <t xml:space="preserve"> </t>
        </is>
      </c>
      <c r="H27" s="4" t="inlineStr">
        <is>
          <t xml:space="preserve"> </t>
        </is>
      </c>
    </row>
    <row r="28">
      <c r="A28" s="4" t="inlineStr">
        <is>
          <t>Senior Notes | 6.625% Senior Notes Due 2027 | Debt Instrument, Redemption, Period F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mption price percentage</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row>
    <row r="31">
      <c r="A31" s="4" t="inlineStr">
        <is>
          <t>Senior Notes | 6.625% Senior Notes Due 2027 issued by TM Commun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 of senior notes</t>
        </is>
      </c>
      <c r="B33" s="4" t="inlineStr">
        <is>
          <t xml:space="preserve"> </t>
        </is>
      </c>
      <c r="C33" s="4" t="inlineStr">
        <is>
          <t xml:space="preserve"> </t>
        </is>
      </c>
      <c r="D33" s="4" t="inlineStr">
        <is>
          <t xml:space="preserve"> </t>
        </is>
      </c>
      <c r="E33" s="12" t="n">
        <v>0.06625</v>
      </c>
      <c r="F33" s="4" t="inlineStr">
        <is>
          <t xml:space="preserve"> </t>
        </is>
      </c>
      <c r="G33" s="4" t="inlineStr">
        <is>
          <t xml:space="preserve"> </t>
        </is>
      </c>
      <c r="H33" s="4" t="inlineStr">
        <is>
          <t xml:space="preserve"> </t>
        </is>
      </c>
    </row>
    <row r="34">
      <c r="A34" s="4" t="inlineStr">
        <is>
          <t>Aggregate principal amount outstanding</t>
        </is>
      </c>
      <c r="B34" s="4" t="inlineStr">
        <is>
          <t xml:space="preserve"> </t>
        </is>
      </c>
      <c r="C34" s="6" t="n">
        <v>265000</v>
      </c>
      <c r="D34" s="4" t="inlineStr">
        <is>
          <t xml:space="preserve"> </t>
        </is>
      </c>
      <c r="E34" s="4" t="inlineStr">
        <is>
          <t xml:space="preserve"> </t>
        </is>
      </c>
      <c r="F34" s="4" t="inlineStr">
        <is>
          <t xml:space="preserve"> </t>
        </is>
      </c>
      <c r="G34" s="4" t="inlineStr">
        <is>
          <t xml:space="preserve"> </t>
        </is>
      </c>
      <c r="H34" s="5" t="n">
        <v>290400</v>
      </c>
    </row>
    <row r="35">
      <c r="A35" s="4" t="inlineStr">
        <is>
          <t>Gain on extinguishment of debt, net</t>
        </is>
      </c>
      <c r="B35" s="4" t="inlineStr">
        <is>
          <t xml:space="preserve"> </t>
        </is>
      </c>
      <c r="C35" s="5" t="n">
        <v>136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Notes | 6.625% Senior Notes Due 2027 Issued By WL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600</v>
      </c>
    </row>
    <row r="39">
      <c r="A39" s="4" t="inlineStr">
        <is>
          <t>Debt instrument, repurchase amount</t>
        </is>
      </c>
      <c r="B39" s="5" t="n">
        <v>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extinguishment of debt, net</t>
        </is>
      </c>
      <c r="B40" s="5" t="n">
        <v>1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 | 6.625% Senior Notes Due 2027 Issued By WLH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price percentage</t>
        </is>
      </c>
      <c r="B43" s="9" t="n">
        <v>0.9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28 Senior Notes (Details) - Senior Notes - 5.75% Notes Due 2028 - USD ($) $ in Millions</t>
        </is>
      </c>
      <c r="B1" s="2" t="inlineStr">
        <is>
          <t>12 Months Ended</t>
        </is>
      </c>
    </row>
    <row r="2">
      <c r="B2" s="2" t="inlineStr">
        <is>
          <t>Dec. 31, 2023</t>
        </is>
      </c>
      <c r="C2" s="2" t="inlineStr">
        <is>
          <t>Dec. 31, 2022</t>
        </is>
      </c>
      <c r="D2" s="2" t="inlineStr">
        <is>
          <t>Aug. 01, 2019</t>
        </is>
      </c>
    </row>
    <row r="3">
      <c r="A3" s="3" t="inlineStr">
        <is>
          <t>Debt Instrument [Line Items]</t>
        </is>
      </c>
      <c r="B3" s="4" t="inlineStr">
        <is>
          <t xml:space="preserve"> </t>
        </is>
      </c>
      <c r="C3" s="4" t="inlineStr">
        <is>
          <t xml:space="preserve"> </t>
        </is>
      </c>
      <c r="D3" s="4" t="inlineStr">
        <is>
          <t xml:space="preserve"> </t>
        </is>
      </c>
    </row>
    <row r="4">
      <c r="A4" s="4" t="inlineStr">
        <is>
          <t>Stated interest rate of senior notes</t>
        </is>
      </c>
      <c r="B4" s="9" t="n">
        <v>0.0575</v>
      </c>
      <c r="C4" s="9" t="n">
        <v>0.0575</v>
      </c>
      <c r="D4" s="9" t="n">
        <v>0.0575</v>
      </c>
    </row>
    <row r="5">
      <c r="A5" s="4" t="inlineStr">
        <is>
          <t>Senior Notes issued amount</t>
        </is>
      </c>
      <c r="B5" s="4" t="inlineStr">
        <is>
          <t xml:space="preserve"> </t>
        </is>
      </c>
      <c r="C5" s="4" t="inlineStr">
        <is>
          <t xml:space="preserve"> </t>
        </is>
      </c>
      <c r="D5" s="5" t="n">
        <v>450</v>
      </c>
    </row>
    <row r="6">
      <c r="A6" s="4" t="inlineStr">
        <is>
          <t>Redemption price percentage</t>
        </is>
      </c>
      <c r="B6" s="10" t="n">
        <v>1</v>
      </c>
      <c r="C6" s="4" t="inlineStr">
        <is>
          <t xml:space="preserve"> </t>
        </is>
      </c>
      <c r="D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2030 Senior Notes (Details) - 5.125% Senior Notes Due 2030 - Senior Notes - USD ($) $ in Millions</t>
        </is>
      </c>
      <c r="B1" s="2" t="inlineStr">
        <is>
          <t>12 Months Ended</t>
        </is>
      </c>
    </row>
    <row r="2">
      <c r="B2" s="2" t="inlineStr">
        <is>
          <t>Dec. 31, 2023</t>
        </is>
      </c>
      <c r="C2" s="2" t="inlineStr">
        <is>
          <t>Jul. 31, 2020</t>
        </is>
      </c>
      <c r="D2" s="2" t="inlineStr">
        <is>
          <t>Jul. 22, 2020</t>
        </is>
      </c>
    </row>
    <row r="3">
      <c r="A3" s="3" t="inlineStr">
        <is>
          <t>Debt Instrument [Line Items]</t>
        </is>
      </c>
      <c r="B3" s="4" t="inlineStr">
        <is>
          <t xml:space="preserve"> </t>
        </is>
      </c>
      <c r="C3" s="4" t="inlineStr">
        <is>
          <t xml:space="preserve"> </t>
        </is>
      </c>
      <c r="D3" s="4" t="inlineStr">
        <is>
          <t xml:space="preserve"> </t>
        </is>
      </c>
    </row>
    <row r="4">
      <c r="A4" s="4" t="inlineStr">
        <is>
          <t>Long term debt interest rate</t>
        </is>
      </c>
      <c r="B4" s="4" t="inlineStr">
        <is>
          <t xml:space="preserve"> </t>
        </is>
      </c>
      <c r="C4" s="12" t="n">
        <v>0.05125</v>
      </c>
      <c r="D4" s="12" t="n">
        <v>0.05125</v>
      </c>
    </row>
    <row r="5">
      <c r="A5" s="4" t="inlineStr">
        <is>
          <t>Senior Notes issued amount</t>
        </is>
      </c>
      <c r="B5" s="4" t="inlineStr">
        <is>
          <t xml:space="preserve"> </t>
        </is>
      </c>
      <c r="C5" s="4" t="inlineStr">
        <is>
          <t xml:space="preserve"> </t>
        </is>
      </c>
      <c r="D5" s="5" t="n">
        <v>500</v>
      </c>
    </row>
    <row r="6">
      <c r="A6" s="4" t="inlineStr">
        <is>
          <t>Redemption price percentage</t>
        </is>
      </c>
      <c r="B6" s="10" t="n">
        <v>1</v>
      </c>
      <c r="C6" s="4" t="inlineStr">
        <is>
          <t xml:space="preserve"> </t>
        </is>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before non-controlling interests, net of tax</t>
        </is>
      </c>
      <c r="B4" s="5" t="n">
        <v>769741</v>
      </c>
      <c r="C4" s="5" t="n">
        <v>1056247</v>
      </c>
      <c r="D4" s="5" t="n">
        <v>682367</v>
      </c>
    </row>
    <row r="5">
      <c r="A5" s="4" t="inlineStr">
        <is>
          <t>Post-retirement benefits adjustments, net of tax</t>
        </is>
      </c>
      <c r="B5" s="6" t="n">
        <v>537</v>
      </c>
      <c r="C5" s="6" t="n">
        <v>-330</v>
      </c>
      <c r="D5" s="6" t="n">
        <v>1855</v>
      </c>
    </row>
    <row r="6">
      <c r="A6" s="4" t="inlineStr">
        <is>
          <t>Comprehensive income</t>
        </is>
      </c>
      <c r="B6" s="6" t="n">
        <v>770278</v>
      </c>
      <c r="C6" s="6" t="n">
        <v>1055917</v>
      </c>
      <c r="D6" s="6" t="n">
        <v>684222</v>
      </c>
    </row>
    <row r="7">
      <c r="A7" s="4" t="inlineStr">
        <is>
          <t>Comprehensive income attributable to non-controlling interests</t>
        </is>
      </c>
      <c r="B7" s="6" t="n">
        <v>-812</v>
      </c>
      <c r="C7" s="6" t="n">
        <v>-3447</v>
      </c>
      <c r="D7" s="6" t="n">
        <v>-19341</v>
      </c>
    </row>
    <row r="8">
      <c r="A8" s="4" t="inlineStr">
        <is>
          <t>Comprehensive income available to Taylor Morrison Home Corporation</t>
        </is>
      </c>
      <c r="B8" s="5" t="n">
        <v>769466</v>
      </c>
      <c r="C8" s="5" t="n">
        <v>1052470</v>
      </c>
      <c r="D8" s="5" t="n">
        <v>6648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DEBT - Revolving Credit Facility (Details)</t>
        </is>
      </c>
      <c r="B1" s="2" t="inlineStr">
        <is>
          <t>12 Months Ended</t>
        </is>
      </c>
    </row>
    <row r="2">
      <c r="B2" s="2" t="inlineStr">
        <is>
          <t>Dec. 31, 2023 USD ($) Fiscalquarter Equitycureright</t>
        </is>
      </c>
      <c r="C2" s="2" t="inlineStr">
        <is>
          <t>Dec. 31, 2022 USD ($)</t>
        </is>
      </c>
      <c r="D2" s="2" t="inlineStr">
        <is>
          <t>Sep. 08, 2022 USD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 on line of credit</t>
        </is>
      </c>
      <c r="B4" s="5" t="n">
        <v>360000000</v>
      </c>
      <c r="C4" s="5" t="n">
        <v>495000000</v>
      </c>
      <c r="D4" s="4" t="inlineStr">
        <is>
          <t xml:space="preserve"> </t>
        </is>
      </c>
    </row>
    <row r="5">
      <c r="A5" s="4" t="inlineStr">
        <is>
          <t>Revolving credit facility borrowings</t>
        </is>
      </c>
      <c r="B5" s="6" t="n">
        <v>0</v>
      </c>
      <c r="C5" s="6" t="n">
        <v>0</v>
      </c>
      <c r="D5" s="4" t="inlineStr">
        <is>
          <t xml:space="preserve"> </t>
        </is>
      </c>
    </row>
    <row r="6">
      <c r="A6" s="4" t="inlineStr">
        <is>
          <t>Letters of credit utilized</t>
        </is>
      </c>
      <c r="B6" s="6" t="n">
        <v>1300000000</v>
      </c>
      <c r="C6" s="6" t="n">
        <v>1200000000</v>
      </c>
      <c r="D6" s="4" t="inlineStr">
        <is>
          <t xml:space="preserve"> </t>
        </is>
      </c>
    </row>
    <row r="7">
      <c r="A7" s="4" t="inlineStr">
        <is>
          <t>Revolving Credit Facility | $800 Million Revolving Credit Facility | 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 on line of credit</t>
        </is>
      </c>
      <c r="B9" s="6" t="n">
        <v>1000000000</v>
      </c>
      <c r="C9" s="4" t="inlineStr">
        <is>
          <t xml:space="preserve"> </t>
        </is>
      </c>
      <c r="D9" s="4" t="inlineStr">
        <is>
          <t xml:space="preserve"> </t>
        </is>
      </c>
    </row>
    <row r="10">
      <c r="A10" s="4" t="inlineStr">
        <is>
          <t>Revolving Credit Facility | $1 Billion Revolving Credit Facility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 on line of credit</t>
        </is>
      </c>
      <c r="B12" s="6" t="n">
        <v>1000000000</v>
      </c>
      <c r="C12" s="6" t="n">
        <v>1000000000</v>
      </c>
      <c r="D12" s="5" t="n">
        <v>800000000</v>
      </c>
    </row>
    <row r="13">
      <c r="A13" s="4" t="inlineStr">
        <is>
          <t>Revolving credit facility borrowings</t>
        </is>
      </c>
      <c r="B13" s="5" t="n">
        <v>0</v>
      </c>
      <c r="C13" s="6" t="n">
        <v>0</v>
      </c>
      <c r="D13" s="4" t="inlineStr">
        <is>
          <t xml:space="preserve"> </t>
        </is>
      </c>
    </row>
    <row r="14">
      <c r="A14" s="4" t="inlineStr">
        <is>
          <t>Maturity date</t>
        </is>
      </c>
      <c r="B14" s="4" t="inlineStr">
        <is>
          <t>Mar. 11,  2027</t>
        </is>
      </c>
      <c r="C14" s="4" t="inlineStr">
        <is>
          <t xml:space="preserve"> </t>
        </is>
      </c>
      <c r="D14" s="4" t="inlineStr">
        <is>
          <t xml:space="preserve"> </t>
        </is>
      </c>
    </row>
    <row r="15">
      <c r="A15" s="4" t="inlineStr">
        <is>
          <t>Unamortized debt issuance costs</t>
        </is>
      </c>
      <c r="B15" s="5" t="n">
        <v>2900000</v>
      </c>
      <c r="C15" s="6" t="n">
        <v>3800000</v>
      </c>
      <c r="D15" s="4" t="inlineStr">
        <is>
          <t xml:space="preserve"> </t>
        </is>
      </c>
    </row>
    <row r="16">
      <c r="A16" s="4" t="inlineStr">
        <is>
          <t>Letters of credit utilized</t>
        </is>
      </c>
      <c r="B16" s="6" t="n">
        <v>61200000</v>
      </c>
      <c r="C16" s="6" t="n">
        <v>69200000</v>
      </c>
      <c r="D16" s="4" t="inlineStr">
        <is>
          <t xml:space="preserve"> </t>
        </is>
      </c>
    </row>
    <row r="17">
      <c r="A17" s="4" t="inlineStr">
        <is>
          <t>Availability under revolving credit facility</t>
        </is>
      </c>
      <c r="B17" s="5" t="n">
        <v>938800000</v>
      </c>
      <c r="C17" s="6" t="n">
        <v>930800000</v>
      </c>
      <c r="D17" s="4" t="inlineStr">
        <is>
          <t xml:space="preserve"> </t>
        </is>
      </c>
    </row>
    <row r="18">
      <c r="A18" s="4" t="inlineStr">
        <is>
          <t>Maximum capitalization ratio</t>
        </is>
      </c>
      <c r="B18" s="10" t="n">
        <v>0.6</v>
      </c>
      <c r="C18" s="4" t="inlineStr">
        <is>
          <t xml:space="preserve"> </t>
        </is>
      </c>
      <c r="D18" s="4" t="inlineStr">
        <is>
          <t xml:space="preserve"> </t>
        </is>
      </c>
    </row>
    <row r="19">
      <c r="A19" s="4" t="inlineStr">
        <is>
          <t>Minimum consolidated tangible net worth requirement</t>
        </is>
      </c>
      <c r="B19" s="5" t="n">
        <v>3300000000</v>
      </c>
      <c r="C19" s="4" t="inlineStr">
        <is>
          <t xml:space="preserve"> </t>
        </is>
      </c>
      <c r="D19" s="4" t="inlineStr">
        <is>
          <t xml:space="preserve"> </t>
        </is>
      </c>
    </row>
    <row r="20">
      <c r="A20" s="4" t="inlineStr">
        <is>
          <t>Undrawn letters of credit covenant</t>
        </is>
      </c>
      <c r="B20" s="5" t="n">
        <v>40000000</v>
      </c>
      <c r="C20" s="4" t="inlineStr">
        <is>
          <t xml:space="preserve"> </t>
        </is>
      </c>
      <c r="D20" s="4" t="inlineStr">
        <is>
          <t xml:space="preserve"> </t>
        </is>
      </c>
    </row>
    <row r="21">
      <c r="A21" s="4" t="inlineStr">
        <is>
          <t>Maximum consecutive days for financial covenant</t>
        </is>
      </c>
      <c r="B21" s="4" t="inlineStr">
        <is>
          <t>5 days</t>
        </is>
      </c>
      <c r="C21" s="4" t="inlineStr">
        <is>
          <t xml:space="preserve"> </t>
        </is>
      </c>
      <c r="D21" s="4" t="inlineStr">
        <is>
          <t xml:space="preserve"> </t>
        </is>
      </c>
    </row>
    <row r="22">
      <c r="A22" s="4" t="inlineStr">
        <is>
          <t>Number of consecutive fiscal quarters in which equity cure right can be used twice (in fiscal quarter) | Fiscalquarter</t>
        </is>
      </c>
      <c r="B22" s="6" t="n">
        <v>4</v>
      </c>
      <c r="C22" s="4" t="inlineStr">
        <is>
          <t xml:space="preserve"> </t>
        </is>
      </c>
      <c r="D22" s="4" t="inlineStr">
        <is>
          <t xml:space="preserve"> </t>
        </is>
      </c>
    </row>
    <row r="23">
      <c r="A23" s="4" t="inlineStr">
        <is>
          <t>Maximum number of times company can use equity cure right | Equitycureright</t>
        </is>
      </c>
      <c r="B23" s="6" t="n">
        <v>5</v>
      </c>
      <c r="C23" s="4" t="inlineStr">
        <is>
          <t xml:space="preserve"> </t>
        </is>
      </c>
      <c r="D23" s="4" t="inlineStr">
        <is>
          <t xml:space="preserve"> </t>
        </is>
      </c>
    </row>
    <row r="24">
      <c r="A24" s="4" t="inlineStr">
        <is>
          <t>Revolving Credit Facility | $100 Million Revolving Credit Facility | Line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 on line of credit</t>
        </is>
      </c>
      <c r="B26" s="5" t="n">
        <v>100000000</v>
      </c>
      <c r="C26" s="6" t="n">
        <v>100000000</v>
      </c>
      <c r="D26" s="4" t="inlineStr">
        <is>
          <t xml:space="preserve"> </t>
        </is>
      </c>
    </row>
    <row r="27">
      <c r="A27" s="4" t="inlineStr">
        <is>
          <t>Maturity date</t>
        </is>
      </c>
      <c r="B27" s="4" t="inlineStr">
        <is>
          <t>Sep. 17,  2024</t>
        </is>
      </c>
      <c r="C27" s="4" t="inlineStr">
        <is>
          <t xml:space="preserve"> </t>
        </is>
      </c>
      <c r="D27" s="4" t="inlineStr">
        <is>
          <t xml:space="preserve"> </t>
        </is>
      </c>
    </row>
    <row r="28">
      <c r="A28" s="4" t="inlineStr">
        <is>
          <t>Unamortized debt issuance costs</t>
        </is>
      </c>
      <c r="B28" s="5" t="n">
        <v>200000</v>
      </c>
      <c r="C28" s="6" t="n">
        <v>500000</v>
      </c>
      <c r="D28" s="4" t="inlineStr">
        <is>
          <t xml:space="preserve"> </t>
        </is>
      </c>
    </row>
    <row r="29">
      <c r="A29" s="4" t="inlineStr">
        <is>
          <t>Letters of credit utilized</t>
        </is>
      </c>
      <c r="B29" s="6" t="n">
        <v>0</v>
      </c>
      <c r="C29" s="6" t="n">
        <v>0</v>
      </c>
      <c r="D29" s="4" t="inlineStr">
        <is>
          <t xml:space="preserve"> </t>
        </is>
      </c>
    </row>
    <row r="30">
      <c r="A30" s="4" t="inlineStr">
        <is>
          <t>Availability under revolving credit facility</t>
        </is>
      </c>
      <c r="B30" s="5" t="n">
        <v>100000000</v>
      </c>
      <c r="C30" s="5" t="n">
        <v>100000000</v>
      </c>
      <c r="D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30" customWidth="1" min="3" max="3"/>
  </cols>
  <sheetData>
    <row r="1">
      <c r="A1" s="1" t="inlineStr">
        <is>
          <t>Debt - Summary of TMHF Mortgage Warehouse Borrowings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Amount Drawn</t>
        </is>
      </c>
      <c r="B4" s="5" t="n">
        <v>153464</v>
      </c>
      <c r="C4" s="5" t="n">
        <v>306072</v>
      </c>
    </row>
    <row r="5">
      <c r="A5" s="4" t="inlineStr">
        <is>
          <t>Facility Amount</t>
        </is>
      </c>
      <c r="B5" s="6" t="n">
        <v>360000</v>
      </c>
      <c r="C5" s="6" t="n">
        <v>495000</v>
      </c>
    </row>
    <row r="6">
      <c r="A6" s="4" t="inlineStr">
        <is>
          <t>Secured Debt | Warehouse A</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mount Drawn</t>
        </is>
      </c>
      <c r="B8" s="6" t="n">
        <v>13477</v>
      </c>
      <c r="C8" s="6" t="n">
        <v>29066</v>
      </c>
    </row>
    <row r="9">
      <c r="A9" s="4" t="inlineStr">
        <is>
          <t>Facility Amount</t>
        </is>
      </c>
      <c r="B9" s="5" t="n">
        <v>60000</v>
      </c>
      <c r="C9" s="5" t="n">
        <v>60000</v>
      </c>
    </row>
    <row r="10">
      <c r="A10" s="4" t="inlineStr">
        <is>
          <t>Collateral</t>
        </is>
      </c>
      <c r="B10" s="4" t="inlineStr">
        <is>
          <t>Mortgage Loans</t>
        </is>
      </c>
      <c r="C10" s="4" t="inlineStr">
        <is>
          <t>Mortgage Loans</t>
        </is>
      </c>
    </row>
    <row r="11">
      <c r="A11" s="4" t="inlineStr">
        <is>
          <t>Secured Debt | Warehouse B</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Amount Drawn</t>
        </is>
      </c>
      <c r="B13" s="4" t="inlineStr">
        <is>
          <t xml:space="preserve"> </t>
        </is>
      </c>
      <c r="C13" s="5" t="n">
        <v>94258</v>
      </c>
    </row>
    <row r="14">
      <c r="A14" s="4" t="inlineStr">
        <is>
          <t>Facility Amount</t>
        </is>
      </c>
      <c r="B14" s="4" t="inlineStr">
        <is>
          <t xml:space="preserve"> </t>
        </is>
      </c>
      <c r="C14" s="5" t="n">
        <v>150000</v>
      </c>
    </row>
    <row r="15">
      <c r="A15" s="4" t="inlineStr">
        <is>
          <t>Collateral</t>
        </is>
      </c>
      <c r="B15" s="4" t="inlineStr">
        <is>
          <t xml:space="preserve"> </t>
        </is>
      </c>
      <c r="C15" s="4" t="inlineStr">
        <is>
          <t>Mortgage Loans</t>
        </is>
      </c>
    </row>
    <row r="16">
      <c r="A16" s="4" t="inlineStr">
        <is>
          <t>Secured Debt | Warehouse C</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mount Drawn</t>
        </is>
      </c>
      <c r="B18" s="5" t="n">
        <v>25567</v>
      </c>
      <c r="C18" s="5" t="n">
        <v>53607</v>
      </c>
    </row>
    <row r="19">
      <c r="A19" s="4" t="inlineStr">
        <is>
          <t>Facility Amount</t>
        </is>
      </c>
      <c r="B19" s="5" t="n">
        <v>100000</v>
      </c>
      <c r="C19" s="5" t="n">
        <v>75000</v>
      </c>
    </row>
    <row r="20">
      <c r="A20" s="4" t="inlineStr">
        <is>
          <t>Collateral</t>
        </is>
      </c>
      <c r="B20" s="4" t="inlineStr">
        <is>
          <t>Mortgage Loans</t>
        </is>
      </c>
      <c r="C20" s="4" t="inlineStr">
        <is>
          <t>Mortgage Loans &amp; Pledged Cash</t>
        </is>
      </c>
    </row>
    <row r="21">
      <c r="A21" s="4" t="inlineStr">
        <is>
          <t>Secured Debt | Warehouse D</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mount Drawn</t>
        </is>
      </c>
      <c r="B23" s="5" t="n">
        <v>56745</v>
      </c>
      <c r="C23" s="5" t="n">
        <v>83259</v>
      </c>
    </row>
    <row r="24">
      <c r="A24" s="4" t="inlineStr">
        <is>
          <t>Facility Amount</t>
        </is>
      </c>
      <c r="B24" s="5" t="n">
        <v>100000</v>
      </c>
      <c r="C24" s="5" t="n">
        <v>140000</v>
      </c>
    </row>
    <row r="25">
      <c r="A25" s="4" t="inlineStr">
        <is>
          <t>Collateral</t>
        </is>
      </c>
      <c r="B25" s="4" t="inlineStr">
        <is>
          <t>Mortgage Loans</t>
        </is>
      </c>
      <c r="C25" s="4" t="inlineStr">
        <is>
          <t>Mortgage Loans</t>
        </is>
      </c>
    </row>
    <row r="26">
      <c r="A26" s="4" t="inlineStr">
        <is>
          <t>Secured Debt | Warehouse E</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Amount Drawn</t>
        </is>
      </c>
      <c r="B28" s="5" t="n">
        <v>57675</v>
      </c>
      <c r="C28" s="5" t="n">
        <v>45882</v>
      </c>
    </row>
    <row r="29">
      <c r="A29" s="4" t="inlineStr">
        <is>
          <t>Facility Amount</t>
        </is>
      </c>
      <c r="B29" s="5" t="n">
        <v>100000</v>
      </c>
      <c r="C29" s="5" t="n">
        <v>70000</v>
      </c>
    </row>
    <row r="30">
      <c r="A30" s="4" t="inlineStr">
        <is>
          <t>Collateral</t>
        </is>
      </c>
      <c r="B30" s="4" t="inlineStr">
        <is>
          <t>Mortgage Loans</t>
        </is>
      </c>
      <c r="C30" s="4" t="inlineStr">
        <is>
          <t>Mortgage Loans</t>
        </is>
      </c>
    </row>
    <row r="31">
      <c r="A31" s="4" t="inlineStr">
        <is>
          <t>Secured Overnight Financing Rate (SOFR) | Secured Debt | Warehouse A</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Interest rate</t>
        </is>
      </c>
      <c r="B33" s="9" t="n">
        <v>0.017</v>
      </c>
      <c r="C33" s="9" t="n">
        <v>0.017</v>
      </c>
    </row>
    <row r="34">
      <c r="A34" s="4" t="inlineStr">
        <is>
          <t>Secured Overnight Financing Rate (SOFR) | Secured Debt | Warehouse C</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t>
        </is>
      </c>
      <c r="B36" s="9" t="n">
        <v>0.0165</v>
      </c>
      <c r="C36" s="9" t="n">
        <v>0.0165</v>
      </c>
    </row>
    <row r="37">
      <c r="A37" s="4" t="inlineStr">
        <is>
          <t>Secured Overnight Financing Rate (SOFR) | Secured Debt | Warehouse D</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Interest rate</t>
        </is>
      </c>
      <c r="B39" s="9" t="n">
        <v>0.015</v>
      </c>
      <c r="C39" s="9" t="n">
        <v>0.015</v>
      </c>
    </row>
    <row r="40">
      <c r="A40" s="4" t="inlineStr">
        <is>
          <t>Secured Overnight Financing Rate (SOFR) | Secured Debt | Warehouse E</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Interest rate</t>
        </is>
      </c>
      <c r="B42" s="9" t="n">
        <v>0.016</v>
      </c>
      <c r="C42" s="9" t="n">
        <v>0.016</v>
      </c>
    </row>
    <row r="43">
      <c r="A43" s="4" t="inlineStr">
        <is>
          <t>Bloomberg Short Term Bank Yield Index (BSBY) [Member] | Secured Debt | Warehouse B</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Interest rate</t>
        </is>
      </c>
      <c r="B45" s="4" t="inlineStr">
        <is>
          <t xml:space="preserve"> </t>
        </is>
      </c>
      <c r="C45" s="9" t="n">
        <v>0.0165</v>
      </c>
    </row>
    <row r="46">
      <c r="A46" s="4" t="inlineStr">
        <is>
          <t>Mortgage loans</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Mortgage loans held for sale</t>
        </is>
      </c>
      <c r="B48" s="5" t="n">
        <v>193300</v>
      </c>
      <c r="C48" s="5" t="n">
        <v>346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s Payable and Other Borrowings (Details) - Loans Payable and Other Borrowings</t>
        </is>
      </c>
      <c r="B1" s="2" t="inlineStr">
        <is>
          <t>Dec. 31, 2023</t>
        </is>
      </c>
      <c r="C1" s="2" t="inlineStr">
        <is>
          <t>Dec. 31, 2022</t>
        </is>
      </c>
    </row>
    <row r="2">
      <c r="A2" s="4" t="inlineStr">
        <is>
          <t>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t>
        </is>
      </c>
      <c r="B4" s="10" t="n">
        <v>0</v>
      </c>
      <c r="C4" s="10" t="n">
        <v>0</v>
      </c>
    </row>
    <row r="5">
      <c r="A5" s="4" t="inlineStr">
        <is>
          <t>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as a percent)</t>
        </is>
      </c>
      <c r="B7" s="10" t="n">
        <v>0.09</v>
      </c>
      <c r="C7" s="10" t="n">
        <v>0.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on Total Debt (Details) - USD ($) $ in Thousands</t>
        </is>
      </c>
      <c r="B1" s="2" t="inlineStr">
        <is>
          <t>Dec. 31, 2023</t>
        </is>
      </c>
      <c r="C1" s="2" t="inlineStr">
        <is>
          <t>Dec. 31, 2022</t>
        </is>
      </c>
    </row>
    <row r="2">
      <c r="A2" s="3" t="inlineStr">
        <is>
          <t>Contractual Obligation, Fiscal Year Maturity Schedule [Abstract]</t>
        </is>
      </c>
      <c r="B2" s="4" t="inlineStr">
        <is>
          <t xml:space="preserve"> </t>
        </is>
      </c>
      <c r="C2" s="4" t="inlineStr">
        <is>
          <t xml:space="preserve"> </t>
        </is>
      </c>
    </row>
    <row r="3">
      <c r="A3" s="4" t="inlineStr">
        <is>
          <t>2024</t>
        </is>
      </c>
      <c r="B3" s="5" t="n">
        <v>357962</v>
      </c>
      <c r="C3" s="4" t="inlineStr">
        <is>
          <t xml:space="preserve"> </t>
        </is>
      </c>
    </row>
    <row r="4">
      <c r="A4" s="4" t="inlineStr">
        <is>
          <t>2025</t>
        </is>
      </c>
      <c r="B4" s="6" t="n">
        <v>103790</v>
      </c>
      <c r="C4" s="4" t="inlineStr">
        <is>
          <t xml:space="preserve"> </t>
        </is>
      </c>
    </row>
    <row r="5">
      <c r="A5" s="4" t="inlineStr">
        <is>
          <t>2026</t>
        </is>
      </c>
      <c r="B5" s="6" t="n">
        <v>64904</v>
      </c>
      <c r="C5" s="4" t="inlineStr">
        <is>
          <t xml:space="preserve"> </t>
        </is>
      </c>
    </row>
    <row r="6">
      <c r="A6" s="4" t="inlineStr">
        <is>
          <t>2027</t>
        </is>
      </c>
      <c r="B6" s="6" t="n">
        <v>547456</v>
      </c>
      <c r="C6" s="4" t="inlineStr">
        <is>
          <t xml:space="preserve"> </t>
        </is>
      </c>
    </row>
    <row r="7">
      <c r="A7" s="4" t="inlineStr">
        <is>
          <t>2028</t>
        </is>
      </c>
      <c r="B7" s="6" t="n">
        <v>451263</v>
      </c>
      <c r="C7" s="4" t="inlineStr">
        <is>
          <t xml:space="preserve"> </t>
        </is>
      </c>
    </row>
    <row r="8">
      <c r="A8" s="4" t="inlineStr">
        <is>
          <t>Thereafter</t>
        </is>
      </c>
      <c r="B8" s="6" t="n">
        <v>500102</v>
      </c>
      <c r="C8" s="4" t="inlineStr">
        <is>
          <t xml:space="preserve"> </t>
        </is>
      </c>
    </row>
    <row r="9">
      <c r="A9" s="4" t="inlineStr">
        <is>
          <t>Total debt</t>
        </is>
      </c>
      <c r="B9" s="5" t="n">
        <v>2025477</v>
      </c>
      <c r="C9" s="5" t="n">
        <v>24946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 Summary of Carrying Value and Fair Value of Financial Instruments (Detail) - USD ($) $ in Thousands</t>
        </is>
      </c>
      <c r="B1" s="2" t="inlineStr">
        <is>
          <t>Dec. 31, 2023</t>
        </is>
      </c>
      <c r="C1" s="2" t="inlineStr">
        <is>
          <t>Sep. 01, 2023</t>
        </is>
      </c>
      <c r="D1" s="2" t="inlineStr">
        <is>
          <t>Dec. 31, 2022</t>
        </is>
      </c>
      <c r="E1" s="2" t="inlineStr">
        <is>
          <t>Jun. 05,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cility Amount</t>
        </is>
      </c>
      <c r="B3" s="5" t="n">
        <v>360000</v>
      </c>
      <c r="C3" s="4" t="inlineStr">
        <is>
          <t xml:space="preserve"> </t>
        </is>
      </c>
      <c r="D3" s="5" t="n">
        <v>495000</v>
      </c>
      <c r="E3" s="4" t="inlineStr">
        <is>
          <t xml:space="preserve"> </t>
        </is>
      </c>
    </row>
    <row r="4">
      <c r="A4" s="4" t="inlineStr">
        <is>
          <t>Senior Notes | 5.625% Senior Notes due 2024</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tated interest rate of senior notes</t>
        </is>
      </c>
      <c r="B6" s="12" t="n">
        <v>0.05625</v>
      </c>
      <c r="C6" s="12" t="n">
        <v>0.05625</v>
      </c>
      <c r="D6" s="12" t="n">
        <v>0.05625</v>
      </c>
      <c r="E6" s="4" t="inlineStr">
        <is>
          <t xml:space="preserve"> </t>
        </is>
      </c>
    </row>
    <row r="7">
      <c r="A7" s="4" t="inlineStr">
        <is>
          <t>Senior Notes | 5.875% Senior Notes due 2027</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tated interest rate of senior notes</t>
        </is>
      </c>
      <c r="B9" s="12" t="n">
        <v>0.05875</v>
      </c>
      <c r="C9" s="4" t="inlineStr">
        <is>
          <t xml:space="preserve"> </t>
        </is>
      </c>
      <c r="D9" s="12" t="n">
        <v>0.05875</v>
      </c>
      <c r="E9" s="12" t="n">
        <v>0.05875</v>
      </c>
    </row>
    <row r="10">
      <c r="A10" s="4" t="inlineStr">
        <is>
          <t>Senior Notes | 6.625% Senior Notes Due 2027</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tated interest rate of senior notes</t>
        </is>
      </c>
      <c r="B12" s="12" t="n">
        <v>0.06625</v>
      </c>
      <c r="C12" s="4" t="inlineStr">
        <is>
          <t xml:space="preserve"> </t>
        </is>
      </c>
      <c r="D12" s="12" t="n">
        <v>0.06625</v>
      </c>
      <c r="E12" s="4" t="inlineStr">
        <is>
          <t xml:space="preserve"> </t>
        </is>
      </c>
    </row>
    <row r="13">
      <c r="A13" s="4" t="inlineStr">
        <is>
          <t>Senior Notes | 5.75% Senior Notes due 2028</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tated interest rate of senior notes</t>
        </is>
      </c>
      <c r="B15" s="9" t="n">
        <v>0.0575</v>
      </c>
      <c r="C15" s="4" t="inlineStr">
        <is>
          <t xml:space="preserve"> </t>
        </is>
      </c>
      <c r="D15" s="9" t="n">
        <v>0.0575</v>
      </c>
      <c r="E15" s="4" t="inlineStr">
        <is>
          <t xml:space="preserve"> </t>
        </is>
      </c>
    </row>
    <row r="16">
      <c r="A16" s="4" t="inlineStr">
        <is>
          <t>Senior Notes | 5.125% Senior Notes due 2030</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tated interest rate of senior notes</t>
        </is>
      </c>
      <c r="B18" s="12" t="n">
        <v>0.05125</v>
      </c>
      <c r="C18" s="4" t="inlineStr">
        <is>
          <t xml:space="preserve"> </t>
        </is>
      </c>
      <c r="D18" s="12" t="n">
        <v>0.05125</v>
      </c>
      <c r="E18" s="4" t="inlineStr">
        <is>
          <t xml:space="preserve"> </t>
        </is>
      </c>
    </row>
    <row r="19">
      <c r="A19" s="4" t="inlineStr">
        <is>
          <t>Line of Credit | $100 Million Revolving Credit Facility | Revolving Credit Facility</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Facility Amount</t>
        </is>
      </c>
      <c r="B21" s="5" t="n">
        <v>100000</v>
      </c>
      <c r="C21" s="4" t="inlineStr">
        <is>
          <t xml:space="preserve"> </t>
        </is>
      </c>
      <c r="D21" s="5" t="n">
        <v>100000</v>
      </c>
      <c r="E21" s="4" t="inlineStr">
        <is>
          <t xml:space="preserve"> </t>
        </is>
      </c>
    </row>
    <row r="22">
      <c r="A22" s="4" t="inlineStr">
        <is>
          <t>Carrying Value | Significant Other Observable Inputs (Level 2)</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Mortgage loans held for sale</t>
        </is>
      </c>
      <c r="B24" s="6" t="n">
        <v>193344</v>
      </c>
      <c r="C24" s="4" t="inlineStr">
        <is>
          <t xml:space="preserve"> </t>
        </is>
      </c>
      <c r="D24" s="6" t="n">
        <v>346364</v>
      </c>
      <c r="E24" s="4" t="inlineStr">
        <is>
          <t xml:space="preserve"> </t>
        </is>
      </c>
    </row>
    <row r="25">
      <c r="A25" s="4" t="inlineStr">
        <is>
          <t>Carrying Value | Significant Other Observable Inputs (Level 2) | Debt</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Derivative assets</t>
        </is>
      </c>
      <c r="B27" s="4" t="inlineStr">
        <is>
          <t xml:space="preserve"> </t>
        </is>
      </c>
      <c r="C27" s="4" t="inlineStr">
        <is>
          <t xml:space="preserve"> </t>
        </is>
      </c>
      <c r="D27" s="6" t="n">
        <v>1090</v>
      </c>
      <c r="E27" s="4" t="inlineStr">
        <is>
          <t xml:space="preserve"> </t>
        </is>
      </c>
    </row>
    <row r="28">
      <c r="A28" s="4" t="inlineStr">
        <is>
          <t>Derivative liabilities</t>
        </is>
      </c>
      <c r="B28" s="6" t="n">
        <v>-5055</v>
      </c>
      <c r="C28" s="4" t="inlineStr">
        <is>
          <t xml:space="preserve"> </t>
        </is>
      </c>
      <c r="D28" s="4" t="inlineStr">
        <is>
          <t xml:space="preserve"> </t>
        </is>
      </c>
      <c r="E28" s="4" t="inlineStr">
        <is>
          <t xml:space="preserve"> </t>
        </is>
      </c>
    </row>
    <row r="29">
      <c r="A29" s="4" t="inlineStr">
        <is>
          <t>Carrying Value | Significant Other Observable Inputs (Level 2) | Mortgage warehouse borrowing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t>
        </is>
      </c>
      <c r="B31" s="6" t="n">
        <v>153464</v>
      </c>
      <c r="C31" s="4" t="inlineStr">
        <is>
          <t xml:space="preserve"> </t>
        </is>
      </c>
      <c r="D31" s="6" t="n">
        <v>306072</v>
      </c>
      <c r="E31" s="4" t="inlineStr">
        <is>
          <t xml:space="preserve"> </t>
        </is>
      </c>
    </row>
    <row r="32">
      <c r="A32" s="4" t="inlineStr">
        <is>
          <t>Carrying Value | Significant Other Observable Inputs (Level 2) | Loans payable and other borrowing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t>
        </is>
      </c>
      <c r="B34" s="6" t="n">
        <v>394943</v>
      </c>
      <c r="C34" s="4" t="inlineStr">
        <is>
          <t xml:space="preserve"> </t>
        </is>
      </c>
      <c r="D34" s="6" t="n">
        <v>361486</v>
      </c>
      <c r="E34" s="4" t="inlineStr">
        <is>
          <t xml:space="preserve"> </t>
        </is>
      </c>
    </row>
    <row r="35">
      <c r="A35" s="4" t="inlineStr">
        <is>
          <t>Carrying Value | Significant Other Observable Inputs (Level 2) | Senior Notes | 5.625% Senior Notes due 2024</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bt</t>
        </is>
      </c>
      <c r="B37" s="6" t="n">
        <v>0</v>
      </c>
      <c r="C37" s="4" t="inlineStr">
        <is>
          <t xml:space="preserve"> </t>
        </is>
      </c>
      <c r="D37" s="6" t="n">
        <v>349372</v>
      </c>
      <c r="E37" s="4" t="inlineStr">
        <is>
          <t xml:space="preserve"> </t>
        </is>
      </c>
    </row>
    <row r="38">
      <c r="A38" s="4" t="inlineStr">
        <is>
          <t>Carrying Value | Significant Other Observable Inputs (Level 2) | Senior Notes | 5.875% Senior Notes due 2027</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Debt</t>
        </is>
      </c>
      <c r="B40" s="6" t="n">
        <v>497328</v>
      </c>
      <c r="C40" s="4" t="inlineStr">
        <is>
          <t xml:space="preserve"> </t>
        </is>
      </c>
      <c r="D40" s="6" t="n">
        <v>496541</v>
      </c>
      <c r="E40" s="4" t="inlineStr">
        <is>
          <t xml:space="preserve"> </t>
        </is>
      </c>
    </row>
    <row r="41">
      <c r="A41" s="4" t="inlineStr">
        <is>
          <t>Carrying Value | Significant Other Observable Inputs (Level 2) | Senior Notes | 6.625% Senior Notes Due 2027</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Debt</t>
        </is>
      </c>
      <c r="B43" s="6" t="n">
        <v>28092</v>
      </c>
      <c r="C43" s="4" t="inlineStr">
        <is>
          <t xml:space="preserve"> </t>
        </is>
      </c>
      <c r="D43" s="6" t="n">
        <v>28380</v>
      </c>
      <c r="E43" s="4" t="inlineStr">
        <is>
          <t xml:space="preserve"> </t>
        </is>
      </c>
    </row>
    <row r="44">
      <c r="A44" s="4" t="inlineStr">
        <is>
          <t>Carrying Value | Significant Other Observable Inputs (Level 2) | Senior Notes | 5.75% Senior Notes due 2028</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bt</t>
        </is>
      </c>
      <c r="B46" s="6" t="n">
        <v>447449</v>
      </c>
      <c r="C46" s="4" t="inlineStr">
        <is>
          <t xml:space="preserve"> </t>
        </is>
      </c>
      <c r="D46" s="6" t="n">
        <v>446817</v>
      </c>
      <c r="E46" s="4" t="inlineStr">
        <is>
          <t xml:space="preserve"> </t>
        </is>
      </c>
    </row>
    <row r="47">
      <c r="A47" s="4" t="inlineStr">
        <is>
          <t>Carrying Value | Significant Other Observable Inputs (Level 2) | Senior Notes | 5.125% Senior Notes due 2030</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Debt</t>
        </is>
      </c>
      <c r="B49" s="6" t="n">
        <v>495826</v>
      </c>
      <c r="C49" s="4" t="inlineStr">
        <is>
          <t xml:space="preserve"> </t>
        </is>
      </c>
      <c r="D49" s="6" t="n">
        <v>495193</v>
      </c>
      <c r="E49" s="4" t="inlineStr">
        <is>
          <t xml:space="preserve"> </t>
        </is>
      </c>
    </row>
    <row r="50">
      <c r="A50" s="4" t="inlineStr">
        <is>
          <t>Carrying Value | Significant Unobservable Inputs (Level 3) | IRLC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Derivative assets</t>
        </is>
      </c>
      <c r="B52" s="6" t="n">
        <v>1489</v>
      </c>
      <c r="C52" s="4" t="inlineStr">
        <is>
          <t xml:space="preserve"> </t>
        </is>
      </c>
      <c r="D52" s="6" t="n">
        <v>2386</v>
      </c>
      <c r="E52" s="4" t="inlineStr">
        <is>
          <t xml:space="preserve"> </t>
        </is>
      </c>
    </row>
    <row r="53">
      <c r="A53" s="4" t="inlineStr">
        <is>
          <t>Carrying Value | Level 1</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Equity Security Investment</t>
        </is>
      </c>
      <c r="B55" s="6" t="n">
        <v>460</v>
      </c>
      <c r="C55" s="4" t="inlineStr">
        <is>
          <t xml:space="preserve"> </t>
        </is>
      </c>
      <c r="D55" s="6" t="n">
        <v>460</v>
      </c>
      <c r="E55" s="4" t="inlineStr">
        <is>
          <t xml:space="preserve"> </t>
        </is>
      </c>
    </row>
    <row r="56">
      <c r="A56" s="4" t="inlineStr">
        <is>
          <t>Fair Value | Significant Other Observable Inputs (Level 2)</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Mortgage loans held for sale</t>
        </is>
      </c>
      <c r="B58" s="6" t="n">
        <v>193344</v>
      </c>
      <c r="C58" s="4" t="inlineStr">
        <is>
          <t xml:space="preserve"> </t>
        </is>
      </c>
      <c r="D58" s="6" t="n">
        <v>346364</v>
      </c>
      <c r="E58" s="4" t="inlineStr">
        <is>
          <t xml:space="preserve"> </t>
        </is>
      </c>
    </row>
    <row r="59">
      <c r="A59" s="4" t="inlineStr">
        <is>
          <t>Fair Value | Significant Other Observable Inputs (Level 2) | Debt</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rivative assets</t>
        </is>
      </c>
      <c r="B61" s="4" t="inlineStr">
        <is>
          <t xml:space="preserve"> </t>
        </is>
      </c>
      <c r="C61" s="4" t="inlineStr">
        <is>
          <t xml:space="preserve"> </t>
        </is>
      </c>
      <c r="D61" s="6" t="n">
        <v>1090</v>
      </c>
      <c r="E61" s="4" t="inlineStr">
        <is>
          <t xml:space="preserve"> </t>
        </is>
      </c>
    </row>
    <row r="62">
      <c r="A62" s="4" t="inlineStr">
        <is>
          <t>Derivative liabilities</t>
        </is>
      </c>
      <c r="B62" s="6" t="n">
        <v>-5055</v>
      </c>
      <c r="C62" s="4" t="inlineStr">
        <is>
          <t xml:space="preserve"> </t>
        </is>
      </c>
      <c r="D62" s="4" t="inlineStr">
        <is>
          <t xml:space="preserve"> </t>
        </is>
      </c>
      <c r="E62" s="4" t="inlineStr">
        <is>
          <t xml:space="preserve"> </t>
        </is>
      </c>
    </row>
    <row r="63">
      <c r="A63" s="4" t="inlineStr">
        <is>
          <t>Fair Value | Significant Other Observable Inputs (Level 2) | Mortgage warehouse borrowing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Debt</t>
        </is>
      </c>
      <c r="B65" s="6" t="n">
        <v>153464</v>
      </c>
      <c r="C65" s="4" t="inlineStr">
        <is>
          <t xml:space="preserve"> </t>
        </is>
      </c>
      <c r="D65" s="6" t="n">
        <v>306072</v>
      </c>
      <c r="E65" s="4" t="inlineStr">
        <is>
          <t xml:space="preserve"> </t>
        </is>
      </c>
    </row>
    <row r="66">
      <c r="A66" s="4" t="inlineStr">
        <is>
          <t>Fair Value | Significant Other Observable Inputs (Level 2) | Loans payable and other borrowing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bt</t>
        </is>
      </c>
      <c r="B68" s="6" t="n">
        <v>394943</v>
      </c>
      <c r="C68" s="4" t="inlineStr">
        <is>
          <t xml:space="preserve"> </t>
        </is>
      </c>
      <c r="D68" s="6" t="n">
        <v>361486</v>
      </c>
      <c r="E68" s="4" t="inlineStr">
        <is>
          <t xml:space="preserve"> </t>
        </is>
      </c>
    </row>
    <row r="69">
      <c r="A69" s="4" t="inlineStr">
        <is>
          <t>Fair Value | Significant Other Observable Inputs (Level 2) | Senior Notes | 5.625% Senior Notes due 2024</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ebt</t>
        </is>
      </c>
      <c r="B71" s="6" t="n">
        <v>0</v>
      </c>
      <c r="C71" s="4" t="inlineStr">
        <is>
          <t xml:space="preserve"> </t>
        </is>
      </c>
      <c r="D71" s="6" t="n">
        <v>347375</v>
      </c>
      <c r="E71" s="4" t="inlineStr">
        <is>
          <t xml:space="preserve"> </t>
        </is>
      </c>
    </row>
    <row r="72">
      <c r="A72" s="4" t="inlineStr">
        <is>
          <t>Fair Value | Significant Other Observable Inputs (Level 2) | Senior Notes | 5.875% Senior Notes due 2027</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ebt</t>
        </is>
      </c>
      <c r="B74" s="6" t="n">
        <v>502500</v>
      </c>
      <c r="C74" s="4" t="inlineStr">
        <is>
          <t xml:space="preserve"> </t>
        </is>
      </c>
      <c r="D74" s="6" t="n">
        <v>480060</v>
      </c>
      <c r="E74" s="4" t="inlineStr">
        <is>
          <t xml:space="preserve"> </t>
        </is>
      </c>
    </row>
    <row r="75">
      <c r="A75" s="4" t="inlineStr">
        <is>
          <t>Fair Value | Significant Other Observable Inputs (Level 2) | Senior Notes | 6.625% Senior Notes Due 2027</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ebt</t>
        </is>
      </c>
      <c r="B77" s="6" t="n">
        <v>26529</v>
      </c>
      <c r="C77" s="4" t="inlineStr">
        <is>
          <t xml:space="preserve"> </t>
        </is>
      </c>
      <c r="D77" s="6" t="n">
        <v>26123</v>
      </c>
      <c r="E77" s="4" t="inlineStr">
        <is>
          <t xml:space="preserve"> </t>
        </is>
      </c>
    </row>
    <row r="78">
      <c r="A78" s="4" t="inlineStr">
        <is>
          <t>Fair Value | Significant Other Observable Inputs (Level 2) | Senior Notes | 5.75% Senior Notes due 2028</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ebt</t>
        </is>
      </c>
      <c r="B80" s="6" t="n">
        <v>451571</v>
      </c>
      <c r="C80" s="4" t="inlineStr">
        <is>
          <t xml:space="preserve"> </t>
        </is>
      </c>
      <c r="D80" s="6" t="n">
        <v>421358</v>
      </c>
      <c r="E80" s="4" t="inlineStr">
        <is>
          <t xml:space="preserve"> </t>
        </is>
      </c>
    </row>
    <row r="81">
      <c r="A81" s="4" t="inlineStr">
        <is>
          <t>Fair Value | Significant Other Observable Inputs (Level 2) | Senior Notes | 5.125% Senior Notes due 2030</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ebt</t>
        </is>
      </c>
      <c r="B83" s="6" t="n">
        <v>483690</v>
      </c>
      <c r="C83" s="4" t="inlineStr">
        <is>
          <t xml:space="preserve"> </t>
        </is>
      </c>
      <c r="D83" s="6" t="n">
        <v>434330</v>
      </c>
      <c r="E83" s="4" t="inlineStr">
        <is>
          <t xml:space="preserve"> </t>
        </is>
      </c>
    </row>
    <row r="84">
      <c r="A84" s="4" t="inlineStr">
        <is>
          <t>Fair Value | Significant Unobservable Inputs (Level 3) | IRLC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Derivative assets</t>
        </is>
      </c>
      <c r="B86" s="6" t="n">
        <v>1489</v>
      </c>
      <c r="C86" s="4" t="inlineStr">
        <is>
          <t xml:space="preserve"> </t>
        </is>
      </c>
      <c r="D86" s="6" t="n">
        <v>2386</v>
      </c>
      <c r="E86" s="4" t="inlineStr">
        <is>
          <t xml:space="preserve"> </t>
        </is>
      </c>
    </row>
    <row r="87">
      <c r="A87" s="4" t="inlineStr">
        <is>
          <t>Fair Value | Level 1</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Equity Security Investment</t>
        </is>
      </c>
      <c r="B89" s="5" t="n">
        <v>460</v>
      </c>
      <c r="C89" s="4" t="inlineStr">
        <is>
          <t xml:space="preserve"> </t>
        </is>
      </c>
      <c r="D89" s="5" t="n">
        <v>460</v>
      </c>
      <c r="E8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 on a Nonrecurring Basis (Detail) - USD ($) $ in Thousands</t>
        </is>
      </c>
      <c r="B1" s="2" t="inlineStr">
        <is>
          <t>Sep. 30, 2023</t>
        </is>
      </c>
      <c r="C1" s="2" t="inlineStr">
        <is>
          <t>Dec. 31, 2022</t>
        </is>
      </c>
    </row>
    <row r="2">
      <c r="A2" s="4" t="inlineStr">
        <is>
          <t>Nonrecurring | 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ntories</t>
        </is>
      </c>
      <c r="B4" s="5" t="n">
        <v>19263</v>
      </c>
      <c r="C4" s="5" t="n">
        <v>483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ummary of Assets Measure on a Nonrecurring Basis (Parenthetical) (Details)</t>
        </is>
      </c>
      <c r="B1" s="2" t="inlineStr">
        <is>
          <t>Dec. 31, 2023 USD ($)</t>
        </is>
      </c>
    </row>
    <row r="2">
      <c r="A2" s="4" t="inlineStr">
        <is>
          <t>Nonrecurring | Significant Unobservable Inputs (Level 3)</t>
        </is>
      </c>
      <c r="B2" s="4" t="inlineStr">
        <is>
          <t xml:space="preserve"> </t>
        </is>
      </c>
    </row>
    <row r="3">
      <c r="A3" s="3" t="inlineStr">
        <is>
          <t>Fair Value, Assets and Liabilities Measured on Recurring and Nonrecurring Basis [Line Items]</t>
        </is>
      </c>
      <c r="B3" s="4" t="inlineStr">
        <is>
          <t xml:space="preserve"> </t>
        </is>
      </c>
    </row>
    <row r="4">
      <c r="A4" s="4" t="inlineStr">
        <is>
          <t>Inventories additional impairment</t>
        </is>
      </c>
      <c r="B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96464</v>
      </c>
      <c r="C4" s="5" t="n">
        <v>203119</v>
      </c>
      <c r="D4" s="5" t="n">
        <v>73087</v>
      </c>
    </row>
    <row r="5">
      <c r="A5" s="4" t="inlineStr">
        <is>
          <t>State</t>
        </is>
      </c>
      <c r="B5" s="6" t="n">
        <v>51009</v>
      </c>
      <c r="C5" s="6" t="n">
        <v>48134</v>
      </c>
      <c r="D5" s="6" t="n">
        <v>23493</v>
      </c>
    </row>
    <row r="6">
      <c r="A6" s="4" t="inlineStr">
        <is>
          <t>Current tax provision</t>
        </is>
      </c>
      <c r="B6" s="6" t="n">
        <v>247473</v>
      </c>
      <c r="C6" s="6" t="n">
        <v>251253</v>
      </c>
      <c r="D6" s="6" t="n">
        <v>96580</v>
      </c>
    </row>
    <row r="7">
      <c r="A7" s="3" t="inlineStr">
        <is>
          <t>Deferred:</t>
        </is>
      </c>
      <c r="B7" s="4" t="inlineStr">
        <is>
          <t xml:space="preserve"> </t>
        </is>
      </c>
      <c r="C7" s="4" t="inlineStr">
        <is>
          <t xml:space="preserve"> </t>
        </is>
      </c>
      <c r="D7" s="4" t="inlineStr">
        <is>
          <t xml:space="preserve"> </t>
        </is>
      </c>
    </row>
    <row r="8">
      <c r="A8" s="4" t="inlineStr">
        <is>
          <t>Federal</t>
        </is>
      </c>
      <c r="B8" s="6" t="n">
        <v>-1003</v>
      </c>
      <c r="C8" s="6" t="n">
        <v>66667</v>
      </c>
      <c r="D8" s="6" t="n">
        <v>75044</v>
      </c>
    </row>
    <row r="9">
      <c r="A9" s="4" t="inlineStr">
        <is>
          <t>State</t>
        </is>
      </c>
      <c r="B9" s="6" t="n">
        <v>1627</v>
      </c>
      <c r="C9" s="6" t="n">
        <v>18508</v>
      </c>
      <c r="D9" s="6" t="n">
        <v>9117</v>
      </c>
    </row>
    <row r="10">
      <c r="A10" s="4" t="inlineStr">
        <is>
          <t>Deferred tax provision</t>
        </is>
      </c>
      <c r="B10" s="6" t="n">
        <v>624</v>
      </c>
      <c r="C10" s="6" t="n">
        <v>85175</v>
      </c>
      <c r="D10" s="6" t="n">
        <v>84161</v>
      </c>
    </row>
    <row r="11">
      <c r="A11" s="4" t="inlineStr">
        <is>
          <t>Total income tax provision</t>
        </is>
      </c>
      <c r="B11" s="5" t="n">
        <v>248097</v>
      </c>
      <c r="C11" s="5" t="n">
        <v>336428</v>
      </c>
      <c r="D11" s="5" t="n">
        <v>1807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Benefit) for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10" t="n">
        <v>0.21</v>
      </c>
      <c r="D4" s="10" t="n">
        <v>0.21</v>
      </c>
    </row>
    <row r="5">
      <c r="A5" s="4" t="inlineStr">
        <is>
          <t>State income taxes (net of federal benefit)</t>
        </is>
      </c>
      <c r="B5" s="9" t="n">
        <v>0.041</v>
      </c>
      <c r="C5" s="9" t="n">
        <v>0.039</v>
      </c>
      <c r="D5" s="9" t="n">
        <v>0.038</v>
      </c>
    </row>
    <row r="6">
      <c r="A6" s="4" t="inlineStr">
        <is>
          <t>Non-controlling interest</t>
        </is>
      </c>
      <c r="B6" s="4" t="inlineStr">
        <is>
          <t>(0.30%)</t>
        </is>
      </c>
      <c r="C6" s="4" t="inlineStr">
        <is>
          <t>(0.10%)</t>
        </is>
      </c>
      <c r="D6" s="4" t="inlineStr">
        <is>
          <t>(0.60%)</t>
        </is>
      </c>
    </row>
    <row r="7">
      <c r="A7" s="4" t="inlineStr">
        <is>
          <t>Uncertain tax positions</t>
        </is>
      </c>
      <c r="B7" s="10" t="n">
        <v>0</v>
      </c>
      <c r="C7" s="10" t="n">
        <v>0</v>
      </c>
      <c r="D7" s="4" t="inlineStr">
        <is>
          <t>(0.20%)</t>
        </is>
      </c>
    </row>
    <row r="8">
      <c r="A8" s="4" t="inlineStr">
        <is>
          <t>Energy tax credits</t>
        </is>
      </c>
      <c r="B8" s="9" t="n">
        <v>0.004</v>
      </c>
      <c r="C8" s="4" t="inlineStr">
        <is>
          <t>(1.30%)</t>
        </is>
      </c>
      <c r="D8" s="4" t="inlineStr">
        <is>
          <t>(1.40%)</t>
        </is>
      </c>
    </row>
    <row r="9">
      <c r="A9" s="4" t="inlineStr">
        <is>
          <t>Disallowed compensation expense</t>
        </is>
      </c>
      <c r="B9" s="9" t="n">
        <v>0.006</v>
      </c>
      <c r="C9" s="9" t="n">
        <v>0.004</v>
      </c>
      <c r="D9" s="9" t="n">
        <v>0.002</v>
      </c>
    </row>
    <row r="10">
      <c r="A10" s="4" t="inlineStr">
        <is>
          <t>Excess stock compensation benefit</t>
        </is>
      </c>
      <c r="B10" s="4" t="inlineStr">
        <is>
          <t>(0.50%)</t>
        </is>
      </c>
      <c r="C10" s="4" t="inlineStr">
        <is>
          <t xml:space="preserve"> </t>
        </is>
      </c>
      <c r="D10" s="10" t="n">
        <v>0</v>
      </c>
    </row>
    <row r="11">
      <c r="A11" s="4" t="inlineStr">
        <is>
          <t>Impact of CARES Act</t>
        </is>
      </c>
      <c r="B11" s="10" t="n">
        <v>0</v>
      </c>
      <c r="C11" s="10" t="n">
        <v>0</v>
      </c>
      <c r="D11" s="4" t="inlineStr">
        <is>
          <t>(1.30%)</t>
        </is>
      </c>
    </row>
    <row r="12">
      <c r="A12" s="4" t="inlineStr">
        <is>
          <t>Other</t>
        </is>
      </c>
      <c r="B12" s="4" t="inlineStr">
        <is>
          <t>(0.10%)</t>
        </is>
      </c>
      <c r="C12" s="9" t="n">
        <v>0.003</v>
      </c>
      <c r="D12" s="4" t="inlineStr">
        <is>
          <t>(0.60%)</t>
        </is>
      </c>
    </row>
    <row r="13">
      <c r="A13" s="4" t="inlineStr">
        <is>
          <t>Effective Rate</t>
        </is>
      </c>
      <c r="B13" s="9" t="n">
        <v>0.244</v>
      </c>
      <c r="C13" s="9" t="n">
        <v>0.242</v>
      </c>
      <c r="D13" s="9" t="n">
        <v>0.2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Deferred tax assets, valuation allowance</t>
        </is>
      </c>
      <c r="B4" s="5" t="n">
        <v>0</v>
      </c>
      <c r="C4" s="5" t="n">
        <v>36054000</v>
      </c>
      <c r="D4" s="4" t="inlineStr">
        <is>
          <t xml:space="preserve"> </t>
        </is>
      </c>
    </row>
    <row r="5">
      <c r="A5" s="4" t="inlineStr">
        <is>
          <t>Unrecognized tax benefits</t>
        </is>
      </c>
      <c r="B5" s="6" t="n">
        <v>0</v>
      </c>
      <c r="C5" s="5" t="n">
        <v>0</v>
      </c>
      <c r="D5" s="5" t="n">
        <v>0</v>
      </c>
    </row>
    <row r="6">
      <c r="A6" s="4" t="inlineStr">
        <is>
          <t>Federal NOL Carryforwards</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NOL carryforwards</t>
        </is>
      </c>
      <c r="B8" s="5" t="n">
        <v>184600000</v>
      </c>
      <c r="C8" s="4" t="inlineStr">
        <is>
          <t xml:space="preserve"> </t>
        </is>
      </c>
      <c r="D8" s="4" t="inlineStr">
        <is>
          <t xml:space="preserve"> </t>
        </is>
      </c>
    </row>
    <row r="9">
      <c r="A9" s="4" t="inlineStr">
        <is>
          <t>Future taxable income offset period</t>
        </is>
      </c>
      <c r="B9" s="4" t="inlineStr">
        <is>
          <t>20 years</t>
        </is>
      </c>
      <c r="C9" s="4" t="inlineStr">
        <is>
          <t xml:space="preserve"> </t>
        </is>
      </c>
      <c r="D9" s="4" t="inlineStr">
        <is>
          <t xml:space="preserve"> </t>
        </is>
      </c>
    </row>
    <row r="10">
      <c r="A10" s="4" t="inlineStr">
        <is>
          <t>Future taxable income offset period expiration year</t>
        </is>
      </c>
      <c r="B10" s="4" t="inlineStr">
        <is>
          <t>2029</t>
        </is>
      </c>
      <c r="C10" s="4" t="inlineStr">
        <is>
          <t xml:space="preserve"> </t>
        </is>
      </c>
      <c r="D10" s="4" t="inlineStr">
        <is>
          <t xml:space="preserve"> </t>
        </is>
      </c>
    </row>
    <row r="11">
      <c r="A11" s="4" t="inlineStr">
        <is>
          <t>State NOL Carry Forwards</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Future taxable income offset period</t>
        </is>
      </c>
      <c r="B13" s="4" t="inlineStr">
        <is>
          <t>20 years</t>
        </is>
      </c>
      <c r="C13" s="4" t="inlineStr">
        <is>
          <t xml:space="preserve"> </t>
        </is>
      </c>
      <c r="D13" s="4" t="inlineStr">
        <is>
          <t xml:space="preserve"> </t>
        </is>
      </c>
    </row>
    <row r="14">
      <c r="A14" s="4" t="inlineStr">
        <is>
          <t>Future taxable income offset period expiration year</t>
        </is>
      </c>
      <c r="B14" s="4" t="inlineStr">
        <is>
          <t>2026</t>
        </is>
      </c>
      <c r="C14" s="4" t="inlineStr">
        <is>
          <t xml:space="preserve"> </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18" customWidth="1" min="7" max="7"/>
    <col width="46" customWidth="1" min="8" max="8"/>
    <col width="25" customWidth="1" min="9" max="9"/>
  </cols>
  <sheetData>
    <row r="1">
      <c r="A1" s="1" t="inlineStr">
        <is>
          <t>Consolidated Statements of Stockholders' Equity - USD ($) $ in Thousands</t>
        </is>
      </c>
      <c r="C1" s="2" t="inlineStr">
        <is>
          <t>Total</t>
        </is>
      </c>
      <c r="D1" s="2" t="inlineStr">
        <is>
          <t>Common Stock</t>
        </is>
      </c>
      <c r="E1" s="2" t="inlineStr">
        <is>
          <t>Additional Paid-in Capital</t>
        </is>
      </c>
      <c r="F1" s="2" t="inlineStr">
        <is>
          <t>Treasury Stock</t>
        </is>
      </c>
      <c r="G1" s="2" t="inlineStr">
        <is>
          <t>Retained Earnings</t>
        </is>
      </c>
      <c r="H1" s="2" t="inlineStr">
        <is>
          <t>Accumulated Other Comprehensive (Loss) Income</t>
        </is>
      </c>
      <c r="I1" s="2" t="inlineStr">
        <is>
          <t>Non-controlling Interest</t>
        </is>
      </c>
    </row>
    <row r="2">
      <c r="A2" s="4" t="inlineStr">
        <is>
          <t>Balance, beginning of period (in shares) at Dec. 31, 2020</t>
        </is>
      </c>
      <c r="C2" s="4" t="inlineStr">
        <is>
          <t xml:space="preserve"> </t>
        </is>
      </c>
      <c r="D2" s="6" t="n">
        <v>129476914</v>
      </c>
      <c r="E2" s="4" t="inlineStr">
        <is>
          <t xml:space="preserve"> </t>
        </is>
      </c>
      <c r="F2" s="6" t="n">
        <v>25884756</v>
      </c>
      <c r="G2" s="4" t="inlineStr">
        <is>
          <t xml:space="preserve"> </t>
        </is>
      </c>
      <c r="H2" s="4" t="inlineStr">
        <is>
          <t xml:space="preserve"> </t>
        </is>
      </c>
      <c r="I2" s="4" t="inlineStr">
        <is>
          <t xml:space="preserve"> </t>
        </is>
      </c>
    </row>
    <row r="3">
      <c r="A3" s="4" t="inlineStr">
        <is>
          <t>Balance, beginning of period at Dec. 31, 2020</t>
        </is>
      </c>
      <c r="C3" s="5" t="n">
        <v>3593750</v>
      </c>
      <c r="D3" s="5" t="n">
        <v>1</v>
      </c>
      <c r="E3" s="5" t="n">
        <v>2926773</v>
      </c>
      <c r="F3" s="5" t="n">
        <v>-446856</v>
      </c>
      <c r="G3" s="5" t="n">
        <v>1025789</v>
      </c>
      <c r="H3" s="5" t="n">
        <v>-1166</v>
      </c>
      <c r="I3" s="5" t="n">
        <v>8920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6" t="n">
        <v>682367</v>
      </c>
      <c r="D5" s="4" t="inlineStr">
        <is>
          <t xml:space="preserve"> </t>
        </is>
      </c>
      <c r="E5" s="4" t="inlineStr">
        <is>
          <t xml:space="preserve"> </t>
        </is>
      </c>
      <c r="F5" s="4" t="inlineStr">
        <is>
          <t xml:space="preserve"> </t>
        </is>
      </c>
      <c r="G5" s="6" t="n">
        <v>663026</v>
      </c>
      <c r="H5" s="4" t="inlineStr">
        <is>
          <t xml:space="preserve"> </t>
        </is>
      </c>
      <c r="I5" s="6" t="n">
        <v>19341</v>
      </c>
    </row>
    <row r="6">
      <c r="A6" s="4" t="inlineStr">
        <is>
          <t>Other comprehensive income (loss)</t>
        </is>
      </c>
      <c r="C6" s="6" t="n">
        <v>1855</v>
      </c>
      <c r="D6" s="4" t="inlineStr">
        <is>
          <t xml:space="preserve"> </t>
        </is>
      </c>
      <c r="E6" s="4" t="inlineStr">
        <is>
          <t xml:space="preserve"> </t>
        </is>
      </c>
      <c r="F6" s="4" t="inlineStr">
        <is>
          <t xml:space="preserve"> </t>
        </is>
      </c>
      <c r="G6" s="4" t="inlineStr">
        <is>
          <t xml:space="preserve"> </t>
        </is>
      </c>
      <c r="H6" s="6" t="n">
        <v>1855</v>
      </c>
      <c r="I6" s="4" t="inlineStr">
        <is>
          <t xml:space="preserve"> </t>
        </is>
      </c>
    </row>
    <row r="7">
      <c r="A7" s="4" t="inlineStr">
        <is>
          <t>Exercise of stock options and issuance of restricted stock, net of shares withheld for tax (shares)</t>
        </is>
      </c>
      <c r="B7" s="4" t="inlineStr">
        <is>
          <t>[1]</t>
        </is>
      </c>
      <c r="C7" s="4" t="inlineStr">
        <is>
          <t xml:space="preserve"> </t>
        </is>
      </c>
      <c r="D7" s="6" t="n">
        <v>15963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and issuance of restricted stock, net of shares withheld for tax</t>
        </is>
      </c>
      <c r="B8" s="4" t="inlineStr">
        <is>
          <t>[1]</t>
        </is>
      </c>
      <c r="C8" s="6" t="n">
        <v>17911</v>
      </c>
      <c r="D8" s="4" t="inlineStr">
        <is>
          <t xml:space="preserve"> </t>
        </is>
      </c>
      <c r="E8" s="6" t="n">
        <v>17911</v>
      </c>
      <c r="F8" s="4" t="inlineStr">
        <is>
          <t xml:space="preserve"> </t>
        </is>
      </c>
      <c r="G8" s="4" t="inlineStr">
        <is>
          <t xml:space="preserve"> </t>
        </is>
      </c>
      <c r="H8" s="4" t="inlineStr">
        <is>
          <t xml:space="preserve"> </t>
        </is>
      </c>
      <c r="I8" s="4" t="inlineStr">
        <is>
          <t xml:space="preserve"> </t>
        </is>
      </c>
    </row>
    <row r="9">
      <c r="A9" s="4" t="inlineStr">
        <is>
          <t>Warrant exercises (in shares)</t>
        </is>
      </c>
      <c r="C9" s="4" t="inlineStr">
        <is>
          <t xml:space="preserve"> </t>
        </is>
      </c>
      <c r="D9" s="6" t="n">
        <v>17042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s</t>
        </is>
      </c>
      <c r="C10" s="6" t="n">
        <v>32584</v>
      </c>
      <c r="D10" s="4" t="inlineStr">
        <is>
          <t xml:space="preserve"> </t>
        </is>
      </c>
      <c r="E10" s="6" t="n">
        <v>32584</v>
      </c>
      <c r="F10" s="4" t="inlineStr">
        <is>
          <t xml:space="preserve"> </t>
        </is>
      </c>
      <c r="G10" s="4" t="inlineStr">
        <is>
          <t xml:space="preserve"> </t>
        </is>
      </c>
      <c r="H10" s="4" t="inlineStr">
        <is>
          <t xml:space="preserve"> </t>
        </is>
      </c>
      <c r="I10" s="4" t="inlineStr">
        <is>
          <t xml:space="preserve"> </t>
        </is>
      </c>
    </row>
    <row r="11">
      <c r="A11" s="4" t="inlineStr">
        <is>
          <t>Repurchase of common stock (shares)</t>
        </is>
      </c>
      <c r="C11" s="4" t="inlineStr">
        <is>
          <t xml:space="preserve"> </t>
        </is>
      </c>
      <c r="D11" s="6" t="n">
        <v>-9918104</v>
      </c>
      <c r="E11" s="4" t="inlineStr">
        <is>
          <t xml:space="preserve"> </t>
        </is>
      </c>
      <c r="F11" s="6" t="n">
        <v>9918104</v>
      </c>
      <c r="G11" s="4" t="inlineStr">
        <is>
          <t xml:space="preserve"> </t>
        </is>
      </c>
      <c r="H11" s="4" t="inlineStr">
        <is>
          <t xml:space="preserve"> </t>
        </is>
      </c>
      <c r="I11" s="4" t="inlineStr">
        <is>
          <t xml:space="preserve"> </t>
        </is>
      </c>
    </row>
    <row r="12">
      <c r="A12" s="4" t="inlineStr">
        <is>
          <t>Repurchase of common stock</t>
        </is>
      </c>
      <c r="C12" s="6" t="n">
        <v>-281420</v>
      </c>
      <c r="D12" s="4" t="inlineStr">
        <is>
          <t xml:space="preserve"> </t>
        </is>
      </c>
      <c r="E12" s="4" t="inlineStr">
        <is>
          <t xml:space="preserve"> </t>
        </is>
      </c>
      <c r="F12" s="5" t="n">
        <v>-281420</v>
      </c>
      <c r="G12" s="4" t="inlineStr">
        <is>
          <t xml:space="preserve"> </t>
        </is>
      </c>
      <c r="H12" s="4" t="inlineStr">
        <is>
          <t xml:space="preserve"> </t>
        </is>
      </c>
      <c r="I12" s="4" t="inlineStr">
        <is>
          <t xml:space="preserve"> </t>
        </is>
      </c>
    </row>
    <row r="13">
      <c r="A13" s="4" t="inlineStr">
        <is>
          <t>Common stock surrendered in connection with warrant exercise (in shares)</t>
        </is>
      </c>
      <c r="C13" s="4" t="inlineStr">
        <is>
          <t xml:space="preserve"> </t>
        </is>
      </c>
      <c r="D13" s="6" t="n">
        <v>-1025699</v>
      </c>
      <c r="E13" s="4" t="inlineStr">
        <is>
          <t xml:space="preserve"> </t>
        </is>
      </c>
      <c r="F13" s="6" t="n">
        <v>1025699</v>
      </c>
      <c r="G13" s="4" t="inlineStr">
        <is>
          <t xml:space="preserve"> </t>
        </is>
      </c>
      <c r="H13" s="4" t="inlineStr">
        <is>
          <t xml:space="preserve"> </t>
        </is>
      </c>
      <c r="I13" s="4" t="inlineStr">
        <is>
          <t xml:space="preserve"> </t>
        </is>
      </c>
    </row>
    <row r="14">
      <c r="A14" s="4" t="inlineStr">
        <is>
          <t>Common stock surrendered in connection with warrant exercise</t>
        </is>
      </c>
      <c r="C14" s="6" t="n">
        <v>-32587</v>
      </c>
      <c r="D14" s="4" t="inlineStr">
        <is>
          <t xml:space="preserve"> </t>
        </is>
      </c>
      <c r="E14" s="4" t="inlineStr">
        <is>
          <t xml:space="preserve"> </t>
        </is>
      </c>
      <c r="F14" s="5" t="n">
        <v>-32587</v>
      </c>
      <c r="G14" s="4" t="inlineStr">
        <is>
          <t xml:space="preserve"> </t>
        </is>
      </c>
      <c r="H14" s="4" t="inlineStr">
        <is>
          <t xml:space="preserve"> </t>
        </is>
      </c>
      <c r="I14" s="4" t="inlineStr">
        <is>
          <t xml:space="preserve"> </t>
        </is>
      </c>
    </row>
    <row r="15">
      <c r="A15" s="4" t="inlineStr">
        <is>
          <t>Stock compensation expense</t>
        </is>
      </c>
      <c r="C15" s="6" t="n">
        <v>19943</v>
      </c>
      <c r="D15" s="4" t="inlineStr">
        <is>
          <t xml:space="preserve"> </t>
        </is>
      </c>
      <c r="E15" s="6" t="n">
        <v>19943</v>
      </c>
      <c r="F15" s="4" t="inlineStr">
        <is>
          <t xml:space="preserve"> </t>
        </is>
      </c>
      <c r="G15" s="4" t="inlineStr">
        <is>
          <t xml:space="preserve"> </t>
        </is>
      </c>
      <c r="H15" s="4" t="inlineStr">
        <is>
          <t xml:space="preserve"> </t>
        </is>
      </c>
      <c r="I15" s="4" t="inlineStr">
        <is>
          <t xml:space="preserve"> </t>
        </is>
      </c>
    </row>
    <row r="16">
      <c r="A16" s="4" t="inlineStr">
        <is>
          <t>Distributions to non-controlling interests of consolidated joint ventures</t>
        </is>
      </c>
      <c r="C16" s="6" t="n">
        <v>-62734</v>
      </c>
      <c r="D16" s="4" t="inlineStr">
        <is>
          <t xml:space="preserve"> </t>
        </is>
      </c>
      <c r="E16" s="4" t="inlineStr">
        <is>
          <t xml:space="preserve"> </t>
        </is>
      </c>
      <c r="F16" s="4" t="inlineStr">
        <is>
          <t xml:space="preserve"> </t>
        </is>
      </c>
      <c r="G16" s="4" t="inlineStr">
        <is>
          <t xml:space="preserve"> </t>
        </is>
      </c>
      <c r="H16" s="4" t="inlineStr">
        <is>
          <t xml:space="preserve"> </t>
        </is>
      </c>
      <c r="I16" s="6" t="n">
        <v>-62734</v>
      </c>
    </row>
    <row r="17">
      <c r="A17" s="4" t="inlineStr">
        <is>
          <t>Changes in non-controlling interests of consolidated joint ventures</t>
        </is>
      </c>
      <c r="C17" s="6" t="n">
        <v>-687</v>
      </c>
      <c r="D17" s="4" t="inlineStr">
        <is>
          <t xml:space="preserve"> </t>
        </is>
      </c>
      <c r="E17" s="4" t="inlineStr">
        <is>
          <t xml:space="preserve"> </t>
        </is>
      </c>
      <c r="F17" s="4" t="inlineStr">
        <is>
          <t xml:space="preserve"> </t>
        </is>
      </c>
      <c r="G17" s="4" t="inlineStr">
        <is>
          <t xml:space="preserve"> </t>
        </is>
      </c>
      <c r="H17" s="4" t="inlineStr">
        <is>
          <t xml:space="preserve"> </t>
        </is>
      </c>
      <c r="I17" s="6" t="n">
        <v>-687</v>
      </c>
    </row>
    <row r="18">
      <c r="A18" s="4" t="inlineStr">
        <is>
          <t>Balance, end of period (in shares) at Dec. 31, 2021</t>
        </is>
      </c>
      <c r="C18" s="4" t="inlineStr">
        <is>
          <t xml:space="preserve"> </t>
        </is>
      </c>
      <c r="D18" s="6" t="n">
        <v>121833649</v>
      </c>
      <c r="E18" s="4" t="inlineStr">
        <is>
          <t xml:space="preserve"> </t>
        </is>
      </c>
      <c r="F18" s="6" t="n">
        <v>36828559</v>
      </c>
      <c r="G18" s="4" t="inlineStr">
        <is>
          <t xml:space="preserve"> </t>
        </is>
      </c>
      <c r="H18" s="4" t="inlineStr">
        <is>
          <t xml:space="preserve"> </t>
        </is>
      </c>
      <c r="I18" s="4" t="inlineStr">
        <is>
          <t xml:space="preserve"> </t>
        </is>
      </c>
    </row>
    <row r="19">
      <c r="A19" s="4" t="inlineStr">
        <is>
          <t>Balance, end of period at Dec. 31, 2021</t>
        </is>
      </c>
      <c r="C19" s="6" t="n">
        <v>3970982</v>
      </c>
      <c r="D19" s="5" t="n">
        <v>1</v>
      </c>
      <c r="E19" s="6" t="n">
        <v>2997211</v>
      </c>
      <c r="F19" s="5" t="n">
        <v>-760863</v>
      </c>
      <c r="G19" s="6" t="n">
        <v>1688815</v>
      </c>
      <c r="H19" s="6" t="n">
        <v>689</v>
      </c>
      <c r="I19" s="6" t="n">
        <v>4512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C21" s="6" t="n">
        <v>1056247</v>
      </c>
      <c r="D21" s="4" t="inlineStr">
        <is>
          <t xml:space="preserve"> </t>
        </is>
      </c>
      <c r="E21" s="4" t="inlineStr">
        <is>
          <t xml:space="preserve"> </t>
        </is>
      </c>
      <c r="F21" s="4" t="inlineStr">
        <is>
          <t xml:space="preserve"> </t>
        </is>
      </c>
      <c r="G21" s="6" t="n">
        <v>1052800</v>
      </c>
      <c r="H21" s="4" t="inlineStr">
        <is>
          <t xml:space="preserve"> </t>
        </is>
      </c>
      <c r="I21" s="6" t="n">
        <v>3447</v>
      </c>
    </row>
    <row r="22">
      <c r="A22" s="4" t="inlineStr">
        <is>
          <t>Other comprehensive income (loss)</t>
        </is>
      </c>
      <c r="C22" s="6" t="n">
        <v>-330</v>
      </c>
      <c r="D22" s="4" t="inlineStr">
        <is>
          <t xml:space="preserve"> </t>
        </is>
      </c>
      <c r="E22" s="4" t="inlineStr">
        <is>
          <t xml:space="preserve"> </t>
        </is>
      </c>
      <c r="F22" s="4" t="inlineStr">
        <is>
          <t xml:space="preserve"> </t>
        </is>
      </c>
      <c r="G22" s="4" t="inlineStr">
        <is>
          <t xml:space="preserve"> </t>
        </is>
      </c>
      <c r="H22" s="6" t="n">
        <v>-330</v>
      </c>
      <c r="I22" s="4" t="inlineStr">
        <is>
          <t xml:space="preserve"> </t>
        </is>
      </c>
    </row>
    <row r="23">
      <c r="A23" s="4" t="inlineStr">
        <is>
          <t>Exercise of stock options and issuance of restricted stock, net of shares withheld for tax (shares)</t>
        </is>
      </c>
      <c r="B23" s="4" t="inlineStr">
        <is>
          <t>[1]</t>
        </is>
      </c>
      <c r="C23" s="4" t="inlineStr">
        <is>
          <t xml:space="preserve"> </t>
        </is>
      </c>
      <c r="D23" s="6" t="n">
        <v>72997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options and issuance of restricted stock, net of shares withheld for tax</t>
        </is>
      </c>
      <c r="B24" s="4" t="inlineStr">
        <is>
          <t>[1]</t>
        </is>
      </c>
      <c r="C24" s="5" t="n">
        <v>1377</v>
      </c>
      <c r="D24" s="4" t="inlineStr">
        <is>
          <t xml:space="preserve"> </t>
        </is>
      </c>
      <c r="E24" s="6" t="n">
        <v>1377</v>
      </c>
      <c r="F24" s="4" t="inlineStr">
        <is>
          <t xml:space="preserve"> </t>
        </is>
      </c>
      <c r="G24" s="4" t="inlineStr">
        <is>
          <t xml:space="preserve"> </t>
        </is>
      </c>
      <c r="H24" s="4" t="inlineStr">
        <is>
          <t xml:space="preserve"> </t>
        </is>
      </c>
      <c r="I24" s="4" t="inlineStr">
        <is>
          <t xml:space="preserve"> </t>
        </is>
      </c>
    </row>
    <row r="25">
      <c r="A25" s="4" t="inlineStr">
        <is>
          <t>Repurchase of common stock (shares)</t>
        </is>
      </c>
      <c r="C25" s="6" t="n">
        <v>-14568364</v>
      </c>
      <c r="D25" s="6" t="n">
        <v>-14568364</v>
      </c>
      <c r="E25" s="4" t="inlineStr">
        <is>
          <t xml:space="preserve"> </t>
        </is>
      </c>
      <c r="F25" s="6" t="n">
        <v>14568364</v>
      </c>
      <c r="G25" s="4" t="inlineStr">
        <is>
          <t xml:space="preserve"> </t>
        </is>
      </c>
      <c r="H25" s="4" t="inlineStr">
        <is>
          <t xml:space="preserve"> </t>
        </is>
      </c>
      <c r="I25" s="4" t="inlineStr">
        <is>
          <t xml:space="preserve"> </t>
        </is>
      </c>
    </row>
    <row r="26">
      <c r="A26" s="4" t="inlineStr">
        <is>
          <t>Repurchase of common stock</t>
        </is>
      </c>
      <c r="C26" s="5" t="n">
        <v>-376275</v>
      </c>
      <c r="D26" s="4" t="inlineStr">
        <is>
          <t xml:space="preserve"> </t>
        </is>
      </c>
      <c r="E26" s="4" t="inlineStr">
        <is>
          <t xml:space="preserve"> </t>
        </is>
      </c>
      <c r="F26" s="5" t="n">
        <v>-376275</v>
      </c>
      <c r="G26" s="4" t="inlineStr">
        <is>
          <t xml:space="preserve"> </t>
        </is>
      </c>
      <c r="H26" s="4" t="inlineStr">
        <is>
          <t xml:space="preserve"> </t>
        </is>
      </c>
      <c r="I26" s="4" t="inlineStr">
        <is>
          <t xml:space="preserve"> </t>
        </is>
      </c>
    </row>
    <row r="27">
      <c r="A27" s="4" t="inlineStr">
        <is>
          <t>Common stock surrendered in connection with warrant exercise</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compensation expense</t>
        </is>
      </c>
      <c r="C28" s="6" t="n">
        <v>26901</v>
      </c>
      <c r="D28" s="4" t="inlineStr">
        <is>
          <t xml:space="preserve"> </t>
        </is>
      </c>
      <c r="E28" s="6" t="n">
        <v>26901</v>
      </c>
      <c r="F28" s="4" t="inlineStr">
        <is>
          <t xml:space="preserve"> </t>
        </is>
      </c>
      <c r="G28" s="4" t="inlineStr">
        <is>
          <t xml:space="preserve"> </t>
        </is>
      </c>
      <c r="H28" s="4" t="inlineStr">
        <is>
          <t xml:space="preserve"> </t>
        </is>
      </c>
      <c r="I28" s="4" t="inlineStr">
        <is>
          <t xml:space="preserve"> </t>
        </is>
      </c>
    </row>
    <row r="29">
      <c r="A29" s="4" t="inlineStr">
        <is>
          <t>Distributions to non-controlling interests of consolidated joint ventures</t>
        </is>
      </c>
      <c r="C29" s="6" t="n">
        <v>-31261</v>
      </c>
      <c r="D29" s="4" t="inlineStr">
        <is>
          <t xml:space="preserve"> </t>
        </is>
      </c>
      <c r="E29" s="4" t="inlineStr">
        <is>
          <t xml:space="preserve"> </t>
        </is>
      </c>
      <c r="F29" s="4" t="inlineStr">
        <is>
          <t xml:space="preserve"> </t>
        </is>
      </c>
      <c r="G29" s="4" t="inlineStr">
        <is>
          <t xml:space="preserve"> </t>
        </is>
      </c>
      <c r="H29" s="4" t="inlineStr">
        <is>
          <t xml:space="preserve"> </t>
        </is>
      </c>
      <c r="I29" s="6" t="n">
        <v>-31261</v>
      </c>
    </row>
    <row r="30">
      <c r="A30" s="4" t="inlineStr">
        <is>
          <t>Changes in non-controlling interests of consolidated joint ventures</t>
        </is>
      </c>
      <c r="C30" s="6" t="n">
        <v>-782</v>
      </c>
      <c r="D30" s="4" t="inlineStr">
        <is>
          <t xml:space="preserve"> </t>
        </is>
      </c>
      <c r="E30" s="4" t="inlineStr">
        <is>
          <t xml:space="preserve"> </t>
        </is>
      </c>
      <c r="F30" s="4" t="inlineStr">
        <is>
          <t xml:space="preserve"> </t>
        </is>
      </c>
      <c r="G30" s="4" t="inlineStr">
        <is>
          <t xml:space="preserve"> </t>
        </is>
      </c>
      <c r="H30" s="4" t="inlineStr">
        <is>
          <t xml:space="preserve"> </t>
        </is>
      </c>
      <c r="I30" s="6" t="n">
        <v>-782</v>
      </c>
    </row>
    <row r="31">
      <c r="A31" s="4" t="inlineStr">
        <is>
          <t>Balance, end of period (in shares) at Dec. 31, 2022</t>
        </is>
      </c>
      <c r="C31" s="4" t="inlineStr">
        <is>
          <t xml:space="preserve"> </t>
        </is>
      </c>
      <c r="D31" s="6" t="n">
        <v>107995262</v>
      </c>
      <c r="E31" s="4" t="inlineStr">
        <is>
          <t xml:space="preserve"> </t>
        </is>
      </c>
      <c r="F31" s="6" t="n">
        <v>51396923</v>
      </c>
      <c r="G31" s="4" t="inlineStr">
        <is>
          <t xml:space="preserve"> </t>
        </is>
      </c>
      <c r="H31" s="4" t="inlineStr">
        <is>
          <t xml:space="preserve"> </t>
        </is>
      </c>
      <c r="I31" s="4" t="inlineStr">
        <is>
          <t xml:space="preserve"> </t>
        </is>
      </c>
    </row>
    <row r="32">
      <c r="A32" s="4" t="inlineStr">
        <is>
          <t>Balance, end of period at Dec. 31, 2022</t>
        </is>
      </c>
      <c r="C32" s="6" t="n">
        <v>4646859</v>
      </c>
      <c r="D32" s="5" t="n">
        <v>1</v>
      </c>
      <c r="E32" s="6" t="n">
        <v>3025489</v>
      </c>
      <c r="F32" s="5" t="n">
        <v>-1137138</v>
      </c>
      <c r="G32" s="6" t="n">
        <v>2741615</v>
      </c>
      <c r="H32" s="6" t="n">
        <v>359</v>
      </c>
      <c r="I32" s="6" t="n">
        <v>16533</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C34" s="6" t="n">
        <v>769741</v>
      </c>
      <c r="D34" s="4" t="inlineStr">
        <is>
          <t xml:space="preserve"> </t>
        </is>
      </c>
      <c r="E34" s="4" t="inlineStr">
        <is>
          <t xml:space="preserve"> </t>
        </is>
      </c>
      <c r="F34" s="4" t="inlineStr">
        <is>
          <t xml:space="preserve"> </t>
        </is>
      </c>
      <c r="G34" s="6" t="n">
        <v>768929</v>
      </c>
      <c r="H34" s="4" t="inlineStr">
        <is>
          <t xml:space="preserve"> </t>
        </is>
      </c>
      <c r="I34" s="6" t="n">
        <v>812</v>
      </c>
    </row>
    <row r="35">
      <c r="A35" s="4" t="inlineStr">
        <is>
          <t>Other comprehensive income (loss)</t>
        </is>
      </c>
      <c r="C35" s="6" t="n">
        <v>537</v>
      </c>
      <c r="D35" s="4" t="inlineStr">
        <is>
          <t xml:space="preserve"> </t>
        </is>
      </c>
      <c r="E35" s="4" t="inlineStr">
        <is>
          <t xml:space="preserve"> </t>
        </is>
      </c>
      <c r="F35" s="4" t="inlineStr">
        <is>
          <t xml:space="preserve"> </t>
        </is>
      </c>
      <c r="G35" s="4" t="inlineStr">
        <is>
          <t xml:space="preserve"> </t>
        </is>
      </c>
      <c r="H35" s="6" t="n">
        <v>537</v>
      </c>
      <c r="I35" s="4" t="inlineStr">
        <is>
          <t xml:space="preserve"> </t>
        </is>
      </c>
    </row>
    <row r="36">
      <c r="A36" s="4" t="inlineStr">
        <is>
          <t>Exercise of stock options and issuance of restricted stock, net of shares withheld for tax (shares)</t>
        </is>
      </c>
      <c r="B36" s="4" t="inlineStr">
        <is>
          <t>[1]</t>
        </is>
      </c>
      <c r="C36" s="4" t="inlineStr">
        <is>
          <t xml:space="preserve"> </t>
        </is>
      </c>
      <c r="D36" s="6" t="n">
        <v>173733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stock options and issuance of restricted stock, net of shares withheld for tax</t>
        </is>
      </c>
      <c r="B37" s="4" t="inlineStr">
        <is>
          <t>[1]</t>
        </is>
      </c>
      <c r="C37" s="5" t="n">
        <v>17013</v>
      </c>
      <c r="D37" s="4" t="inlineStr">
        <is>
          <t xml:space="preserve"> </t>
        </is>
      </c>
      <c r="E37" s="6" t="n">
        <v>17013</v>
      </c>
      <c r="F37" s="4" t="inlineStr">
        <is>
          <t xml:space="preserve"> </t>
        </is>
      </c>
      <c r="G37" s="4" t="inlineStr">
        <is>
          <t xml:space="preserve"> </t>
        </is>
      </c>
      <c r="H37" s="4" t="inlineStr">
        <is>
          <t xml:space="preserve"> </t>
        </is>
      </c>
      <c r="I37" s="4" t="inlineStr">
        <is>
          <t xml:space="preserve"> </t>
        </is>
      </c>
    </row>
    <row r="38">
      <c r="A38" s="4" t="inlineStr">
        <is>
          <t>Repurchase of common stock (shares)</t>
        </is>
      </c>
      <c r="C38" s="6" t="n">
        <v>-2814956</v>
      </c>
      <c r="D38" s="6" t="n">
        <v>-2814956</v>
      </c>
      <c r="E38" s="4" t="inlineStr">
        <is>
          <t xml:space="preserve"> </t>
        </is>
      </c>
      <c r="F38" s="6" t="n">
        <v>2814956</v>
      </c>
      <c r="G38" s="4" t="inlineStr">
        <is>
          <t xml:space="preserve"> </t>
        </is>
      </c>
      <c r="H38" s="4" t="inlineStr">
        <is>
          <t xml:space="preserve"> </t>
        </is>
      </c>
      <c r="I38" s="4" t="inlineStr">
        <is>
          <t xml:space="preserve"> </t>
        </is>
      </c>
    </row>
    <row r="39">
      <c r="A39" s="4" t="inlineStr">
        <is>
          <t>Repurchase of common stock</t>
        </is>
      </c>
      <c r="C39" s="5" t="n">
        <v>-127959</v>
      </c>
      <c r="D39" s="4" t="inlineStr">
        <is>
          <t xml:space="preserve"> </t>
        </is>
      </c>
      <c r="E39" s="4" t="inlineStr">
        <is>
          <t xml:space="preserve"> </t>
        </is>
      </c>
      <c r="F39" s="5" t="n">
        <v>-127959</v>
      </c>
      <c r="G39" s="4" t="inlineStr">
        <is>
          <t xml:space="preserve"> </t>
        </is>
      </c>
      <c r="H39" s="4" t="inlineStr">
        <is>
          <t xml:space="preserve"> </t>
        </is>
      </c>
      <c r="I39" s="4" t="inlineStr">
        <is>
          <t xml:space="preserve"> </t>
        </is>
      </c>
    </row>
    <row r="40">
      <c r="A40" s="4" t="inlineStr">
        <is>
          <t>Common stock surrendered in connection with warrant exercise</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compensation expense</t>
        </is>
      </c>
      <c r="C41" s="6" t="n">
        <v>26095</v>
      </c>
      <c r="D41" s="4" t="inlineStr">
        <is>
          <t xml:space="preserve"> </t>
        </is>
      </c>
      <c r="E41" s="6" t="n">
        <v>26095</v>
      </c>
      <c r="F41" s="4" t="inlineStr">
        <is>
          <t xml:space="preserve"> </t>
        </is>
      </c>
      <c r="G41" s="4" t="inlineStr">
        <is>
          <t xml:space="preserve"> </t>
        </is>
      </c>
      <c r="H41" s="4" t="inlineStr">
        <is>
          <t xml:space="preserve"> </t>
        </is>
      </c>
      <c r="I41" s="4" t="inlineStr">
        <is>
          <t xml:space="preserve"> </t>
        </is>
      </c>
    </row>
    <row r="42">
      <c r="A42" s="4" t="inlineStr">
        <is>
          <t>Balance, end of period (in shares) at Dec. 31, 2023</t>
        </is>
      </c>
      <c r="C42" s="4" t="inlineStr">
        <is>
          <t xml:space="preserve"> </t>
        </is>
      </c>
      <c r="D42" s="6" t="n">
        <v>106917636</v>
      </c>
      <c r="E42" s="4" t="inlineStr">
        <is>
          <t xml:space="preserve"> </t>
        </is>
      </c>
      <c r="F42" s="6" t="n">
        <v>54211879</v>
      </c>
      <c r="G42" s="4" t="inlineStr">
        <is>
          <t xml:space="preserve"> </t>
        </is>
      </c>
      <c r="H42" s="4" t="inlineStr">
        <is>
          <t xml:space="preserve"> </t>
        </is>
      </c>
      <c r="I42" s="4" t="inlineStr">
        <is>
          <t xml:space="preserve"> </t>
        </is>
      </c>
    </row>
    <row r="43">
      <c r="A43" s="4" t="inlineStr">
        <is>
          <t>Balance, end of period at Dec. 31, 2023</t>
        </is>
      </c>
      <c r="C43" s="5" t="n">
        <v>5332286</v>
      </c>
      <c r="D43" s="5" t="n">
        <v>1</v>
      </c>
      <c r="E43" s="5" t="n">
        <v>3068597</v>
      </c>
      <c r="F43" s="5" t="n">
        <v>-1265097</v>
      </c>
      <c r="G43" s="5" t="n">
        <v>3510544</v>
      </c>
      <c r="H43" s="5" t="n">
        <v>896</v>
      </c>
      <c r="I43" s="5" t="n">
        <v>17345</v>
      </c>
    </row>
    <row r="44"/>
    <row r="45">
      <c r="A45" s="4" t="inlineStr">
        <is>
          <t>[1] Dollar amount represents the value of shares withheld for taxes.</t>
        </is>
      </c>
    </row>
  </sheetData>
  <mergeCells count="3">
    <mergeCell ref="A1:B1"/>
    <mergeCell ref="A44:H44"/>
    <mergeCell ref="A45:H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al estate inventory</t>
        </is>
      </c>
      <c r="B3" s="5" t="n">
        <v>41660000</v>
      </c>
      <c r="C3" s="5" t="n">
        <v>62990000</v>
      </c>
    </row>
    <row r="4">
      <c r="A4" s="4" t="inlineStr">
        <is>
          <t>Accruals and reserves</t>
        </is>
      </c>
      <c r="B4" s="6" t="n">
        <v>58864000</v>
      </c>
      <c r="C4" s="6" t="n">
        <v>48391000</v>
      </c>
    </row>
    <row r="5">
      <c r="A5" s="4" t="inlineStr">
        <is>
          <t>Other</t>
        </is>
      </c>
      <c r="B5" s="6" t="n">
        <v>0</v>
      </c>
      <c r="C5" s="6" t="n">
        <v>5425000</v>
      </c>
    </row>
    <row r="6">
      <c r="A6" s="4" t="inlineStr">
        <is>
          <t>Net operating losses</t>
        </is>
      </c>
      <c r="B6" s="6" t="n">
        <v>54845000</v>
      </c>
      <c r="C6" s="6" t="n">
        <v>62150000</v>
      </c>
    </row>
    <row r="7">
      <c r="A7" s="4" t="inlineStr">
        <is>
          <t>Capital loss carryforward</t>
        </is>
      </c>
      <c r="B7" s="6" t="n">
        <v>0</v>
      </c>
      <c r="C7" s="6" t="n">
        <v>36054000</v>
      </c>
    </row>
    <row r="8">
      <c r="A8" s="4" t="inlineStr">
        <is>
          <t>Total deferred tax assets</t>
        </is>
      </c>
      <c r="B8" s="6" t="n">
        <v>155369000</v>
      </c>
      <c r="C8" s="6" t="n">
        <v>215010000</v>
      </c>
    </row>
    <row r="9">
      <c r="A9" s="3" t="inlineStr">
        <is>
          <t>Deferred tax liabilities:</t>
        </is>
      </c>
      <c r="B9" s="4" t="inlineStr">
        <is>
          <t xml:space="preserve"> </t>
        </is>
      </c>
      <c r="C9" s="4" t="inlineStr">
        <is>
          <t xml:space="preserve"> </t>
        </is>
      </c>
    </row>
    <row r="10">
      <c r="A10" s="4" t="inlineStr">
        <is>
          <t>Real estate inventory, intangibles, other</t>
        </is>
      </c>
      <c r="B10" s="6" t="n">
        <v>-8414000</v>
      </c>
      <c r="C10" s="6" t="n">
        <v>-10632000</v>
      </c>
    </row>
    <row r="11">
      <c r="A11" s="4" t="inlineStr">
        <is>
          <t>Valuation allowance</t>
        </is>
      </c>
      <c r="B11" s="6" t="n">
        <v>0</v>
      </c>
      <c r="C11" s="6" t="n">
        <v>-36054000</v>
      </c>
    </row>
    <row r="12">
      <c r="A12" s="4" t="inlineStr">
        <is>
          <t>Other</t>
        </is>
      </c>
      <c r="B12" s="6" t="n">
        <v>-2274000</v>
      </c>
      <c r="C12" s="6" t="n">
        <v>0</v>
      </c>
    </row>
    <row r="13">
      <c r="A13" s="4" t="inlineStr">
        <is>
          <t>Deferred Income</t>
        </is>
      </c>
      <c r="B13" s="6" t="n">
        <v>-76856000</v>
      </c>
      <c r="C13" s="6" t="n">
        <v>-100668000</v>
      </c>
    </row>
    <row r="14">
      <c r="A14" s="4" t="inlineStr">
        <is>
          <t>Total net deferred tax assets</t>
        </is>
      </c>
      <c r="B14" s="5" t="n">
        <v>67825000</v>
      </c>
      <c r="C14" s="5" t="n">
        <v>6765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Total Amounts of Unrecognized Tax Benefits (Details) - USD ($)</t>
        </is>
      </c>
      <c r="B1" s="2" t="inlineStr">
        <is>
          <t>Dec. 31, 2023</t>
        </is>
      </c>
      <c r="C1" s="2" t="inlineStr">
        <is>
          <t>Dec. 31, 2022</t>
        </is>
      </c>
    </row>
    <row r="2">
      <c r="A2" s="3" t="inlineStr">
        <is>
          <t>Reconciliation of Unrecognized Tax Benefits</t>
        </is>
      </c>
      <c r="B2" s="4" t="inlineStr">
        <is>
          <t xml:space="preserve"> </t>
        </is>
      </c>
      <c r="C2" s="4" t="inlineStr">
        <is>
          <t xml:space="preserve"> </t>
        </is>
      </c>
    </row>
    <row r="3">
      <c r="A3" s="4" t="inlineStr">
        <is>
          <t>Beginning of the period</t>
        </is>
      </c>
      <c r="B3" s="5" t="n">
        <v>0</v>
      </c>
      <c r="C3" s="5" t="n">
        <v>0</v>
      </c>
    </row>
    <row r="4">
      <c r="A4" s="4" t="inlineStr">
        <is>
          <t>End of the period</t>
        </is>
      </c>
      <c r="B4" s="5" t="n">
        <v>0</v>
      </c>
      <c r="C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HOLDERS' EQUITY - Narrative (Details) - USD ($) $ / shares in Units, $ in Millions</t>
        </is>
      </c>
      <c r="B1" s="2" t="inlineStr">
        <is>
          <t>Aug. 16, 2022</t>
        </is>
      </c>
      <c r="C1" s="2" t="inlineStr">
        <is>
          <t>Dec. 31, 2023</t>
        </is>
      </c>
      <c r="D1" s="2" t="inlineStr">
        <is>
          <t>Dec. 15, 2023</t>
        </is>
      </c>
      <c r="E1" s="2" t="inlineStr">
        <is>
          <t>Dec. 31, 2022</t>
        </is>
      </c>
      <c r="F1" s="2" t="inlineStr">
        <is>
          <t>May 31,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6" t="n">
        <v>400000000</v>
      </c>
      <c r="D3" s="4" t="inlineStr">
        <is>
          <t xml:space="preserve"> </t>
        </is>
      </c>
      <c r="E3" s="6" t="n">
        <v>400000000</v>
      </c>
      <c r="F3" s="4" t="inlineStr">
        <is>
          <t xml:space="preserve"> </t>
        </is>
      </c>
    </row>
    <row r="4">
      <c r="A4" s="4" t="inlineStr">
        <is>
          <t>Common stock, par value (in dollars per share)</t>
        </is>
      </c>
      <c r="B4" s="4" t="inlineStr">
        <is>
          <t xml:space="preserve"> </t>
        </is>
      </c>
      <c r="C4" s="7" t="n">
        <v>1e-05</v>
      </c>
      <c r="D4" s="4" t="inlineStr">
        <is>
          <t xml:space="preserve"> </t>
        </is>
      </c>
      <c r="E4" s="7" t="n">
        <v>1e-05</v>
      </c>
      <c r="F4" s="4" t="inlineStr">
        <is>
          <t xml:space="preserve"> </t>
        </is>
      </c>
    </row>
    <row r="5">
      <c r="A5" s="4" t="inlineStr">
        <is>
          <t>Preferred stock, shares authorized (in shares)</t>
        </is>
      </c>
      <c r="B5" s="4" t="inlineStr">
        <is>
          <t xml:space="preserve"> </t>
        </is>
      </c>
      <c r="C5" s="6" t="n">
        <v>50000000</v>
      </c>
      <c r="D5" s="4" t="inlineStr">
        <is>
          <t xml:space="preserve"> </t>
        </is>
      </c>
      <c r="E5" s="4" t="inlineStr">
        <is>
          <t xml:space="preserve"> </t>
        </is>
      </c>
      <c r="F5" s="4" t="inlineStr">
        <is>
          <t xml:space="preserve"> </t>
        </is>
      </c>
    </row>
    <row r="6">
      <c r="A6" s="4" t="inlineStr">
        <is>
          <t>Preferred stock, par value (in dollars per share)</t>
        </is>
      </c>
      <c r="B6" s="4" t="inlineStr">
        <is>
          <t xml:space="preserve"> </t>
        </is>
      </c>
      <c r="C6" s="7" t="n">
        <v>1e-05</v>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5" t="n">
        <v>500</v>
      </c>
      <c r="E7" s="4" t="inlineStr">
        <is>
          <t xml:space="preserve"> </t>
        </is>
      </c>
      <c r="F7" s="5" t="n">
        <v>500</v>
      </c>
    </row>
    <row r="8">
      <c r="A8" s="4" t="inlineStr">
        <is>
          <t>Percentage of execise tax on net repurchase of stock</t>
        </is>
      </c>
      <c r="B8" s="10" t="n">
        <v>0.01</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TOCKHOLDERS' EQUITY - Treasury Stock (Details) - USD ($) $ in Thousands</t>
        </is>
      </c>
      <c r="B1" s="2" t="inlineStr">
        <is>
          <t>12 Months Ended</t>
        </is>
      </c>
    </row>
    <row r="2">
      <c r="B2" s="2" t="inlineStr">
        <is>
          <t>Dec. 31, 2023</t>
        </is>
      </c>
      <c r="C2" s="2" t="inlineStr">
        <is>
          <t>Dec. 31, 2022</t>
        </is>
      </c>
      <c r="D2" s="2" t="inlineStr">
        <is>
          <t>Dec. 31, 2021</t>
        </is>
      </c>
      <c r="E2" s="2" t="inlineStr">
        <is>
          <t>Dec. 15, 2023</t>
        </is>
      </c>
      <c r="F2" s="2" t="inlineStr">
        <is>
          <t>May 31, 2022</t>
        </is>
      </c>
    </row>
    <row r="3">
      <c r="A3" s="3" t="inlineStr">
        <is>
          <t>Stock Repurchase Program, Increase (Decrea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vailable for repurchase - beginning of period</t>
        </is>
      </c>
      <c r="B4" s="5" t="n">
        <v>279138</v>
      </c>
      <c r="C4" s="5" t="n">
        <v>230413</v>
      </c>
      <c r="D4" s="4" t="inlineStr">
        <is>
          <t xml:space="preserve"> </t>
        </is>
      </c>
      <c r="E4" s="4" t="inlineStr">
        <is>
          <t xml:space="preserve"> </t>
        </is>
      </c>
      <c r="F4" s="4" t="inlineStr">
        <is>
          <t xml:space="preserve"> </t>
        </is>
      </c>
    </row>
    <row r="5">
      <c r="A5" s="4" t="inlineStr">
        <is>
          <t>Amount cancelled from expired or unused authorizations</t>
        </is>
      </c>
      <c r="B5" s="6" t="n">
        <v>-156690</v>
      </c>
      <c r="C5" s="6" t="n">
        <v>-75000</v>
      </c>
      <c r="D5" s="4" t="inlineStr">
        <is>
          <t xml:space="preserve"> </t>
        </is>
      </c>
      <c r="E5" s="4" t="inlineStr">
        <is>
          <t xml:space="preserve"> </t>
        </is>
      </c>
      <c r="F5" s="4" t="inlineStr">
        <is>
          <t xml:space="preserve"> </t>
        </is>
      </c>
    </row>
    <row r="6">
      <c r="A6" s="4" t="inlineStr">
        <is>
          <t>Additional amount authorized for repurchase</t>
        </is>
      </c>
      <c r="B6" s="6" t="n">
        <v>500000</v>
      </c>
      <c r="C6" s="6" t="n">
        <v>500000</v>
      </c>
      <c r="D6" s="4" t="inlineStr">
        <is>
          <t xml:space="preserve"> </t>
        </is>
      </c>
      <c r="E6" s="4" t="inlineStr">
        <is>
          <t xml:space="preserve"> </t>
        </is>
      </c>
      <c r="F6" s="4" t="inlineStr">
        <is>
          <t xml:space="preserve"> </t>
        </is>
      </c>
    </row>
    <row r="7">
      <c r="A7" s="4" t="inlineStr">
        <is>
          <t>Amount repurchased (2,814,956 and 14,568,364 shares as of December 31, 2023 and December 31, 2022), respectively</t>
        </is>
      </c>
      <c r="B7" s="6" t="n">
        <v>-127959</v>
      </c>
      <c r="C7" s="6" t="n">
        <v>-376275</v>
      </c>
      <c r="D7" s="5" t="n">
        <v>-281420</v>
      </c>
      <c r="E7" s="4" t="inlineStr">
        <is>
          <t xml:space="preserve"> </t>
        </is>
      </c>
      <c r="F7" s="4" t="inlineStr">
        <is>
          <t xml:space="preserve"> </t>
        </is>
      </c>
    </row>
    <row r="8">
      <c r="A8" s="4" t="inlineStr">
        <is>
          <t>Amount available for repurchase — end of period</t>
        </is>
      </c>
      <c r="B8" s="5" t="n">
        <v>494489</v>
      </c>
      <c r="C8" s="5" t="n">
        <v>279138</v>
      </c>
      <c r="D8" s="5" t="n">
        <v>230413</v>
      </c>
      <c r="E8" s="4" t="inlineStr">
        <is>
          <t xml:space="preserve"> </t>
        </is>
      </c>
      <c r="F8" s="4" t="inlineStr">
        <is>
          <t xml:space="preserve"> </t>
        </is>
      </c>
    </row>
    <row r="9">
      <c r="A9" s="4" t="inlineStr">
        <is>
          <t>Repurchase of common stock (in shares)</t>
        </is>
      </c>
      <c r="B9" s="6" t="n">
        <v>2814956</v>
      </c>
      <c r="C9" s="6" t="n">
        <v>14568364</v>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500000</v>
      </c>
      <c r="F10" s="5" t="n">
        <v>5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unamortized outstanding stock based compensation</t>
        </is>
      </c>
      <c r="B4" s="11" t="n">
        <v>26.5</v>
      </c>
      <c r="C4" s="11" t="n">
        <v>27.1</v>
      </c>
      <c r="D4" s="11" t="n">
        <v>26.5</v>
      </c>
    </row>
    <row r="5">
      <c r="A5" s="4" t="inlineStr">
        <is>
          <t>Aggregate intrinsic value exercised based on market price (in dollars per share)</t>
        </is>
      </c>
      <c r="B5" s="8" t="n">
        <v>53.35</v>
      </c>
      <c r="C5" s="4" t="inlineStr">
        <is>
          <t xml:space="preserve"> </t>
        </is>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Performance Share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Performance Share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Employee 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iration period</t>
        </is>
      </c>
      <c r="B17" s="4" t="inlineStr">
        <is>
          <t>10 years</t>
        </is>
      </c>
      <c r="C17" s="4" t="inlineStr">
        <is>
          <t xml:space="preserve"> </t>
        </is>
      </c>
      <c r="D17" s="4" t="inlineStr">
        <is>
          <t xml:space="preserve"> </t>
        </is>
      </c>
    </row>
    <row r="18">
      <c r="A18" s="4" t="inlineStr">
        <is>
          <t>2013 Omnibus Equity Award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available for future grant (in shares)</t>
        </is>
      </c>
      <c r="B20" s="6" t="n">
        <v>511621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t>
        </is>
      </c>
      <c r="B4" s="5" t="n">
        <v>26095</v>
      </c>
      <c r="C4" s="5" t="n">
        <v>26901</v>
      </c>
      <c r="D4" s="5" t="n">
        <v>19943</v>
      </c>
    </row>
    <row r="5">
      <c r="A5" s="4" t="inlineStr">
        <is>
          <t>Employee Stock O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t>
        </is>
      </c>
      <c r="B7" s="6" t="n">
        <v>4118</v>
      </c>
      <c r="C7" s="6" t="n">
        <v>4437</v>
      </c>
      <c r="D7" s="6" t="n">
        <v>4087</v>
      </c>
    </row>
    <row r="8">
      <c r="A8" s="4" t="inlineStr">
        <is>
          <t>Restricted Stock</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t>
        </is>
      </c>
      <c r="B10" s="5" t="n">
        <v>21977</v>
      </c>
      <c r="C10" s="5" t="n">
        <v>22464</v>
      </c>
      <c r="D10" s="5" t="n">
        <v>158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 Summary of Stock Option Plan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s, Number of Options</t>
        </is>
      </c>
      <c r="B3" s="4" t="inlineStr">
        <is>
          <t xml:space="preserve"> </t>
        </is>
      </c>
      <c r="C3" s="4" t="inlineStr">
        <is>
          <t xml:space="preserve"> </t>
        </is>
      </c>
      <c r="D3" s="4" t="inlineStr">
        <is>
          <t xml:space="preserve"> </t>
        </is>
      </c>
    </row>
    <row r="4">
      <c r="A4" s="4" t="inlineStr">
        <is>
          <t>Outstanding, Beginning balance (in shares)</t>
        </is>
      </c>
      <c r="B4" s="6" t="n">
        <v>3273258</v>
      </c>
      <c r="C4" s="6" t="n">
        <v>3165612</v>
      </c>
      <c r="D4" s="6" t="n">
        <v>3772775</v>
      </c>
    </row>
    <row r="5">
      <c r="A5" s="4" t="inlineStr">
        <is>
          <t>Granted (in shares)</t>
        </is>
      </c>
      <c r="B5" s="6" t="n">
        <v>359768</v>
      </c>
      <c r="C5" s="6" t="n">
        <v>519799</v>
      </c>
      <c r="D5" s="6" t="n">
        <v>712910</v>
      </c>
    </row>
    <row r="6">
      <c r="A6" s="4" t="inlineStr">
        <is>
          <t>Exercised (in shares)</t>
        </is>
      </c>
      <c r="B6" s="6" t="n">
        <v>-1252516</v>
      </c>
      <c r="C6" s="6" t="n">
        <v>-323625</v>
      </c>
      <c r="D6" s="6" t="n">
        <v>-1204283</v>
      </c>
    </row>
    <row r="7">
      <c r="A7" s="4" t="inlineStr">
        <is>
          <t>Cancelled (in shares)</t>
        </is>
      </c>
      <c r="B7" s="6" t="n">
        <v>-126368</v>
      </c>
      <c r="C7" s="6" t="n">
        <v>-88528</v>
      </c>
      <c r="D7" s="6" t="n">
        <v>-115790</v>
      </c>
    </row>
    <row r="8">
      <c r="A8" s="4" t="inlineStr">
        <is>
          <t>Outstanding, Ending balance (in shares)</t>
        </is>
      </c>
      <c r="B8" s="6" t="n">
        <v>2254142</v>
      </c>
      <c r="C8" s="6" t="n">
        <v>3273258</v>
      </c>
      <c r="D8" s="6" t="n">
        <v>3165612</v>
      </c>
    </row>
    <row r="9">
      <c r="A9" s="4" t="inlineStr">
        <is>
          <t>Options exercisable (in shares)</t>
        </is>
      </c>
      <c r="B9" s="6" t="n">
        <v>1133734</v>
      </c>
      <c r="C9" s="6" t="n">
        <v>1775881</v>
      </c>
      <c r="D9" s="6" t="n">
        <v>1407618</v>
      </c>
    </row>
    <row r="10">
      <c r="A10" s="3" t="inlineStr">
        <is>
          <t>Stock Options, 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8" t="n">
        <v>23.35</v>
      </c>
      <c r="C11" s="8" t="n">
        <v>22.02</v>
      </c>
      <c r="D11" s="8" t="n">
        <v>19.73</v>
      </c>
    </row>
    <row r="12">
      <c r="A12" s="4" t="inlineStr">
        <is>
          <t>Granted (in dollars per share)</t>
        </is>
      </c>
      <c r="B12" s="13" t="n">
        <v>35.18</v>
      </c>
      <c r="C12" s="14" t="n">
        <v>29.3</v>
      </c>
      <c r="D12" s="13" t="n">
        <v>28.64</v>
      </c>
    </row>
    <row r="13">
      <c r="A13" s="4" t="inlineStr">
        <is>
          <t>Exercised (in dollars per share)</t>
        </is>
      </c>
      <c r="B13" s="13" t="n">
        <v>21.07</v>
      </c>
      <c r="C13" s="13" t="n">
        <v>20.69</v>
      </c>
      <c r="D13" s="13" t="n">
        <v>19.37</v>
      </c>
    </row>
    <row r="14">
      <c r="A14" s="4" t="inlineStr">
        <is>
          <t>Cancelled (in dollars per share)</t>
        </is>
      </c>
      <c r="B14" s="13" t="n">
        <v>28.29</v>
      </c>
      <c r="C14" s="13" t="n">
        <v>24.64</v>
      </c>
      <c r="D14" s="13" t="n">
        <v>21.53</v>
      </c>
    </row>
    <row r="15">
      <c r="A15" s="4" t="inlineStr">
        <is>
          <t>Outstanding, Ending balance (in dollars per share)</t>
        </is>
      </c>
      <c r="B15" s="13" t="n">
        <v>26.84</v>
      </c>
      <c r="C15" s="13" t="n">
        <v>23.35</v>
      </c>
      <c r="D15" s="13" t="n">
        <v>22.02</v>
      </c>
    </row>
    <row r="16">
      <c r="A16" s="4" t="inlineStr">
        <is>
          <t>Weighted Average Exercise Price, options exercisable (in dollars per share)</t>
        </is>
      </c>
      <c r="B16" s="8" t="n">
        <v>23.48</v>
      </c>
      <c r="C16" s="11" t="n">
        <v>20.5</v>
      </c>
      <c r="D16" s="8" t="n">
        <v>19.12</v>
      </c>
    </row>
    <row r="17">
      <c r="A17" s="4" t="inlineStr">
        <is>
          <t>Unamortized value of unvested stock options (net of estimated forfeitures) (in dollars per share)</t>
        </is>
      </c>
      <c r="B17" s="5" t="n">
        <v>7861</v>
      </c>
      <c r="C17" s="5" t="n">
        <v>7712</v>
      </c>
      <c r="D17" s="5" t="n">
        <v>7515</v>
      </c>
    </row>
    <row r="18">
      <c r="A18" s="4" t="inlineStr">
        <is>
          <t>Weighted-average period (in years) expense expected to be recognized</t>
        </is>
      </c>
      <c r="B18" s="4" t="inlineStr">
        <is>
          <t>2 years 6 months</t>
        </is>
      </c>
      <c r="C18" s="4" t="inlineStr">
        <is>
          <t>2 years 6 months</t>
        </is>
      </c>
      <c r="D18" s="4" t="inlineStr">
        <is>
          <t>2 years 6 months</t>
        </is>
      </c>
    </row>
    <row r="19">
      <c r="A19" s="4" t="inlineStr">
        <is>
          <t>Weighted-average remaining contractual (in years) life for options outstanding</t>
        </is>
      </c>
      <c r="B19" s="4" t="inlineStr">
        <is>
          <t>6 years 4 months 24 days</t>
        </is>
      </c>
      <c r="C19" s="4" t="inlineStr">
        <is>
          <t>6 years 7 months 6 days</t>
        </is>
      </c>
      <c r="D19" s="4" t="inlineStr">
        <is>
          <t>7 years</t>
        </is>
      </c>
    </row>
    <row r="20">
      <c r="A20" s="4" t="inlineStr">
        <is>
          <t>Weighted-average remaining contractual life (in years) for options exercisable</t>
        </is>
      </c>
      <c r="B20" s="4" t="inlineStr">
        <is>
          <t>4 years 9 months 18 days</t>
        </is>
      </c>
      <c r="C20" s="4" t="inlineStr">
        <is>
          <t>5 years 2 months 12 days</t>
        </is>
      </c>
      <c r="D20" s="4" t="inlineStr">
        <is>
          <t>5 years 3 months 18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Summary of Weighted-average Assumptions and Fair Value Used for Stock Options Grant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t>
        </is>
      </c>
      <c r="B5" s="9" t="n">
        <v>0.5087</v>
      </c>
      <c r="C5" s="9" t="n">
        <v>0.3046</v>
      </c>
      <c r="D5" s="9" t="n">
        <v>0.2465</v>
      </c>
    </row>
    <row r="6">
      <c r="A6" s="4" t="inlineStr">
        <is>
          <t>Risk-free interest rate</t>
        </is>
      </c>
      <c r="B6" s="9" t="n">
        <v>0.039</v>
      </c>
      <c r="C6" s="9" t="n">
        <v>0.0191</v>
      </c>
      <c r="D6" s="9" t="n">
        <v>0.0075</v>
      </c>
    </row>
    <row r="7">
      <c r="A7" s="4" t="inlineStr">
        <is>
          <t>Expected term (in years)</t>
        </is>
      </c>
      <c r="B7" s="4" t="inlineStr">
        <is>
          <t>6 years 3 months</t>
        </is>
      </c>
      <c r="C7" s="4" t="inlineStr">
        <is>
          <t>6 years 3 months</t>
        </is>
      </c>
      <c r="D7" s="4" t="inlineStr">
        <is>
          <t>6 years 3 months</t>
        </is>
      </c>
    </row>
    <row r="8">
      <c r="A8" s="4" t="inlineStr">
        <is>
          <t>Weighted average fair value of options granted during the period (in dollars per share)</t>
        </is>
      </c>
      <c r="B8" s="11" t="n">
        <v>14.5</v>
      </c>
      <c r="C8" s="8" t="n">
        <v>9.94</v>
      </c>
      <c r="D8" s="8" t="n">
        <v>7.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Aggregate Intrinsic Value of Options Outstanding and Exercisable (Details) - USD ($) $ in Thousands</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Aggregate intrinsic value of options outstanding</t>
        </is>
      </c>
      <c r="B3" s="5" t="n">
        <v>59758</v>
      </c>
      <c r="C3" s="5" t="n">
        <v>21439</v>
      </c>
      <c r="D3" s="5" t="n">
        <v>38190</v>
      </c>
    </row>
    <row r="4">
      <c r="A4" s="4" t="inlineStr">
        <is>
          <t>Aggregate intrinsic value of options exercisable</t>
        </is>
      </c>
      <c r="B4" s="5" t="n">
        <v>33861</v>
      </c>
      <c r="C4" s="5" t="n">
        <v>15385</v>
      </c>
      <c r="D4" s="5" t="n">
        <v>188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BASED COMPENSATION - Summary of Activity of Performance Restricted Stock Units (Details) - USD ($) $ in Thousands</t>
        </is>
      </c>
      <c r="B1" s="2" t="inlineStr">
        <is>
          <t>12 Months Ended</t>
        </is>
      </c>
    </row>
    <row r="2">
      <c r="B2" s="2" t="inlineStr">
        <is>
          <t>Dec. 31, 2023</t>
        </is>
      </c>
      <c r="C2" s="2" t="inlineStr">
        <is>
          <t>Dec. 31, 2022</t>
        </is>
      </c>
      <c r="D2" s="2" t="inlineStr">
        <is>
          <t>Dec. 31, 2021</t>
        </is>
      </c>
    </row>
    <row r="3">
      <c r="A3" s="3" t="inlineStr">
        <is>
          <t>PRSU Activity, Number of Awards</t>
        </is>
      </c>
      <c r="B3" s="4" t="inlineStr">
        <is>
          <t xml:space="preserve"> </t>
        </is>
      </c>
      <c r="C3" s="4" t="inlineStr">
        <is>
          <t xml:space="preserve"> </t>
        </is>
      </c>
      <c r="D3" s="4" t="inlineStr">
        <is>
          <t xml:space="preserve"> </t>
        </is>
      </c>
    </row>
    <row r="4">
      <c r="A4" s="4" t="inlineStr">
        <is>
          <t>Weighted-average period expense is expected to be recognized (in years)</t>
        </is>
      </c>
      <c r="B4" s="4" t="inlineStr">
        <is>
          <t>2 years 6 months</t>
        </is>
      </c>
      <c r="C4" s="4" t="inlineStr">
        <is>
          <t>2 years 6 months</t>
        </is>
      </c>
      <c r="D4" s="4" t="inlineStr">
        <is>
          <t>2 years 6 months</t>
        </is>
      </c>
    </row>
    <row r="5">
      <c r="A5" s="4" t="inlineStr">
        <is>
          <t>Performance Restricted Stock Units</t>
        </is>
      </c>
      <c r="B5" s="4" t="inlineStr">
        <is>
          <t xml:space="preserve"> </t>
        </is>
      </c>
      <c r="C5" s="4" t="inlineStr">
        <is>
          <t xml:space="preserve"> </t>
        </is>
      </c>
      <c r="D5" s="4" t="inlineStr">
        <is>
          <t xml:space="preserve"> </t>
        </is>
      </c>
    </row>
    <row r="6">
      <c r="A6" s="3" t="inlineStr">
        <is>
          <t>PRSU Activity, Number of Awards</t>
        </is>
      </c>
      <c r="B6" s="4" t="inlineStr">
        <is>
          <t xml:space="preserve"> </t>
        </is>
      </c>
      <c r="C6" s="4" t="inlineStr">
        <is>
          <t xml:space="preserve"> </t>
        </is>
      </c>
      <c r="D6" s="4" t="inlineStr">
        <is>
          <t xml:space="preserve"> </t>
        </is>
      </c>
    </row>
    <row r="7">
      <c r="A7" s="4" t="inlineStr">
        <is>
          <t>Beginning balance (in shares)</t>
        </is>
      </c>
      <c r="B7" s="6" t="n">
        <v>802379</v>
      </c>
      <c r="C7" s="6" t="n">
        <v>926193</v>
      </c>
      <c r="D7" s="6" t="n">
        <v>930633</v>
      </c>
    </row>
    <row r="8">
      <c r="A8" s="4" t="inlineStr">
        <is>
          <t>Granted (in shares)</t>
        </is>
      </c>
      <c r="B8" s="6" t="n">
        <v>229164</v>
      </c>
      <c r="C8" s="6" t="n">
        <v>272716</v>
      </c>
      <c r="D8" s="6" t="n">
        <v>289308</v>
      </c>
    </row>
    <row r="9">
      <c r="A9" s="4" t="inlineStr">
        <is>
          <t>Vested (in shares)</t>
        </is>
      </c>
      <c r="B9" s="6" t="n">
        <v>-245306</v>
      </c>
      <c r="C9" s="6" t="n">
        <v>-380632</v>
      </c>
      <c r="D9" s="6" t="n">
        <v>-275286</v>
      </c>
    </row>
    <row r="10">
      <c r="A10" s="4" t="inlineStr">
        <is>
          <t>Forfeited (in shares)</t>
        </is>
      </c>
      <c r="B10" s="6" t="n">
        <v>-62114</v>
      </c>
      <c r="C10" s="6" t="n">
        <v>-15898</v>
      </c>
      <c r="D10" s="6" t="n">
        <v>-18462</v>
      </c>
    </row>
    <row r="11">
      <c r="A11" s="4" t="inlineStr">
        <is>
          <t>Ending balance (in shares)</t>
        </is>
      </c>
      <c r="B11" s="6" t="n">
        <v>724123</v>
      </c>
      <c r="C11" s="6" t="n">
        <v>802379</v>
      </c>
      <c r="D11" s="6" t="n">
        <v>926193</v>
      </c>
    </row>
    <row r="12">
      <c r="A12" s="4" t="inlineStr">
        <is>
          <t>PRSU expense recognized</t>
        </is>
      </c>
      <c r="B12" s="5" t="n">
        <v>12619</v>
      </c>
      <c r="C12" s="5" t="n">
        <v>12642</v>
      </c>
      <c r="D12" s="5" t="n">
        <v>8125</v>
      </c>
    </row>
    <row r="13">
      <c r="A13" s="4" t="inlineStr">
        <is>
          <t>Unamortized value of PRSUs</t>
        </is>
      </c>
      <c r="B13" s="5" t="n">
        <v>8122</v>
      </c>
      <c r="C13" s="5" t="n">
        <v>8911</v>
      </c>
      <c r="D13" s="5" t="n">
        <v>8419</v>
      </c>
    </row>
    <row r="14">
      <c r="A14" s="4" t="inlineStr">
        <is>
          <t>Weighted-average period expense is expected to be recognized (in years)</t>
        </is>
      </c>
      <c r="B14" s="4" t="inlineStr">
        <is>
          <t>1 year 9 months 18 days</t>
        </is>
      </c>
      <c r="C14" s="4" t="inlineStr">
        <is>
          <t>1 year 9 months 18 days</t>
        </is>
      </c>
      <c r="D14" s="4" t="inlineStr">
        <is>
          <t>1 year 9 months 18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allocation to non-controlling interests</t>
        </is>
      </c>
      <c r="B4" s="5" t="n">
        <v>769741000</v>
      </c>
      <c r="C4" s="5" t="n">
        <v>1056247000</v>
      </c>
      <c r="D4" s="5" t="n">
        <v>682367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income)/loss from unconsolidated entities</t>
        </is>
      </c>
      <c r="B6" s="6" t="n">
        <v>-8757000</v>
      </c>
      <c r="C6" s="6" t="n">
        <v>14184000</v>
      </c>
      <c r="D6" s="6" t="n">
        <v>-11130000</v>
      </c>
    </row>
    <row r="7">
      <c r="A7" s="4" t="inlineStr">
        <is>
          <t>Stock compensation expense</t>
        </is>
      </c>
      <c r="B7" s="6" t="n">
        <v>26095000</v>
      </c>
      <c r="C7" s="6" t="n">
        <v>26901000</v>
      </c>
      <c r="D7" s="6" t="n">
        <v>19943000</v>
      </c>
    </row>
    <row r="8">
      <c r="A8" s="4" t="inlineStr">
        <is>
          <t>Loss/(gain) on extinguishment of debt, net</t>
        </is>
      </c>
      <c r="B8" s="6" t="n">
        <v>295000</v>
      </c>
      <c r="C8" s="6" t="n">
        <v>-13876000</v>
      </c>
      <c r="D8" s="6" t="n">
        <v>0</v>
      </c>
    </row>
    <row r="9">
      <c r="A9" s="4" t="inlineStr">
        <is>
          <t>Gain on land transfers</t>
        </is>
      </c>
      <c r="B9" s="6" t="n">
        <v>0</v>
      </c>
      <c r="C9" s="6" t="n">
        <v>-14508000</v>
      </c>
      <c r="D9" s="6" t="n">
        <v>0</v>
      </c>
    </row>
    <row r="10">
      <c r="A10" s="4" t="inlineStr">
        <is>
          <t>Distributions of earnings from unconsolidated entities</t>
        </is>
      </c>
      <c r="B10" s="6" t="n">
        <v>9230000</v>
      </c>
      <c r="C10" s="6" t="n">
        <v>5270000</v>
      </c>
      <c r="D10" s="6" t="n">
        <v>10740000</v>
      </c>
    </row>
    <row r="11">
      <c r="A11" s="4" t="inlineStr">
        <is>
          <t>Depreciation and amortization</t>
        </is>
      </c>
      <c r="B11" s="6" t="n">
        <v>33406000</v>
      </c>
      <c r="C11" s="6" t="n">
        <v>33839000</v>
      </c>
      <c r="D11" s="6" t="n">
        <v>39980000</v>
      </c>
    </row>
    <row r="12">
      <c r="A12" s="4" t="inlineStr">
        <is>
          <t>Lease expense</t>
        </is>
      </c>
      <c r="B12" s="6" t="n">
        <v>24808000</v>
      </c>
      <c r="C12" s="6" t="n">
        <v>27420000</v>
      </c>
      <c r="D12" s="6" t="n">
        <v>17885000</v>
      </c>
    </row>
    <row r="13">
      <c r="A13" s="4" t="inlineStr">
        <is>
          <t>Debt issuance costs amortization</t>
        </is>
      </c>
      <c r="B13" s="6" t="n">
        <v>3315000</v>
      </c>
      <c r="C13" s="6" t="n">
        <v>2260000</v>
      </c>
      <c r="D13" s="6" t="n">
        <v>539000</v>
      </c>
    </row>
    <row r="14">
      <c r="A14" s="4" t="inlineStr">
        <is>
          <t>Estimated development liability change in estimate</t>
        </is>
      </c>
      <c r="B14" s="6" t="n">
        <v>-14829000</v>
      </c>
      <c r="C14" s="6" t="n">
        <v>0</v>
      </c>
      <c r="D14" s="6" t="n">
        <v>0</v>
      </c>
    </row>
    <row r="15">
      <c r="A15" s="4" t="inlineStr">
        <is>
          <t>Deferred income taxes</t>
        </is>
      </c>
      <c r="B15" s="6" t="n">
        <v>-169000</v>
      </c>
      <c r="C15" s="6" t="n">
        <v>83584000</v>
      </c>
      <c r="D15" s="6" t="n">
        <v>86838000</v>
      </c>
    </row>
    <row r="16">
      <c r="A16" s="4" t="inlineStr">
        <is>
          <t>Inventory impairment charges</t>
        </is>
      </c>
      <c r="B16" s="6" t="n">
        <v>11791000</v>
      </c>
      <c r="C16" s="6" t="n">
        <v>24870000</v>
      </c>
      <c r="D16" s="6" t="n">
        <v>0</v>
      </c>
    </row>
    <row r="17">
      <c r="A17" s="4" t="inlineStr">
        <is>
          <t>Change in Urban Form assets due to sale</t>
        </is>
      </c>
      <c r="B17" s="6" t="n">
        <v>0</v>
      </c>
      <c r="C17" s="6" t="n">
        <v>42046000</v>
      </c>
      <c r="D17" s="6" t="n">
        <v>20440000</v>
      </c>
    </row>
    <row r="18">
      <c r="A18" s="4" t="inlineStr">
        <is>
          <t>Land held for sale impairments</t>
        </is>
      </c>
      <c r="B18" s="6" t="n">
        <v>0</v>
      </c>
      <c r="C18" s="6" t="n">
        <v>0</v>
      </c>
      <c r="D18" s="6" t="n">
        <v>4663000</v>
      </c>
    </row>
    <row r="19">
      <c r="A19" s="3" t="inlineStr">
        <is>
          <t>Changes in operating assets and liabilities:</t>
        </is>
      </c>
      <c r="B19" s="4" t="inlineStr">
        <is>
          <t xml:space="preserve"> </t>
        </is>
      </c>
      <c r="C19" s="4" t="inlineStr">
        <is>
          <t xml:space="preserve"> </t>
        </is>
      </c>
      <c r="D19" s="4" t="inlineStr">
        <is>
          <t xml:space="preserve"> </t>
        </is>
      </c>
    </row>
    <row r="20">
      <c r="A20" s="4" t="inlineStr">
        <is>
          <t>Real estate inventory and land deposits</t>
        </is>
      </c>
      <c r="B20" s="6" t="n">
        <v>-78575000</v>
      </c>
      <c r="C20" s="6" t="n">
        <v>-50792000</v>
      </c>
      <c r="D20" s="6" t="n">
        <v>-343127000</v>
      </c>
    </row>
    <row r="21">
      <c r="A21" s="4" t="inlineStr">
        <is>
          <t>Mortgage loans held for sale, prepaid expenses and other assets</t>
        </is>
      </c>
      <c r="B21" s="6" t="n">
        <v>31012000</v>
      </c>
      <c r="C21" s="6" t="n">
        <v>5789000</v>
      </c>
      <c r="D21" s="6" t="n">
        <v>-511220000</v>
      </c>
    </row>
    <row r="22">
      <c r="A22" s="4" t="inlineStr">
        <is>
          <t>Customer deposits</t>
        </is>
      </c>
      <c r="B22" s="6" t="n">
        <v>-86005000</v>
      </c>
      <c r="C22" s="6" t="n">
        <v>-73613000</v>
      </c>
      <c r="D22" s="6" t="n">
        <v>174448000</v>
      </c>
    </row>
    <row r="23">
      <c r="A23" s="4" t="inlineStr">
        <is>
          <t>Accounts payable, accrued expenses and other liabilities</t>
        </is>
      </c>
      <c r="B23" s="6" t="n">
        <v>84811000</v>
      </c>
      <c r="C23" s="6" t="n">
        <v>-61849000</v>
      </c>
      <c r="D23" s="6" t="n">
        <v>197121000</v>
      </c>
    </row>
    <row r="24">
      <c r="A24" s="4" t="inlineStr">
        <is>
          <t>Income taxes payable</t>
        </is>
      </c>
      <c r="B24" s="6" t="n">
        <v>0</v>
      </c>
      <c r="C24" s="6" t="n">
        <v>0</v>
      </c>
      <c r="D24" s="6" t="n">
        <v>-12841000</v>
      </c>
    </row>
    <row r="25">
      <c r="A25" s="4" t="inlineStr">
        <is>
          <t>Net cash provided by operating activities</t>
        </is>
      </c>
      <c r="B25" s="6" t="n">
        <v>806169000</v>
      </c>
      <c r="C25" s="6" t="n">
        <v>1107772000</v>
      </c>
      <c r="D25" s="6" t="n">
        <v>376646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33426000</v>
      </c>
      <c r="C27" s="6" t="n">
        <v>-30581000</v>
      </c>
      <c r="D27" s="6" t="n">
        <v>-21199000</v>
      </c>
    </row>
    <row r="28">
      <c r="A28" s="4" t="inlineStr">
        <is>
          <t>Distributions of capital from unconsolidated entities</t>
        </is>
      </c>
      <c r="B28" s="6" t="n">
        <v>824000</v>
      </c>
      <c r="C28" s="6" t="n">
        <v>125275000</v>
      </c>
      <c r="D28" s="6" t="n">
        <v>31915000</v>
      </c>
    </row>
    <row r="29">
      <c r="A29" s="4" t="inlineStr">
        <is>
          <t>Investments of capital into unconsolidated entities</t>
        </is>
      </c>
      <c r="B29" s="6" t="n">
        <v>-64589000</v>
      </c>
      <c r="C29" s="6" t="n">
        <v>-109574000</v>
      </c>
      <c r="D29" s="6" t="n">
        <v>-74976000</v>
      </c>
    </row>
    <row r="30">
      <c r="A30" s="4" t="inlineStr">
        <is>
          <t>Payments to acquire investments and securities</t>
        </is>
      </c>
      <c r="B30" s="6" t="n">
        <v>0</v>
      </c>
      <c r="C30" s="6" t="n">
        <v>0</v>
      </c>
      <c r="D30" s="6" t="n">
        <v>-10000000</v>
      </c>
    </row>
    <row r="31">
      <c r="A31" s="4" t="inlineStr">
        <is>
          <t>Net cash used in investing activities</t>
        </is>
      </c>
      <c r="B31" s="6" t="n">
        <v>-97191000</v>
      </c>
      <c r="C31" s="6" t="n">
        <v>-14880000</v>
      </c>
      <c r="D31" s="6" t="n">
        <v>-74260000</v>
      </c>
    </row>
    <row r="32">
      <c r="A32" s="3" t="inlineStr">
        <is>
          <t>Cash Flows from Financing Activities</t>
        </is>
      </c>
      <c r="B32" s="4" t="inlineStr">
        <is>
          <t xml:space="preserve"> </t>
        </is>
      </c>
      <c r="C32" s="4" t="inlineStr">
        <is>
          <t xml:space="preserve"> </t>
        </is>
      </c>
      <c r="D32" s="4" t="inlineStr">
        <is>
          <t xml:space="preserve"> </t>
        </is>
      </c>
    </row>
    <row r="33">
      <c r="A33" s="4" t="inlineStr">
        <is>
          <t>Increase in loans payable and other borrowings</t>
        </is>
      </c>
      <c r="B33" s="6" t="n">
        <v>7103000</v>
      </c>
      <c r="C33" s="6" t="n">
        <v>38202000</v>
      </c>
      <c r="D33" s="6" t="n">
        <v>130493000</v>
      </c>
    </row>
    <row r="34">
      <c r="A34" s="4" t="inlineStr">
        <is>
          <t>Repayments of loans payable and other borrowings</t>
        </is>
      </c>
      <c r="B34" s="6" t="n">
        <v>-20747000</v>
      </c>
      <c r="C34" s="6" t="n">
        <v>-71172000</v>
      </c>
      <c r="D34" s="6" t="n">
        <v>-124786000</v>
      </c>
    </row>
    <row r="35">
      <c r="A35" s="4" t="inlineStr">
        <is>
          <t>Borrowings on revolving credit facility</t>
        </is>
      </c>
      <c r="B35" s="6" t="n">
        <v>0</v>
      </c>
      <c r="C35" s="6" t="n">
        <v>381019000</v>
      </c>
      <c r="D35" s="6" t="n">
        <v>131529000</v>
      </c>
    </row>
    <row r="36">
      <c r="A36" s="4" t="inlineStr">
        <is>
          <t>Repayments on revolving credit facilities</t>
        </is>
      </c>
      <c r="B36" s="6" t="n">
        <v>0</v>
      </c>
      <c r="C36" s="6" t="n">
        <v>-412548000</v>
      </c>
      <c r="D36" s="6" t="n">
        <v>-100000000</v>
      </c>
    </row>
    <row r="37">
      <c r="A37" s="4" t="inlineStr">
        <is>
          <t>Borrowings on mortgage warehouse facilities</t>
        </is>
      </c>
      <c r="B37" s="6" t="n">
        <v>3007682000</v>
      </c>
      <c r="C37" s="6" t="n">
        <v>2662241000</v>
      </c>
      <c r="D37" s="6" t="n">
        <v>3327954000</v>
      </c>
    </row>
    <row r="38">
      <c r="A38" s="4" t="inlineStr">
        <is>
          <t>Repayments on mortgage warehouse facilities</t>
        </is>
      </c>
      <c r="B38" s="6" t="n">
        <v>-3160290000</v>
      </c>
      <c r="C38" s="6" t="n">
        <v>-2770056000</v>
      </c>
      <c r="D38" s="6" t="n">
        <v>-3041356000</v>
      </c>
    </row>
    <row r="39">
      <c r="A39" s="4" t="inlineStr">
        <is>
          <t>Repayments on senior notes</t>
        </is>
      </c>
      <c r="B39" s="6" t="n">
        <v>-350000000</v>
      </c>
      <c r="C39" s="6" t="n">
        <v>-622780000</v>
      </c>
      <c r="D39" s="6" t="n">
        <v>0</v>
      </c>
    </row>
    <row r="40">
      <c r="A40" s="4" t="inlineStr">
        <is>
          <t>Proceeds from stock option exercises and issuance of restricted stock, net</t>
        </is>
      </c>
      <c r="B40" s="6" t="n">
        <v>17013000</v>
      </c>
      <c r="C40" s="6" t="n">
        <v>1377000</v>
      </c>
      <c r="D40" s="6" t="n">
        <v>17911000</v>
      </c>
    </row>
    <row r="41">
      <c r="A41" s="4" t="inlineStr">
        <is>
          <t>Payment of principle portion of finance lease</t>
        </is>
      </c>
      <c r="B41" s="6" t="n">
        <v>-1316000</v>
      </c>
      <c r="C41" s="6" t="n">
        <v>-1344000</v>
      </c>
      <c r="D41" s="6" t="n">
        <v>-1345000</v>
      </c>
    </row>
    <row r="42">
      <c r="A42" s="4" t="inlineStr">
        <is>
          <t>Repurchase of common stock, net</t>
        </is>
      </c>
      <c r="B42" s="6" t="n">
        <v>-127959000</v>
      </c>
      <c r="C42" s="6" t="n">
        <v>-376275000</v>
      </c>
      <c r="D42" s="6" t="n">
        <v>-281420000</v>
      </c>
    </row>
    <row r="43">
      <c r="A43" s="4" t="inlineStr">
        <is>
          <t>Cash and distributions to non-controlling interests of consolidated joint ventures, net</t>
        </is>
      </c>
      <c r="B43" s="6" t="n">
        <v>0</v>
      </c>
      <c r="C43" s="6" t="n">
        <v>-31261000</v>
      </c>
      <c r="D43" s="6" t="n">
        <v>-59135000</v>
      </c>
    </row>
    <row r="44">
      <c r="A44" s="4" t="inlineStr">
        <is>
          <t>Net cash used in financing activities</t>
        </is>
      </c>
      <c r="B44" s="6" t="n">
        <v>-628514000</v>
      </c>
      <c r="C44" s="6" t="n">
        <v>-1202597000</v>
      </c>
      <c r="D44" s="6" t="n">
        <v>-155000</v>
      </c>
    </row>
    <row r="45">
      <c r="A45" s="4" t="inlineStr">
        <is>
          <t>Net Increase/Decrease in Cash and Cash Equivalents and Restricted Cash</t>
        </is>
      </c>
      <c r="B45" s="6" t="n">
        <v>80464000</v>
      </c>
      <c r="C45" s="6" t="n">
        <v>-109705000</v>
      </c>
      <c r="D45" s="6" t="n">
        <v>302231000</v>
      </c>
    </row>
    <row r="46">
      <c r="A46" s="4" t="inlineStr">
        <is>
          <t>Cash, Cash Equivalents, and Restricted Cash - Beginning of period</t>
        </is>
      </c>
      <c r="B46" s="6" t="n">
        <v>726635000</v>
      </c>
      <c r="C46" s="6" t="n">
        <v>836340000</v>
      </c>
      <c r="D46" s="6" t="n">
        <v>534109000</v>
      </c>
    </row>
    <row r="47">
      <c r="A47" s="4" t="inlineStr">
        <is>
          <t>Cash, Cash Equivalents, and Restricted Cash - End of period</t>
        </is>
      </c>
      <c r="B47" s="6" t="n">
        <v>807099000</v>
      </c>
      <c r="C47" s="6" t="n">
        <v>726635000</v>
      </c>
      <c r="D47" s="6" t="n">
        <v>836340000</v>
      </c>
    </row>
    <row r="48">
      <c r="A48" s="3" t="inlineStr">
        <is>
          <t>Supplemental Cash Flow Information</t>
        </is>
      </c>
      <c r="B48" s="4" t="inlineStr">
        <is>
          <t xml:space="preserve"> </t>
        </is>
      </c>
      <c r="C48" s="4" t="inlineStr">
        <is>
          <t xml:space="preserve"> </t>
        </is>
      </c>
      <c r="D48" s="4" t="inlineStr">
        <is>
          <t xml:space="preserve"> </t>
        </is>
      </c>
    </row>
    <row r="49">
      <c r="A49" s="4" t="inlineStr">
        <is>
          <t>Income tax payments</t>
        </is>
      </c>
      <c r="B49" s="6" t="n">
        <v>-204274000</v>
      </c>
      <c r="C49" s="6" t="n">
        <v>-270034000</v>
      </c>
      <c r="D49" s="6" t="n">
        <v>-146171000</v>
      </c>
    </row>
    <row r="50">
      <c r="A50" s="3" t="inlineStr">
        <is>
          <t>Supplemental Non-Cash Investing and Financing Activities:</t>
        </is>
      </c>
      <c r="B50" s="4" t="inlineStr">
        <is>
          <t xml:space="preserve"> </t>
        </is>
      </c>
      <c r="C50" s="4" t="inlineStr">
        <is>
          <t xml:space="preserve"> </t>
        </is>
      </c>
      <c r="D50" s="4" t="inlineStr">
        <is>
          <t xml:space="preserve"> </t>
        </is>
      </c>
    </row>
    <row r="51">
      <c r="A51" s="4" t="inlineStr">
        <is>
          <t>Change in loans payable issued to sellers in connection with land purchase contracts</t>
        </is>
      </c>
      <c r="B51" s="6" t="n">
        <v>235554000</v>
      </c>
      <c r="C51" s="6" t="n">
        <v>231027000</v>
      </c>
      <c r="D51" s="6" t="n">
        <v>279646000</v>
      </c>
    </row>
    <row r="52">
      <c r="A52" s="4" t="inlineStr">
        <is>
          <t>Change in inventory not owned</t>
        </is>
      </c>
      <c r="B52" s="6" t="n">
        <v>47647000</v>
      </c>
      <c r="C52" s="6" t="n">
        <v>-31343000</v>
      </c>
      <c r="D52" s="6" t="n">
        <v>-67459000</v>
      </c>
    </row>
    <row r="53">
      <c r="A53" s="4" t="inlineStr">
        <is>
          <t>Investments of land in unconsolidated joint ventures, net</t>
        </is>
      </c>
      <c r="B53" s="6" t="n">
        <v>0</v>
      </c>
      <c r="C53" s="6" t="n">
        <v>146649000</v>
      </c>
      <c r="D53" s="6" t="n">
        <v>0</v>
      </c>
    </row>
    <row r="54">
      <c r="A54" s="4" t="inlineStr">
        <is>
          <t>Impairment in unconsolidated joint ventures</t>
        </is>
      </c>
      <c r="B54" s="6" t="n">
        <v>0</v>
      </c>
      <c r="C54" s="6" t="n">
        <v>-14714000</v>
      </c>
      <c r="D54" s="6" t="n">
        <v>0</v>
      </c>
    </row>
    <row r="55">
      <c r="A55" s="4" t="inlineStr">
        <is>
          <t>Net non-cash (distributions)/contributions (to)/from unconsolidated entities</t>
        </is>
      </c>
      <c r="B55" s="6" t="n">
        <v>0</v>
      </c>
      <c r="C55" s="6" t="n">
        <v>0</v>
      </c>
      <c r="D55" s="6" t="n">
        <v>-3599000</v>
      </c>
    </row>
    <row r="56">
      <c r="A56" s="4" t="inlineStr">
        <is>
          <t>Common stock surrendered in connection with warrant exercise</t>
        </is>
      </c>
      <c r="B56" s="6" t="n">
        <v>0</v>
      </c>
      <c r="C56" s="6" t="n">
        <v>0</v>
      </c>
      <c r="D56" s="6" t="n">
        <v>32587000</v>
      </c>
    </row>
    <row r="57">
      <c r="A57" s="4" t="inlineStr">
        <is>
          <t>Common stock issued in connection with warrant exercise</t>
        </is>
      </c>
      <c r="B57" s="5" t="n">
        <v>0</v>
      </c>
      <c r="C57" s="5" t="n">
        <v>0</v>
      </c>
      <c r="D57" s="5" t="n">
        <v>-3258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BASED COMPENSATION - Summary of Activity of Restricted Stock Units (Details) - USD ($) $ / shares in Units, $ in Thousands</t>
        </is>
      </c>
      <c r="B1" s="2" t="inlineStr">
        <is>
          <t>12 Months Ended</t>
        </is>
      </c>
    </row>
    <row r="2">
      <c r="B2" s="2" t="inlineStr">
        <is>
          <t>Dec. 31, 2023</t>
        </is>
      </c>
      <c r="C2" s="2" t="inlineStr">
        <is>
          <t>Dec. 31, 2022</t>
        </is>
      </c>
      <c r="D2" s="2" t="inlineStr">
        <is>
          <t>Dec. 31, 2021</t>
        </is>
      </c>
    </row>
    <row r="3">
      <c r="A3" s="3" t="inlineStr">
        <is>
          <t>RSU Activity, Weighted Average Grant Date Fair Value</t>
        </is>
      </c>
      <c r="B3" s="4" t="inlineStr">
        <is>
          <t xml:space="preserve"> </t>
        </is>
      </c>
      <c r="C3" s="4" t="inlineStr">
        <is>
          <t xml:space="preserve"> </t>
        </is>
      </c>
      <c r="D3" s="4" t="inlineStr">
        <is>
          <t xml:space="preserve"> </t>
        </is>
      </c>
    </row>
    <row r="4">
      <c r="A4" s="4" t="inlineStr">
        <is>
          <t>Weighted-average period expense is expected to be recognized (in years)</t>
        </is>
      </c>
      <c r="B4" s="4" t="inlineStr">
        <is>
          <t>2 years 6 months</t>
        </is>
      </c>
      <c r="C4" s="4" t="inlineStr">
        <is>
          <t>2 years 6 months</t>
        </is>
      </c>
      <c r="D4" s="4" t="inlineStr">
        <is>
          <t>2 years 6 months</t>
        </is>
      </c>
    </row>
    <row r="5">
      <c r="A5" s="4" t="inlineStr">
        <is>
          <t>Non-performance Restricted Stock Units (RSUs)</t>
        </is>
      </c>
      <c r="B5" s="4" t="inlineStr">
        <is>
          <t xml:space="preserve"> </t>
        </is>
      </c>
      <c r="C5" s="4" t="inlineStr">
        <is>
          <t xml:space="preserve"> </t>
        </is>
      </c>
      <c r="D5" s="4" t="inlineStr">
        <is>
          <t xml:space="preserve"> </t>
        </is>
      </c>
    </row>
    <row r="6">
      <c r="A6" s="3" t="inlineStr">
        <is>
          <t>RSU Activity, Number of Awards</t>
        </is>
      </c>
      <c r="B6" s="4" t="inlineStr">
        <is>
          <t xml:space="preserve"> </t>
        </is>
      </c>
      <c r="C6" s="4" t="inlineStr">
        <is>
          <t xml:space="preserve"> </t>
        </is>
      </c>
      <c r="D6" s="4" t="inlineStr">
        <is>
          <t xml:space="preserve"> </t>
        </is>
      </c>
    </row>
    <row r="7">
      <c r="A7" s="4" t="inlineStr">
        <is>
          <t>Beginning balance (in shares)</t>
        </is>
      </c>
      <c r="B7" s="6" t="n">
        <v>814834</v>
      </c>
      <c r="C7" s="6" t="n">
        <v>804465</v>
      </c>
      <c r="D7" s="6" t="n">
        <v>881272</v>
      </c>
    </row>
    <row r="8">
      <c r="A8" s="4" t="inlineStr">
        <is>
          <t>Granted (in shares)</t>
        </is>
      </c>
      <c r="B8" s="6" t="n">
        <v>297317</v>
      </c>
      <c r="C8" s="6" t="n">
        <v>359993</v>
      </c>
      <c r="D8" s="6" t="n">
        <v>370762</v>
      </c>
    </row>
    <row r="9">
      <c r="A9" s="4" t="inlineStr">
        <is>
          <t>Vested (in shares)</t>
        </is>
      </c>
      <c r="B9" s="6" t="n">
        <v>-301359</v>
      </c>
      <c r="C9" s="6" t="n">
        <v>-319595</v>
      </c>
      <c r="D9" s="6" t="n">
        <v>-390358</v>
      </c>
    </row>
    <row r="10">
      <c r="A10" s="4" t="inlineStr">
        <is>
          <t>Forfeited (in shares)</t>
        </is>
      </c>
      <c r="B10" s="6" t="n">
        <v>-43576</v>
      </c>
      <c r="C10" s="6" t="n">
        <v>-30029</v>
      </c>
      <c r="D10" s="6" t="n">
        <v>-57211</v>
      </c>
    </row>
    <row r="11">
      <c r="A11" s="4" t="inlineStr">
        <is>
          <t>Ending balance (in shares)</t>
        </is>
      </c>
      <c r="B11" s="6" t="n">
        <v>767216</v>
      </c>
      <c r="C11" s="6" t="n">
        <v>814834</v>
      </c>
      <c r="D11" s="6" t="n">
        <v>804465</v>
      </c>
    </row>
    <row r="12">
      <c r="A12" s="3" t="inlineStr">
        <is>
          <t>RSU Activity, Weighted Average Grant Date Fair Value</t>
        </is>
      </c>
      <c r="B12" s="4" t="inlineStr">
        <is>
          <t xml:space="preserve"> </t>
        </is>
      </c>
      <c r="C12" s="4" t="inlineStr">
        <is>
          <t xml:space="preserve"> </t>
        </is>
      </c>
      <c r="D12" s="4" t="inlineStr">
        <is>
          <t xml:space="preserve"> </t>
        </is>
      </c>
    </row>
    <row r="13">
      <c r="A13" s="4" t="inlineStr">
        <is>
          <t>Outstanding, Beginning balance (in dollars per share)</t>
        </is>
      </c>
      <c r="B13" s="8" t="n">
        <v>26.74</v>
      </c>
      <c r="C13" s="8" t="n">
        <v>24.73</v>
      </c>
      <c r="D13" s="8" t="n">
        <v>21.33</v>
      </c>
    </row>
    <row r="14">
      <c r="A14" s="4" t="inlineStr">
        <is>
          <t>Granted (in dollars per share)</t>
        </is>
      </c>
      <c r="B14" s="13" t="n">
        <v>35.96</v>
      </c>
      <c r="C14" s="13" t="n">
        <v>29.04</v>
      </c>
      <c r="D14" s="13" t="n">
        <v>28.62</v>
      </c>
    </row>
    <row r="15">
      <c r="A15" s="4" t="inlineStr">
        <is>
          <t>Vested (in dollars per share)</t>
        </is>
      </c>
      <c r="B15" s="13" t="n">
        <v>27.52</v>
      </c>
      <c r="C15" s="13" t="n">
        <v>24.32</v>
      </c>
      <c r="D15" s="13" t="n">
        <v>21.28</v>
      </c>
    </row>
    <row r="16">
      <c r="A16" s="4" t="inlineStr">
        <is>
          <t>Forfeited (in dollars per share)</t>
        </is>
      </c>
      <c r="B16" s="13" t="n">
        <v>29.81</v>
      </c>
      <c r="C16" s="14" t="n">
        <v>26.9</v>
      </c>
      <c r="D16" s="13" t="n">
        <v>23.68</v>
      </c>
    </row>
    <row r="17">
      <c r="A17" s="4" t="inlineStr">
        <is>
          <t>Outstanding, Ending balance (in dollars per share)</t>
        </is>
      </c>
      <c r="B17" s="8" t="n">
        <v>29.87</v>
      </c>
      <c r="C17" s="8" t="n">
        <v>26.74</v>
      </c>
      <c r="D17" s="8" t="n">
        <v>24.73</v>
      </c>
    </row>
    <row r="18">
      <c r="A18" s="4" t="inlineStr">
        <is>
          <t>RSU expense recognized</t>
        </is>
      </c>
      <c r="B18" s="5" t="n">
        <v>9357</v>
      </c>
      <c r="C18" s="5" t="n">
        <v>9822</v>
      </c>
      <c r="D18" s="5" t="n">
        <v>7731</v>
      </c>
    </row>
    <row r="19">
      <c r="A19" s="4" t="inlineStr">
        <is>
          <t>Unamortized value of RSUs</t>
        </is>
      </c>
      <c r="B19" s="5" t="n">
        <v>10496</v>
      </c>
      <c r="C19" s="5" t="n">
        <v>10486</v>
      </c>
      <c r="D19" s="5" t="n">
        <v>10561</v>
      </c>
    </row>
    <row r="20">
      <c r="A20" s="4" t="inlineStr">
        <is>
          <t>Weighted-average period expense is expected to be recognized (in years)</t>
        </is>
      </c>
      <c r="B20" s="4" t="inlineStr">
        <is>
          <t>1 year 8 months 12 days</t>
        </is>
      </c>
      <c r="C20" s="4" t="inlineStr">
        <is>
          <t>1 year 8 months 12 days</t>
        </is>
      </c>
      <c r="D20" s="4" t="inlineStr">
        <is>
          <t>1 year 8 months 12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OPERATING AND REPORTING 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revenue</t>
        </is>
      </c>
      <c r="B4" s="5" t="n">
        <v>7417831</v>
      </c>
      <c r="C4" s="5" t="n">
        <v>8224917</v>
      </c>
      <c r="D4" s="5" t="n">
        <v>7501265</v>
      </c>
    </row>
    <row r="5">
      <c r="A5" s="4" t="inlineStr">
        <is>
          <t>Gross margin</t>
        </is>
      </c>
      <c r="B5" s="6" t="n">
        <v>1783073</v>
      </c>
      <c r="C5" s="6" t="n">
        <v>2092366</v>
      </c>
      <c r="D5" s="6" t="n">
        <v>1547881</v>
      </c>
    </row>
    <row r="6">
      <c r="A6" s="4" t="inlineStr">
        <is>
          <t>Selling, general and administrative expense</t>
        </is>
      </c>
      <c r="B6" s="6" t="n">
        <v>-698707</v>
      </c>
      <c r="C6" s="6" t="n">
        <v>-643212</v>
      </c>
      <c r="D6" s="6" t="n">
        <v>-668342</v>
      </c>
    </row>
    <row r="7">
      <c r="A7" s="4" t="inlineStr">
        <is>
          <t>Net income/(loss) from unconsolidated entities</t>
        </is>
      </c>
      <c r="B7" s="6" t="n">
        <v>8757</v>
      </c>
      <c r="C7" s="6" t="n">
        <v>-14184</v>
      </c>
      <c r="D7" s="6" t="n">
        <v>11130</v>
      </c>
    </row>
    <row r="8">
      <c r="A8" s="4" t="inlineStr">
        <is>
          <t>Interest and other (expense)/income, net</t>
        </is>
      </c>
      <c r="B8" s="6" t="n">
        <v>-74990</v>
      </c>
      <c r="C8" s="6" t="n">
        <v>-56171</v>
      </c>
      <c r="D8" s="6" t="n">
        <v>-27561</v>
      </c>
    </row>
    <row r="9">
      <c r="A9" s="4" t="inlineStr">
        <is>
          <t>Gain on extinguishment of debt, net</t>
        </is>
      </c>
      <c r="B9" s="6" t="n">
        <v>-295</v>
      </c>
      <c r="C9" s="6" t="n">
        <v>13876</v>
      </c>
      <c r="D9" s="6" t="n">
        <v>0</v>
      </c>
    </row>
    <row r="10">
      <c r="A10" s="4" t="inlineStr">
        <is>
          <t>Income before income taxes</t>
        </is>
      </c>
      <c r="B10" s="6" t="n">
        <v>1017838</v>
      </c>
      <c r="C10" s="6" t="n">
        <v>1392675</v>
      </c>
      <c r="D10" s="6" t="n">
        <v>863108</v>
      </c>
    </row>
    <row r="11">
      <c r="A11" s="4" t="inlineStr">
        <is>
          <t>Corporate and Unallocated</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revenue</t>
        </is>
      </c>
      <c r="B13" s="6" t="n">
        <v>13175</v>
      </c>
      <c r="C13" s="6" t="n">
        <v>96084</v>
      </c>
      <c r="D13" s="6" t="n">
        <v>44392</v>
      </c>
    </row>
    <row r="14">
      <c r="A14" s="4" t="inlineStr">
        <is>
          <t>Gross margin</t>
        </is>
      </c>
      <c r="B14" s="6" t="n">
        <v>3184</v>
      </c>
      <c r="C14" s="6" t="n">
        <v>37662</v>
      </c>
      <c r="D14" s="6" t="n">
        <v>11367</v>
      </c>
    </row>
    <row r="15">
      <c r="A15" s="4" t="inlineStr">
        <is>
          <t>Selling, general and administrative expense</t>
        </is>
      </c>
      <c r="B15" s="6" t="n">
        <v>-175748</v>
      </c>
      <c r="C15" s="6" t="n">
        <v>-157460</v>
      </c>
      <c r="D15" s="6" t="n">
        <v>-162092</v>
      </c>
    </row>
    <row r="16">
      <c r="A16" s="4" t="inlineStr">
        <is>
          <t>Net income/(loss) from unconsolidated entities</t>
        </is>
      </c>
      <c r="B16" s="6" t="n">
        <v>-76</v>
      </c>
      <c r="C16" s="6" t="n">
        <v>-955</v>
      </c>
      <c r="D16" s="6" t="n">
        <v>-10</v>
      </c>
    </row>
    <row r="17">
      <c r="A17" s="4" t="inlineStr">
        <is>
          <t>Interest and other (expense)/income, net</t>
        </is>
      </c>
      <c r="B17" s="6" t="n">
        <v>1842</v>
      </c>
      <c r="C17" s="6" t="n">
        <v>-15201</v>
      </c>
      <c r="D17" s="6" t="n">
        <v>-16307</v>
      </c>
    </row>
    <row r="18">
      <c r="A18" s="4" t="inlineStr">
        <is>
          <t>Gain on extinguishment of debt, net</t>
        </is>
      </c>
      <c r="B18" s="6" t="n">
        <v>-295</v>
      </c>
      <c r="C18" s="6" t="n">
        <v>13876</v>
      </c>
      <c r="D18" s="4" t="inlineStr">
        <is>
          <t xml:space="preserve"> </t>
        </is>
      </c>
    </row>
    <row r="19">
      <c r="A19" s="4" t="inlineStr">
        <is>
          <t>Income before income taxes</t>
        </is>
      </c>
      <c r="B19" s="6" t="n">
        <v>-171093</v>
      </c>
      <c r="C19" s="6" t="n">
        <v>-122078</v>
      </c>
      <c r="D19" s="6" t="n">
        <v>-167042</v>
      </c>
    </row>
    <row r="20">
      <c r="A20" s="4" t="inlineStr">
        <is>
          <t>East | Operating Segment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Total revenue</t>
        </is>
      </c>
      <c r="B22" s="6" t="n">
        <v>2674630</v>
      </c>
      <c r="C22" s="6" t="n">
        <v>2739759</v>
      </c>
      <c r="D22" s="6" t="n">
        <v>2423948</v>
      </c>
    </row>
    <row r="23">
      <c r="A23" s="4" t="inlineStr">
        <is>
          <t>Gross margin</t>
        </is>
      </c>
      <c r="B23" s="6" t="n">
        <v>721319</v>
      </c>
      <c r="C23" s="6" t="n">
        <v>718223</v>
      </c>
      <c r="D23" s="6" t="n">
        <v>522721</v>
      </c>
    </row>
    <row r="24">
      <c r="A24" s="4" t="inlineStr">
        <is>
          <t>Selling, general and administrative expense</t>
        </is>
      </c>
      <c r="B24" s="6" t="n">
        <v>-185324</v>
      </c>
      <c r="C24" s="6" t="n">
        <v>-180177</v>
      </c>
      <c r="D24" s="6" t="n">
        <v>-184744</v>
      </c>
    </row>
    <row r="25">
      <c r="A25" s="4" t="inlineStr">
        <is>
          <t>Net income/(loss) from unconsolidated entities</t>
        </is>
      </c>
      <c r="B25" s="6" t="n">
        <v>0</v>
      </c>
      <c r="C25" s="6" t="n">
        <v>0</v>
      </c>
      <c r="D25" s="6" t="n">
        <v>0</v>
      </c>
    </row>
    <row r="26">
      <c r="A26" s="4" t="inlineStr">
        <is>
          <t>Interest and other (expense)/income, net</t>
        </is>
      </c>
      <c r="B26" s="6" t="n">
        <v>-73205</v>
      </c>
      <c r="C26" s="6" t="n">
        <v>-6725</v>
      </c>
      <c r="D26" s="6" t="n">
        <v>-923</v>
      </c>
    </row>
    <row r="27">
      <c r="A27" s="4" t="inlineStr">
        <is>
          <t>Gain on extinguishment of debt, net</t>
        </is>
      </c>
      <c r="B27" s="6" t="n">
        <v>0</v>
      </c>
      <c r="C27" s="6" t="n">
        <v>0</v>
      </c>
      <c r="D27" s="4" t="inlineStr">
        <is>
          <t xml:space="preserve"> </t>
        </is>
      </c>
    </row>
    <row r="28">
      <c r="A28" s="4" t="inlineStr">
        <is>
          <t>Income before income taxes</t>
        </is>
      </c>
      <c r="B28" s="6" t="n">
        <v>462790</v>
      </c>
      <c r="C28" s="6" t="n">
        <v>531321</v>
      </c>
      <c r="D28" s="6" t="n">
        <v>337054</v>
      </c>
    </row>
    <row r="29">
      <c r="A29" s="4" t="inlineStr">
        <is>
          <t>Central | Operating Segment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Total revenue</t>
        </is>
      </c>
      <c r="B31" s="6" t="n">
        <v>1964265</v>
      </c>
      <c r="C31" s="6" t="n">
        <v>2024730</v>
      </c>
      <c r="D31" s="6" t="n">
        <v>1741689</v>
      </c>
    </row>
    <row r="32">
      <c r="A32" s="4" t="inlineStr">
        <is>
          <t>Gross margin</t>
        </is>
      </c>
      <c r="B32" s="6" t="n">
        <v>495929</v>
      </c>
      <c r="C32" s="6" t="n">
        <v>493006</v>
      </c>
      <c r="D32" s="6" t="n">
        <v>336896</v>
      </c>
    </row>
    <row r="33">
      <c r="A33" s="4" t="inlineStr">
        <is>
          <t>Selling, general and administrative expense</t>
        </is>
      </c>
      <c r="B33" s="6" t="n">
        <v>-158807</v>
      </c>
      <c r="C33" s="6" t="n">
        <v>-137824</v>
      </c>
      <c r="D33" s="6" t="n">
        <v>-133991</v>
      </c>
    </row>
    <row r="34">
      <c r="A34" s="4" t="inlineStr">
        <is>
          <t>Net income/(loss) from unconsolidated entities</t>
        </is>
      </c>
      <c r="B34" s="6" t="n">
        <v>-98</v>
      </c>
      <c r="C34" s="6" t="n">
        <v>-55</v>
      </c>
      <c r="D34" s="6" t="n">
        <v>306</v>
      </c>
    </row>
    <row r="35">
      <c r="A35" s="4" t="inlineStr">
        <is>
          <t>Interest and other (expense)/income, net</t>
        </is>
      </c>
      <c r="B35" s="6" t="n">
        <v>-7608</v>
      </c>
      <c r="C35" s="6" t="n">
        <v>-10364</v>
      </c>
      <c r="D35" s="6" t="n">
        <v>-3103</v>
      </c>
    </row>
    <row r="36">
      <c r="A36" s="4" t="inlineStr">
        <is>
          <t>Gain on extinguishment of debt, net</t>
        </is>
      </c>
      <c r="B36" s="6" t="n">
        <v>0</v>
      </c>
      <c r="C36" s="6" t="n">
        <v>0</v>
      </c>
      <c r="D36" s="4" t="inlineStr">
        <is>
          <t xml:space="preserve"> </t>
        </is>
      </c>
    </row>
    <row r="37">
      <c r="A37" s="4" t="inlineStr">
        <is>
          <t>Income before income taxes</t>
        </is>
      </c>
      <c r="B37" s="6" t="n">
        <v>329416</v>
      </c>
      <c r="C37" s="6" t="n">
        <v>344763</v>
      </c>
      <c r="D37" s="6" t="n">
        <v>200108</v>
      </c>
    </row>
    <row r="38">
      <c r="A38" s="4" t="inlineStr">
        <is>
          <t>West | Operating Segments</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Total revenue</t>
        </is>
      </c>
      <c r="B40" s="6" t="n">
        <v>2605449</v>
      </c>
      <c r="C40" s="6" t="n">
        <v>3228853</v>
      </c>
      <c r="D40" s="6" t="n">
        <v>3126621</v>
      </c>
    </row>
    <row r="41">
      <c r="A41" s="4" t="inlineStr">
        <is>
          <t>Gross margin</t>
        </is>
      </c>
      <c r="B41" s="6" t="n">
        <v>496318</v>
      </c>
      <c r="C41" s="6" t="n">
        <v>791944</v>
      </c>
      <c r="D41" s="6" t="n">
        <v>614130</v>
      </c>
    </row>
    <row r="42">
      <c r="A42" s="4" t="inlineStr">
        <is>
          <t>Selling, general and administrative expense</t>
        </is>
      </c>
      <c r="B42" s="6" t="n">
        <v>-178828</v>
      </c>
      <c r="C42" s="6" t="n">
        <v>-167751</v>
      </c>
      <c r="D42" s="6" t="n">
        <v>-187515</v>
      </c>
    </row>
    <row r="43">
      <c r="A43" s="4" t="inlineStr">
        <is>
          <t>Net income/(loss) from unconsolidated entities</t>
        </is>
      </c>
      <c r="B43" s="6" t="n">
        <v>-217</v>
      </c>
      <c r="C43" s="6" t="n">
        <v>-18445</v>
      </c>
      <c r="D43" s="6" t="n">
        <v>2190</v>
      </c>
    </row>
    <row r="44">
      <c r="A44" s="4" t="inlineStr">
        <is>
          <t>Interest and other (expense)/income, net</t>
        </is>
      </c>
      <c r="B44" s="6" t="n">
        <v>3981</v>
      </c>
      <c r="C44" s="6" t="n">
        <v>-23881</v>
      </c>
      <c r="D44" s="6" t="n">
        <v>-7228</v>
      </c>
    </row>
    <row r="45">
      <c r="A45" s="4" t="inlineStr">
        <is>
          <t>Gain on extinguishment of debt, net</t>
        </is>
      </c>
      <c r="B45" s="6" t="n">
        <v>0</v>
      </c>
      <c r="C45" s="6" t="n">
        <v>0</v>
      </c>
      <c r="D45" s="4" t="inlineStr">
        <is>
          <t xml:space="preserve"> </t>
        </is>
      </c>
    </row>
    <row r="46">
      <c r="A46" s="4" t="inlineStr">
        <is>
          <t>Income before income taxes</t>
        </is>
      </c>
      <c r="B46" s="6" t="n">
        <v>321254</v>
      </c>
      <c r="C46" s="6" t="n">
        <v>581867</v>
      </c>
      <c r="D46" s="6" t="n">
        <v>421577</v>
      </c>
    </row>
    <row r="47">
      <c r="A47" s="4" t="inlineStr">
        <is>
          <t>Financial Services | Operating Segments</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Total revenue</t>
        </is>
      </c>
      <c r="B49" s="6" t="n">
        <v>160312</v>
      </c>
      <c r="C49" s="6" t="n">
        <v>135491</v>
      </c>
      <c r="D49" s="6" t="n">
        <v>164615</v>
      </c>
    </row>
    <row r="50">
      <c r="A50" s="4" t="inlineStr">
        <is>
          <t>Gross margin</t>
        </is>
      </c>
      <c r="B50" s="6" t="n">
        <v>66323</v>
      </c>
      <c r="C50" s="6" t="n">
        <v>51531</v>
      </c>
      <c r="D50" s="6" t="n">
        <v>62767</v>
      </c>
    </row>
    <row r="51">
      <c r="A51" s="4" t="inlineStr">
        <is>
          <t>Selling, general and administrative expense</t>
        </is>
      </c>
      <c r="B51" s="6" t="n">
        <v>0</v>
      </c>
      <c r="C51" s="6" t="n">
        <v>0</v>
      </c>
      <c r="D51" s="6" t="n">
        <v>0</v>
      </c>
    </row>
    <row r="52">
      <c r="A52" s="4" t="inlineStr">
        <is>
          <t>Net income/(loss) from unconsolidated entities</t>
        </is>
      </c>
      <c r="B52" s="6" t="n">
        <v>9148</v>
      </c>
      <c r="C52" s="6" t="n">
        <v>5271</v>
      </c>
      <c r="D52" s="6" t="n">
        <v>8644</v>
      </c>
    </row>
    <row r="53">
      <c r="A53" s="4" t="inlineStr">
        <is>
          <t>Interest and other (expense)/income, net</t>
        </is>
      </c>
      <c r="B53" s="6" t="n">
        <v>0</v>
      </c>
      <c r="C53" s="6" t="n">
        <v>0</v>
      </c>
      <c r="D53" s="6" t="n">
        <v>0</v>
      </c>
    </row>
    <row r="54">
      <c r="A54" s="4" t="inlineStr">
        <is>
          <t>Gain on extinguishment of debt, net</t>
        </is>
      </c>
      <c r="B54" s="6" t="n">
        <v>0</v>
      </c>
      <c r="C54" s="6" t="n">
        <v>0</v>
      </c>
      <c r="D54" s="4" t="inlineStr">
        <is>
          <t xml:space="preserve"> </t>
        </is>
      </c>
    </row>
    <row r="55">
      <c r="A55" s="4" t="inlineStr">
        <is>
          <t>Income before income taxes</t>
        </is>
      </c>
      <c r="B55" s="5" t="n">
        <v>75471</v>
      </c>
      <c r="C55" s="5" t="n">
        <v>56802</v>
      </c>
      <c r="D55" s="5" t="n">
        <v>714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AND REPORTING SEGMENTS - Assets from Segment (Details) - USD ($) $ in Thousand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Real estate inventory and land deposits</t>
        </is>
      </c>
      <c r="B3" s="5" t="n">
        <v>5748663</v>
      </c>
      <c r="C3" s="5" t="n">
        <v>5634232</v>
      </c>
      <c r="D3" s="5" t="n">
        <v>5729056</v>
      </c>
    </row>
    <row r="4">
      <c r="A4" s="4" t="inlineStr">
        <is>
          <t>Investments in unconsolidated entities</t>
        </is>
      </c>
      <c r="B4" s="6" t="n">
        <v>346192</v>
      </c>
      <c r="C4" s="6" t="n">
        <v>282900</v>
      </c>
      <c r="D4" s="6" t="n">
        <v>171406</v>
      </c>
    </row>
    <row r="5">
      <c r="A5" s="4" t="inlineStr">
        <is>
          <t>Other assets</t>
        </is>
      </c>
      <c r="B5" s="6" t="n">
        <v>2577232</v>
      </c>
      <c r="C5" s="6" t="n">
        <v>2553592</v>
      </c>
      <c r="D5" s="6" t="n">
        <v>2827315</v>
      </c>
    </row>
    <row r="6">
      <c r="A6" s="4" t="inlineStr">
        <is>
          <t>Total assets</t>
        </is>
      </c>
      <c r="B6" s="6" t="n">
        <v>8672087</v>
      </c>
      <c r="C6" s="6" t="n">
        <v>8470724</v>
      </c>
      <c r="D6" s="6" t="n">
        <v>8727777</v>
      </c>
    </row>
    <row r="7">
      <c r="A7" s="4" t="inlineStr">
        <is>
          <t>Corporate and Unallocated</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Real estate inventory and land deposits</t>
        </is>
      </c>
      <c r="B9" s="6" t="n">
        <v>0</v>
      </c>
      <c r="C9" s="6" t="n">
        <v>0</v>
      </c>
      <c r="D9" s="6" t="n">
        <v>0</v>
      </c>
    </row>
    <row r="10">
      <c r="A10" s="4" t="inlineStr">
        <is>
          <t>Investments in unconsolidated entities</t>
        </is>
      </c>
      <c r="B10" s="6" t="n">
        <v>63252</v>
      </c>
      <c r="C10" s="6" t="n">
        <v>46608</v>
      </c>
      <c r="D10" s="6" t="n">
        <v>0</v>
      </c>
    </row>
    <row r="11">
      <c r="A11" s="4" t="inlineStr">
        <is>
          <t>Other assets</t>
        </is>
      </c>
      <c r="B11" s="6" t="n">
        <v>1270147</v>
      </c>
      <c r="C11" s="6" t="n">
        <v>1040485</v>
      </c>
      <c r="D11" s="6" t="n">
        <v>1261530</v>
      </c>
    </row>
    <row r="12">
      <c r="A12" s="4" t="inlineStr">
        <is>
          <t>Total assets</t>
        </is>
      </c>
      <c r="B12" s="6" t="n">
        <v>1333399</v>
      </c>
      <c r="C12" s="6" t="n">
        <v>1087093</v>
      </c>
      <c r="D12" s="6" t="n">
        <v>1261530</v>
      </c>
    </row>
    <row r="13">
      <c r="A13" s="4" t="inlineStr">
        <is>
          <t>East | Operating Segment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Real estate inventory and land deposits</t>
        </is>
      </c>
      <c r="B15" s="6" t="n">
        <v>1909084</v>
      </c>
      <c r="C15" s="6" t="n">
        <v>1820765</v>
      </c>
      <c r="D15" s="6" t="n">
        <v>1781948</v>
      </c>
    </row>
    <row r="16">
      <c r="A16" s="4" t="inlineStr">
        <is>
          <t>Investments in unconsolidated entities</t>
        </is>
      </c>
      <c r="B16" s="6" t="n">
        <v>63628</v>
      </c>
      <c r="C16" s="6" t="n">
        <v>46629</v>
      </c>
      <c r="D16" s="6" t="n">
        <v>0</v>
      </c>
    </row>
    <row r="17">
      <c r="A17" s="4" t="inlineStr">
        <is>
          <t>Other assets</t>
        </is>
      </c>
      <c r="B17" s="6" t="n">
        <v>177739</v>
      </c>
      <c r="C17" s="6" t="n">
        <v>216816</v>
      </c>
      <c r="D17" s="6" t="n">
        <v>196126</v>
      </c>
    </row>
    <row r="18">
      <c r="A18" s="4" t="inlineStr">
        <is>
          <t>Total assets</t>
        </is>
      </c>
      <c r="B18" s="6" t="n">
        <v>2150451</v>
      </c>
      <c r="C18" s="6" t="n">
        <v>2084210</v>
      </c>
      <c r="D18" s="6" t="n">
        <v>1978074</v>
      </c>
    </row>
    <row r="19">
      <c r="A19" s="4" t="inlineStr">
        <is>
          <t>Central | Operating Segments</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Real estate inventory and land deposits</t>
        </is>
      </c>
      <c r="B21" s="6" t="n">
        <v>1181014</v>
      </c>
      <c r="C21" s="6" t="n">
        <v>1359805</v>
      </c>
      <c r="D21" s="6" t="n">
        <v>1282024</v>
      </c>
    </row>
    <row r="22">
      <c r="A22" s="4" t="inlineStr">
        <is>
          <t>Investments in unconsolidated entities</t>
        </is>
      </c>
      <c r="B22" s="6" t="n">
        <v>125610</v>
      </c>
      <c r="C22" s="6" t="n">
        <v>104070</v>
      </c>
      <c r="D22" s="6" t="n">
        <v>87600</v>
      </c>
    </row>
    <row r="23">
      <c r="A23" s="4" t="inlineStr">
        <is>
          <t>Other assets</t>
        </is>
      </c>
      <c r="B23" s="6" t="n">
        <v>214685</v>
      </c>
      <c r="C23" s="6" t="n">
        <v>251727</v>
      </c>
      <c r="D23" s="6" t="n">
        <v>221906</v>
      </c>
    </row>
    <row r="24">
      <c r="A24" s="4" t="inlineStr">
        <is>
          <t>Total assets</t>
        </is>
      </c>
      <c r="B24" s="6" t="n">
        <v>1521309</v>
      </c>
      <c r="C24" s="6" t="n">
        <v>1715602</v>
      </c>
      <c r="D24" s="6" t="n">
        <v>1591530</v>
      </c>
    </row>
    <row r="25">
      <c r="A25" s="4" t="inlineStr">
        <is>
          <t>West | Operating Segments</t>
        </is>
      </c>
      <c r="B25" s="4" t="inlineStr">
        <is>
          <t xml:space="preserve"> </t>
        </is>
      </c>
      <c r="C25" s="4" t="inlineStr">
        <is>
          <t xml:space="preserve"> </t>
        </is>
      </c>
      <c r="D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row>
    <row r="27">
      <c r="A27" s="4" t="inlineStr">
        <is>
          <t>Real estate inventory and land deposits</t>
        </is>
      </c>
      <c r="B27" s="6" t="n">
        <v>2658565</v>
      </c>
      <c r="C27" s="6" t="n">
        <v>2453662</v>
      </c>
      <c r="D27" s="6" t="n">
        <v>2665084</v>
      </c>
    </row>
    <row r="28">
      <c r="A28" s="4" t="inlineStr">
        <is>
          <t>Investments in unconsolidated entities</t>
        </is>
      </c>
      <c r="B28" s="6" t="n">
        <v>88219</v>
      </c>
      <c r="C28" s="6" t="n">
        <v>80310</v>
      </c>
      <c r="D28" s="6" t="n">
        <v>79531</v>
      </c>
    </row>
    <row r="29">
      <c r="A29" s="4" t="inlineStr">
        <is>
          <t>Other assets</t>
        </is>
      </c>
      <c r="B29" s="6" t="n">
        <v>616210</v>
      </c>
      <c r="C29" s="6" t="n">
        <v>613029</v>
      </c>
      <c r="D29" s="6" t="n">
        <v>588520</v>
      </c>
    </row>
    <row r="30">
      <c r="A30" s="4" t="inlineStr">
        <is>
          <t>Total assets</t>
        </is>
      </c>
      <c r="B30" s="6" t="n">
        <v>3362994</v>
      </c>
      <c r="C30" s="6" t="n">
        <v>3147001</v>
      </c>
      <c r="D30" s="6" t="n">
        <v>3333135</v>
      </c>
    </row>
    <row r="31">
      <c r="A31" s="4" t="inlineStr">
        <is>
          <t>Financial Services | Operating Segments</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Real estate inventory and land deposits</t>
        </is>
      </c>
      <c r="B33" s="6" t="n">
        <v>0</v>
      </c>
      <c r="C33" s="6" t="n">
        <v>0</v>
      </c>
      <c r="D33" s="6" t="n">
        <v>0</v>
      </c>
    </row>
    <row r="34">
      <c r="A34" s="4" t="inlineStr">
        <is>
          <t>Investments in unconsolidated entities</t>
        </is>
      </c>
      <c r="B34" s="6" t="n">
        <v>5483</v>
      </c>
      <c r="C34" s="6" t="n">
        <v>5283</v>
      </c>
      <c r="D34" s="6" t="n">
        <v>4275</v>
      </c>
    </row>
    <row r="35">
      <c r="A35" s="4" t="inlineStr">
        <is>
          <t>Other assets</t>
        </is>
      </c>
      <c r="B35" s="6" t="n">
        <v>298451</v>
      </c>
      <c r="C35" s="6" t="n">
        <v>431535</v>
      </c>
      <c r="D35" s="6" t="n">
        <v>559233</v>
      </c>
    </row>
    <row r="36">
      <c r="A36" s="4" t="inlineStr">
        <is>
          <t>Total assets</t>
        </is>
      </c>
      <c r="B36" s="5" t="n">
        <v>303934</v>
      </c>
      <c r="C36" s="5" t="n">
        <v>436818</v>
      </c>
      <c r="D36" s="5" t="n">
        <v>5635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Narrative (Detail) - USD ($) $ in Millions</t>
        </is>
      </c>
      <c r="B1" s="2" t="inlineStr">
        <is>
          <t>3 Months Ended</t>
        </is>
      </c>
    </row>
    <row r="2">
      <c r="B2" s="2" t="inlineStr">
        <is>
          <t>Dec. 31, 2023</t>
        </is>
      </c>
      <c r="C2" s="2" t="inlineStr">
        <is>
          <t>Dec. 31, 2022</t>
        </is>
      </c>
      <c r="D2" s="2" t="inlineStr">
        <is>
          <t>Nov. 02, 2021</t>
        </is>
      </c>
    </row>
    <row r="3">
      <c r="A3" s="3" t="inlineStr">
        <is>
          <t>Loss Contingencies [Line Items]</t>
        </is>
      </c>
      <c r="B3" s="4" t="inlineStr">
        <is>
          <t xml:space="preserve"> </t>
        </is>
      </c>
      <c r="C3" s="4" t="inlineStr">
        <is>
          <t xml:space="preserve"> </t>
        </is>
      </c>
      <c r="D3" s="4" t="inlineStr">
        <is>
          <t xml:space="preserve"> </t>
        </is>
      </c>
    </row>
    <row r="4">
      <c r="A4" s="4" t="inlineStr">
        <is>
          <t>Outstanding letters of credit</t>
        </is>
      </c>
      <c r="B4" s="5" t="n">
        <v>1300</v>
      </c>
      <c r="C4" s="5" t="n">
        <v>1200</v>
      </c>
      <c r="D4" s="4" t="inlineStr">
        <is>
          <t xml:space="preserve"> </t>
        </is>
      </c>
    </row>
    <row r="5">
      <c r="A5" s="4" t="inlineStr">
        <is>
          <t>Legal accruals</t>
        </is>
      </c>
      <c r="B5" s="14" t="n">
        <v>26.2</v>
      </c>
      <c r="C5" s="14" t="n">
        <v>20.6</v>
      </c>
      <c r="D5" s="4" t="inlineStr">
        <is>
          <t xml:space="preserve"> </t>
        </is>
      </c>
    </row>
    <row r="6">
      <c r="A6" s="4" t="inlineStr">
        <is>
          <t>Plaintiff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ayment for legal judgment</t>
        </is>
      </c>
      <c r="B8" s="14" t="n">
        <v>64.7</v>
      </c>
      <c r="C8" s="4" t="inlineStr">
        <is>
          <t xml:space="preserve"> </t>
        </is>
      </c>
      <c r="D8" s="4" t="inlineStr">
        <is>
          <t xml:space="preserve"> </t>
        </is>
      </c>
    </row>
    <row r="9">
      <c r="A9" s="4" t="inlineStr">
        <is>
          <t>Land Option Purchase Contracts And Land Banking Arrangement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urchase Price</t>
        </is>
      </c>
      <c r="B11" s="5" t="n">
        <v>1500</v>
      </c>
      <c r="C11" s="5" t="n">
        <v>1500</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t>
        </is>
      </c>
      <c r="B14" s="4" t="inlineStr">
        <is>
          <t xml:space="preserve"> </t>
        </is>
      </c>
      <c r="C14" s="4" t="inlineStr">
        <is>
          <t xml:space="preserve"> </t>
        </is>
      </c>
      <c r="D14" s="5" t="n">
        <v>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ORTGAGE HEDGING ACTIVITIES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t>
        </is>
      </c>
      <c r="B3" s="4" t="inlineStr">
        <is>
          <t xml:space="preserve"> </t>
        </is>
      </c>
      <c r="C3" s="5" t="n">
        <v>3476</v>
      </c>
    </row>
    <row r="4">
      <c r="A4" s="4" t="inlineStr">
        <is>
          <t>Fair Value</t>
        </is>
      </c>
      <c r="B4" s="5" t="n">
        <v>-3566</v>
      </c>
      <c r="C4" s="4" t="inlineStr">
        <is>
          <t xml:space="preserve"> </t>
        </is>
      </c>
    </row>
    <row r="5">
      <c r="A5" s="4" t="inlineStr">
        <is>
          <t>Total commitments to originate loans</t>
        </is>
      </c>
      <c r="B5" s="6" t="n">
        <v>242600</v>
      </c>
      <c r="C5" s="6" t="n">
        <v>419600</v>
      </c>
    </row>
    <row r="6">
      <c r="A6" s="4" t="inlineStr">
        <is>
          <t>IRLC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t>
        </is>
      </c>
      <c r="B8" s="6" t="n">
        <v>1489</v>
      </c>
      <c r="C8" s="6" t="n">
        <v>2386</v>
      </c>
    </row>
    <row r="9">
      <c r="A9" s="4" t="inlineStr">
        <is>
          <t>Notional Amount</t>
        </is>
      </c>
      <c r="B9" s="6" t="n">
        <v>219129</v>
      </c>
      <c r="C9" s="6" t="n">
        <v>375030</v>
      </c>
    </row>
    <row r="10">
      <c r="A10" s="4" t="inlineStr">
        <is>
          <t>MBS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4" t="inlineStr">
        <is>
          <t xml:space="preserve"> </t>
        </is>
      </c>
      <c r="C12" s="6" t="n">
        <v>1090</v>
      </c>
    </row>
    <row r="13">
      <c r="A13" s="4" t="inlineStr">
        <is>
          <t>Fair Value</t>
        </is>
      </c>
      <c r="B13" s="6" t="n">
        <v>-5055</v>
      </c>
      <c r="C13" s="4" t="inlineStr">
        <is>
          <t xml:space="preserve"> </t>
        </is>
      </c>
    </row>
    <row r="14">
      <c r="A14" s="4" t="inlineStr">
        <is>
          <t>Notional Amount</t>
        </is>
      </c>
      <c r="B14" s="5" t="n">
        <v>285000</v>
      </c>
      <c r="C14" s="5" t="n">
        <v>50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68929</v>
      </c>
      <c r="C4" s="5" t="n">
        <v>1052800</v>
      </c>
      <c r="D4" s="5" t="n">
        <v>6630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0:25:48Z</dcterms:created>
  <dcterms:modified xmlns:dcterms="http://purl.org/dc/terms/" xmlns:xsi="http://www.w3.org/2001/XMLSchema-instance" xsi:type="dcterms:W3CDTF">2024-02-21T20:25:48Z</dcterms:modified>
</cp:coreProperties>
</file>